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CAPITALIZED PRODUCTION COSTS" sheetId="14" state="visible" r:id="rId14"/>
    <sheet xmlns:r="http://schemas.openxmlformats.org/officeDocument/2006/relationships" name="PROPERTY, EQUIPMENT AND LEASEHO" sheetId="15" state="visible" r:id="rId15"/>
    <sheet xmlns:r="http://schemas.openxmlformats.org/officeDocument/2006/relationships" name="NOTES RECEIVABLE" sheetId="16" state="visible" r:id="rId16"/>
    <sheet xmlns:r="http://schemas.openxmlformats.org/officeDocument/2006/relationships" name="EQUITY METHOD INVESTMENTS" sheetId="17" state="visible" r:id="rId17"/>
    <sheet xmlns:r="http://schemas.openxmlformats.org/officeDocument/2006/relationships" name="OTHER CURRENT LIABILITIES" sheetId="18" state="visible" r:id="rId18"/>
    <sheet xmlns:r="http://schemas.openxmlformats.org/officeDocument/2006/relationships" name="DEBT" sheetId="19" state="visible" r:id="rId19"/>
    <sheet xmlns:r="http://schemas.openxmlformats.org/officeDocument/2006/relationships" name="CONVERTIBLE NOTES PAYABLE" sheetId="20" state="visible" r:id="rId20"/>
    <sheet xmlns:r="http://schemas.openxmlformats.org/officeDocument/2006/relationships" name="CONVERTIBLE NOTE PAYABLE AT FAI" sheetId="21" state="visible" r:id="rId21"/>
    <sheet xmlns:r="http://schemas.openxmlformats.org/officeDocument/2006/relationships" name="NONCONVERTIBLE PROMISSORY NOTES" sheetId="22" state="visible" r:id="rId22"/>
    <sheet xmlns:r="http://schemas.openxmlformats.org/officeDocument/2006/relationships" name="LOANS FROM RELATED PARTY" sheetId="23" state="visible" r:id="rId23"/>
    <sheet xmlns:r="http://schemas.openxmlformats.org/officeDocument/2006/relationships" name="FAIR VALUE MEASUREMENTS" sheetId="24" state="visible" r:id="rId24"/>
    <sheet xmlns:r="http://schemas.openxmlformats.org/officeDocument/2006/relationships" name="VARIABLE INTEREST ENTITIES" sheetId="25" state="visible" r:id="rId25"/>
    <sheet xmlns:r="http://schemas.openxmlformats.org/officeDocument/2006/relationships" name="STOCKHOLDERS_ EQUITY" sheetId="26" state="visible" r:id="rId26"/>
    <sheet xmlns:r="http://schemas.openxmlformats.org/officeDocument/2006/relationships" name="LOSS PER SHARE" sheetId="27" state="visible" r:id="rId27"/>
    <sheet xmlns:r="http://schemas.openxmlformats.org/officeDocument/2006/relationships" name="WARRANTS"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INCOME TAXES" sheetId="31" state="visible" r:id="rId31"/>
    <sheet xmlns:r="http://schemas.openxmlformats.org/officeDocument/2006/relationships" name="LEASES" sheetId="32" state="visible" r:id="rId32"/>
    <sheet xmlns:r="http://schemas.openxmlformats.org/officeDocument/2006/relationships" name="COLLABORATIVE ARRANGEMENT" sheetId="33" state="visible" r:id="rId33"/>
    <sheet xmlns:r="http://schemas.openxmlformats.org/officeDocument/2006/relationships" name="COMMITMENTS AND CONTINGENCIES" sheetId="34" state="visible" r:id="rId34"/>
    <sheet xmlns:r="http://schemas.openxmlformats.org/officeDocument/2006/relationships" name="EMPLOYEE BENEFIT PLAN AND EQUIT"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ACQUISITIONS (Tables)" sheetId="39" state="visible" r:id="rId39"/>
    <sheet xmlns:r="http://schemas.openxmlformats.org/officeDocument/2006/relationships" name="GOODWILL AND INTANGIBLE ASSETS " sheetId="40" state="visible" r:id="rId40"/>
    <sheet xmlns:r="http://schemas.openxmlformats.org/officeDocument/2006/relationships" name="PROPERTY, EQUIPMENT AND LEASE_2" sheetId="41" state="visible" r:id="rId41"/>
    <sheet xmlns:r="http://schemas.openxmlformats.org/officeDocument/2006/relationships" name="OTHER CURRENT LIABILITIES (Tabl" sheetId="42" state="visible" r:id="rId42"/>
    <sheet xmlns:r="http://schemas.openxmlformats.org/officeDocument/2006/relationships" name="DEBT (Tables)" sheetId="43" state="visible" r:id="rId43"/>
    <sheet xmlns:r="http://schemas.openxmlformats.org/officeDocument/2006/relationships" name="CONVERTIBLE NOTES PAYABLE (Tabl" sheetId="44" state="visible" r:id="rId44"/>
    <sheet xmlns:r="http://schemas.openxmlformats.org/officeDocument/2006/relationships" name="CONVERTIBLE NOTE PAYABLE AT F_2" sheetId="45" state="visible" r:id="rId45"/>
    <sheet xmlns:r="http://schemas.openxmlformats.org/officeDocument/2006/relationships" name="FAIR VALUE MEASUREMENTS (Tables" sheetId="46" state="visible" r:id="rId46"/>
    <sheet xmlns:r="http://schemas.openxmlformats.org/officeDocument/2006/relationships" name="VARIABLE INTEREST ENTITIES (Tab" sheetId="47" state="visible" r:id="rId47"/>
    <sheet xmlns:r="http://schemas.openxmlformats.org/officeDocument/2006/relationships" name="LOSS PER SHARE (Tables)" sheetId="48" state="visible" r:id="rId48"/>
    <sheet xmlns:r="http://schemas.openxmlformats.org/officeDocument/2006/relationships" name="WARRANTS (Tables)" sheetId="49" state="visible" r:id="rId49"/>
    <sheet xmlns:r="http://schemas.openxmlformats.org/officeDocument/2006/relationships" name="SEGMENT INFORMATION (Tables)" sheetId="50" state="visible" r:id="rId50"/>
    <sheet xmlns:r="http://schemas.openxmlformats.org/officeDocument/2006/relationships" name="INCOME TAXES (Tables)" sheetId="51" state="visible" r:id="rId51"/>
    <sheet xmlns:r="http://schemas.openxmlformats.org/officeDocument/2006/relationships" name="LEASES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REVENUE (Details - Revenue by s" sheetId="56" state="visible" r:id="rId56"/>
    <sheet xmlns:r="http://schemas.openxmlformats.org/officeDocument/2006/relationships" name="REVENUE (Details - Contract lia" sheetId="57" state="visible" r:id="rId57"/>
    <sheet xmlns:r="http://schemas.openxmlformats.org/officeDocument/2006/relationships" name="REVENUE (Details - Contract l_2" sheetId="58" state="visible" r:id="rId58"/>
    <sheet xmlns:r="http://schemas.openxmlformats.org/officeDocument/2006/relationships" name="REVENUE (Details Narrative)" sheetId="59" state="visible" r:id="rId59"/>
    <sheet xmlns:r="http://schemas.openxmlformats.org/officeDocument/2006/relationships" name="ACQUISITIONS (Details - Fair va" sheetId="60" state="visible" r:id="rId60"/>
    <sheet xmlns:r="http://schemas.openxmlformats.org/officeDocument/2006/relationships" name="ACQUISITIONS (Details - Assets " sheetId="61" state="visible" r:id="rId61"/>
    <sheet xmlns:r="http://schemas.openxmlformats.org/officeDocument/2006/relationships" name="ACQUISITIONS (Details - Proform" sheetId="62" state="visible" r:id="rId62"/>
    <sheet xmlns:r="http://schemas.openxmlformats.org/officeDocument/2006/relationships" name="ACQUISITIONS (Details Narrative"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CAPITALIZED PRODUCTION COSTS (D" sheetId="69" state="visible" r:id="rId69"/>
    <sheet xmlns:r="http://schemas.openxmlformats.org/officeDocument/2006/relationships" name="PROPERTY, EQUIPMENT AND LEASE_3" sheetId="70" state="visible" r:id="rId70"/>
    <sheet xmlns:r="http://schemas.openxmlformats.org/officeDocument/2006/relationships" name="PROPERTY, EQUIPMENT AND LEASE_4" sheetId="71" state="visible" r:id="rId71"/>
    <sheet xmlns:r="http://schemas.openxmlformats.org/officeDocument/2006/relationships" name="NOTES RECEIVABLE (Details Narra" sheetId="72" state="visible" r:id="rId72"/>
    <sheet xmlns:r="http://schemas.openxmlformats.org/officeDocument/2006/relationships" name="EQUITY METHOD INVESTMENTS (Deta" sheetId="73" state="visible" r:id="rId73"/>
    <sheet xmlns:r="http://schemas.openxmlformats.org/officeDocument/2006/relationships" name="OTHER CURRENT LIABILITIES (Deta" sheetId="74" state="visible" r:id="rId74"/>
    <sheet xmlns:r="http://schemas.openxmlformats.org/officeDocument/2006/relationships" name="DEBT (Details - Total debt)" sheetId="75" state="visible" r:id="rId75"/>
    <sheet xmlns:r="http://schemas.openxmlformats.org/officeDocument/2006/relationships" name="DEBT (Details - Maturity of pri" sheetId="76" state="visible" r:id="rId76"/>
    <sheet xmlns:r="http://schemas.openxmlformats.org/officeDocument/2006/relationships" name="DEBT (Details Narrative)" sheetId="77" state="visible" r:id="rId77"/>
    <sheet xmlns:r="http://schemas.openxmlformats.org/officeDocument/2006/relationships" name="CONVERTIBLE NOTES PAYABLE (Deta" sheetId="78" state="visible" r:id="rId78"/>
    <sheet xmlns:r="http://schemas.openxmlformats.org/officeDocument/2006/relationships" name="CONVERTIBLE NOTES PAYABLE (De_2" sheetId="79" state="visible" r:id="rId79"/>
    <sheet xmlns:r="http://schemas.openxmlformats.org/officeDocument/2006/relationships" name="CONVERTIBLE NOTE PAYABLE AT F_3" sheetId="80" state="visible" r:id="rId80"/>
    <sheet xmlns:r="http://schemas.openxmlformats.org/officeDocument/2006/relationships" name="CONVERTIBLE NOTE PAYABLE AT F_4" sheetId="81" state="visible" r:id="rId81"/>
    <sheet xmlns:r="http://schemas.openxmlformats.org/officeDocument/2006/relationships" name="NONCONVERTIBLE PROMISSORY NOT_2" sheetId="82" state="visible" r:id="rId82"/>
    <sheet xmlns:r="http://schemas.openxmlformats.org/officeDocument/2006/relationships" name="LOANS FROM RELATED PARTY (Detai" sheetId="83" state="visible" r:id="rId83"/>
    <sheet xmlns:r="http://schemas.openxmlformats.org/officeDocument/2006/relationships" name="FAIR VALUE MEASUREMENTS (Detail" sheetId="84" state="visible" r:id="rId84"/>
    <sheet xmlns:r="http://schemas.openxmlformats.org/officeDocument/2006/relationships" name="FAIR VALUE MEASUREMENTS (Deta_2" sheetId="85" state="visible" r:id="rId85"/>
    <sheet xmlns:r="http://schemas.openxmlformats.org/officeDocument/2006/relationships" name="FAIR VALUE MEASUREMENTS (Deta_3" sheetId="86" state="visible" r:id="rId86"/>
    <sheet xmlns:r="http://schemas.openxmlformats.org/officeDocument/2006/relationships" name="FAIR VALUE MEASUREMENTS (Deta_4" sheetId="87" state="visible" r:id="rId87"/>
    <sheet xmlns:r="http://schemas.openxmlformats.org/officeDocument/2006/relationships" name="FAIR VALUE MEASUREMENTS (Deta_5" sheetId="88" state="visible" r:id="rId88"/>
    <sheet xmlns:r="http://schemas.openxmlformats.org/officeDocument/2006/relationships" name="FAIR VALUE MEASUREMENTS (Deta_6" sheetId="89" state="visible" r:id="rId89"/>
    <sheet xmlns:r="http://schemas.openxmlformats.org/officeDocument/2006/relationships" name="FAIR VALUE MEASUREMENTS (Deta_7" sheetId="90" state="visible" r:id="rId90"/>
    <sheet xmlns:r="http://schemas.openxmlformats.org/officeDocument/2006/relationships" name="FAIR VALUE MEASUREMENTS (Deta_8" sheetId="91" state="visible" r:id="rId91"/>
    <sheet xmlns:r="http://schemas.openxmlformats.org/officeDocument/2006/relationships" name="FAIR VALUE MEASUREMENTS (Deta_9" sheetId="92" state="visible" r:id="rId92"/>
    <sheet xmlns:r="http://schemas.openxmlformats.org/officeDocument/2006/relationships" name="VARIABLE INTEREST ENTITIES (Det" sheetId="93" state="visible" r:id="rId93"/>
    <sheet xmlns:r="http://schemas.openxmlformats.org/officeDocument/2006/relationships" name="VARIABLE INTEREST ENTITIES (D_2" sheetId="94" state="visible" r:id="rId94"/>
    <sheet xmlns:r="http://schemas.openxmlformats.org/officeDocument/2006/relationships" name="STOCKHOLDERS_ EQUITY (Details N" sheetId="95" state="visible" r:id="rId95"/>
    <sheet xmlns:r="http://schemas.openxmlformats.org/officeDocument/2006/relationships" name="LOSS PER SHARE (Details - Basic" sheetId="96" state="visible" r:id="rId96"/>
    <sheet xmlns:r="http://schemas.openxmlformats.org/officeDocument/2006/relationships" name="LOSS PER SHARE (Details Narrati" sheetId="97" state="visible" r:id="rId97"/>
    <sheet xmlns:r="http://schemas.openxmlformats.org/officeDocument/2006/relationships" name="WARRANTS (Details - Warrant act" sheetId="98" state="visible" r:id="rId98"/>
    <sheet xmlns:r="http://schemas.openxmlformats.org/officeDocument/2006/relationships" name="WARRANTS (Details Narrative)" sheetId="99" state="visible" r:id="rId99"/>
    <sheet xmlns:r="http://schemas.openxmlformats.org/officeDocument/2006/relationships" name="RELATED PARTY TRANSACTIONS (Det" sheetId="100" state="visible" r:id="rId100"/>
    <sheet xmlns:r="http://schemas.openxmlformats.org/officeDocument/2006/relationships" name="SEGMENT INFORMATION (Details - " sheetId="101" state="visible" r:id="rId101"/>
    <sheet xmlns:r="http://schemas.openxmlformats.org/officeDocument/2006/relationships" name="SEGMENT INFORMATION (Details Na" sheetId="102" state="visible" r:id="rId102"/>
    <sheet xmlns:r="http://schemas.openxmlformats.org/officeDocument/2006/relationships" name="INCOME TAXES (Details - Income " sheetId="103" state="visible" r:id="rId103"/>
    <sheet xmlns:r="http://schemas.openxmlformats.org/officeDocument/2006/relationships" name="INCOME TAXES (Details - Deferre" sheetId="104" state="visible" r:id="rId104"/>
    <sheet xmlns:r="http://schemas.openxmlformats.org/officeDocument/2006/relationships" name="INCOME TAXES (Details - Net ope" sheetId="105" state="visible" r:id="rId105"/>
    <sheet xmlns:r="http://schemas.openxmlformats.org/officeDocument/2006/relationships" name="INCOME TAXES (Details - Effecti" sheetId="106" state="visible" r:id="rId106"/>
    <sheet xmlns:r="http://schemas.openxmlformats.org/officeDocument/2006/relationships" name="INCOME TAXES (Details Narrative" sheetId="107" state="visible" r:id="rId107"/>
    <sheet xmlns:r="http://schemas.openxmlformats.org/officeDocument/2006/relationships" name="LEASES (Details - Operating lea" sheetId="108" state="visible" r:id="rId108"/>
    <sheet xmlns:r="http://schemas.openxmlformats.org/officeDocument/2006/relationships" name="LEASES (Details - Finance lease" sheetId="109" state="visible" r:id="rId109"/>
    <sheet xmlns:r="http://schemas.openxmlformats.org/officeDocument/2006/relationships" name="LEASES (Details - Lease expense" sheetId="110" state="visible" r:id="rId110"/>
    <sheet xmlns:r="http://schemas.openxmlformats.org/officeDocument/2006/relationships" name="LEASES (Details - Lease payment" sheetId="111" state="visible" r:id="rId111"/>
    <sheet xmlns:r="http://schemas.openxmlformats.org/officeDocument/2006/relationships" name="LEASES (Details Narrative)" sheetId="112" state="visible" r:id="rId112"/>
    <sheet xmlns:r="http://schemas.openxmlformats.org/officeDocument/2006/relationships" name="COLLABORATIVE ARRANGEMENT (Deta" sheetId="113" state="visible" r:id="rId113"/>
    <sheet xmlns:r="http://schemas.openxmlformats.org/officeDocument/2006/relationships" name="COMMITMENTS AND CONTINGENCIES (" sheetId="114" state="visible" r:id="rId114"/>
    <sheet xmlns:r="http://schemas.openxmlformats.org/officeDocument/2006/relationships" name="EMPLOYEE BENEFIT PLAN AND EQU_2"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1"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331</t>
        </is>
      </c>
      <c r="C12" s="4" t="inlineStr">
        <is>
          <t xml:space="preserve"> </t>
        </is>
      </c>
      <c r="D12" s="4" t="inlineStr">
        <is>
          <t xml:space="preserve"> </t>
        </is>
      </c>
    </row>
    <row r="13">
      <c r="A13" s="4" t="inlineStr">
        <is>
          <t>Entity Registrant Name</t>
        </is>
      </c>
      <c r="B13" s="4" t="inlineStr">
        <is>
          <t>DOLPHIN ENTERTAINMENT, INC.</t>
        </is>
      </c>
      <c r="C13" s="4" t="inlineStr">
        <is>
          <t xml:space="preserve"> </t>
        </is>
      </c>
      <c r="D13" s="4" t="inlineStr">
        <is>
          <t xml:space="preserve"> </t>
        </is>
      </c>
    </row>
    <row r="14">
      <c r="A14" s="4" t="inlineStr">
        <is>
          <t>Entity Central Index Key</t>
        </is>
      </c>
      <c r="B14" s="4" t="inlineStr">
        <is>
          <t>0001282224</t>
        </is>
      </c>
      <c r="C14" s="4" t="inlineStr">
        <is>
          <t xml:space="preserve"> </t>
        </is>
      </c>
      <c r="D14" s="4" t="inlineStr">
        <is>
          <t xml:space="preserve"> </t>
        </is>
      </c>
    </row>
    <row r="15">
      <c r="A15" s="4" t="inlineStr">
        <is>
          <t>Entity Tax Identification Number</t>
        </is>
      </c>
      <c r="B15" s="4" t="inlineStr">
        <is>
          <t>86-0787790</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150 Alhambra Circle</t>
        </is>
      </c>
      <c r="C17" s="4" t="inlineStr">
        <is>
          <t xml:space="preserve"> </t>
        </is>
      </c>
      <c r="D17" s="4" t="inlineStr">
        <is>
          <t xml:space="preserve"> </t>
        </is>
      </c>
    </row>
    <row r="18">
      <c r="A18" s="4" t="inlineStr">
        <is>
          <t>Entity Address, Address Line Two</t>
        </is>
      </c>
      <c r="B18" s="4" t="inlineStr">
        <is>
          <t>Suite 1200</t>
        </is>
      </c>
      <c r="C18" s="4" t="inlineStr">
        <is>
          <t xml:space="preserve"> </t>
        </is>
      </c>
      <c r="D18" s="4" t="inlineStr">
        <is>
          <t xml:space="preserve"> </t>
        </is>
      </c>
    </row>
    <row r="19">
      <c r="A19" s="4" t="inlineStr">
        <is>
          <t>Entity Address, City or Town</t>
        </is>
      </c>
      <c r="B19" s="4" t="inlineStr">
        <is>
          <t>Coral Gables</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4</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774-0407</t>
        </is>
      </c>
      <c r="C23" s="4" t="inlineStr">
        <is>
          <t xml:space="preserve"> </t>
        </is>
      </c>
      <c r="D23" s="4" t="inlineStr">
        <is>
          <t xml:space="preserve"> </t>
        </is>
      </c>
    </row>
    <row r="24">
      <c r="A24" s="4" t="inlineStr">
        <is>
          <t>Title of 12(b) Security</t>
        </is>
      </c>
      <c r="B24" s="4" t="inlineStr">
        <is>
          <t>Common Stock, $0.015 par value per share</t>
        </is>
      </c>
      <c r="C24" s="4" t="inlineStr">
        <is>
          <t xml:space="preserve"> </t>
        </is>
      </c>
      <c r="D24" s="4" t="inlineStr">
        <is>
          <t xml:space="preserve"> </t>
        </is>
      </c>
    </row>
    <row r="25">
      <c r="A25" s="4" t="inlineStr">
        <is>
          <t>Trading Symbol</t>
        </is>
      </c>
      <c r="B25" s="4" t="inlineStr">
        <is>
          <t>DLP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9739357</v>
      </c>
    </row>
    <row r="36">
      <c r="A36" s="4" t="inlineStr">
        <is>
          <t>Entity Common Stock, Shares Outstanding</t>
        </is>
      </c>
      <c r="B36" s="4" t="inlineStr">
        <is>
          <t xml:space="preserve"> </t>
        </is>
      </c>
      <c r="C36" s="6" t="n">
        <v>18653853</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Fort
Lauderdale,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Actual results could differ materially
from such estimates. Statement of Comprehensive Income In accordance with Financial Accounting
Standards Board (“FASB”) Accounting Standard Codification (“ASC”) Topic 220, Comprehensive Income Revenue Recognition The Company’s revenues are
primarily derived from the following sources: (i) celebrity talent services; (ii) content marketing services under multiyear master service
agreements in exchange for fixed project-based fees; (iii) individual engagements for entertainment content marketing services for durations
of generally between three and six months; (iv) strategic communications services; (v) engagements for marketing of special events such
as food and wine festivals; (vi) engagement for marketing of brands; (vii) arranging strategic marketing agreements between brands and
social media influencers; (viii) planning and execution of events for clients and (ix) content productions of marketing materials on a
project contract basis. For these revenue streams, we collect fees through either fixed fee monthly retainer agreements, fees based on
a percentage of contracts or project-based fees. In addition, the Company also earns revenue from content production of feature films,
primarily by usage-based royalties for domestic sales. The Company recognizes revenue when our customer obtains control of promised goods
or services, in an amount that reflects the consideration to which we expect to receive in exchange for those goods or services. To determine recognition, we perform
the following five steps: (i) identify the contract(s) with a customer; (ii) identify the performance obligations in the contracts; (iii)
determine the transaction price; (iv) allocate the transaction price to the performance obligations in the contracts; and (v) recognize
revenue as or when we satisfy the performance obligation. We only apply the five-step model to contracts when it is probable that Dolphin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We typically do not capitalize costs to obtain a
contract as these amounts would generally be recognized over a period of one year or less. The majority of our fees are recognized
over time as services are performed, and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the performance obligation is typically completed and revenue is recognized at a point in time, typically the date
of publication. Principal vs. Agent When a third 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y suppliers, which are combined with our own services, before transferring those services
to the customer. We have also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When a third party is involved
in the production and execution of an advertising campaign and for media buying services, we have determined that we act as the agent
and are solely arranging for the third-party suppliers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 In these types of arrangements, the gross billings are recorded as other receivables
in the consolidated balance sheets and the amounts remitted to third parties are recorded as “talent liability” within other
current liabilities in the consolidated balance sheets. Collaborative Arrangements The Company analyzes our collaboration
agre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on guidance and
those that are more reflective of a vendor-customer relationship and, therefore, within the scope of the revenue with contracts with customer
guidance. This assessment is performed throughout the life of the arrangement based on changes in the responsibilities of all parties
in the arrangement. For collaboration arrangements
that are in the scope of the collaboration guidance, we may analogize to the revenue from contracts with customers’ guidance for
some aspects of these arrangements. Revenue from transactions with collaboration participants is presented apart from revenue with contracts
with customers in our consolidated statements of operations. To date, there has been no revenue generated from collaboration arrangements. Cash and Cash Equivalents Cash and cash equivalents consist
of cash deposits at financial institutions. The Company considers all highly liquid investments with a maturity of three months or less
when purchased to be cash equivalents. Restricted Cash Restricted cash represents amounts
held by banking institutions as collateral for security deposits under leases for office space in New York City and Los Angeles. As of
December 31, 2023 and 2022 the Company had a balance of $ 1,127,960 Accounts Receivable Trade The Company’s trade accounts
receivable relate to its entertainment publicity and marketing business, and are recorded at their net realizable value, which is net
of an allowance for credit losses. The carrying amount of accounts receivable is reduced by an allowance for credit losses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When preparing these estimates, management considers a number of factors, including the age of the receivables, current economic conditions,
historical losses and other information management obtains regarding the financial condition of customers. The policy for determining
past due status is based on the contractual payment terms of each customer, which are generally net 30 days. Once collection efforts by
the Company and its collection agency are exhausted, the determination for charging off uncollectible receivables is made. Other Receivables Prior to the Company’s acquisition,
Socialyte entered into a factoring agreement with Peblo LLC (“Peblo”) and agreed to sell trade receivables in exchange for
a fee of 1 1 June 1, 2024 0.9 For the year ended December 31,
2023, Socialyte sold $ 12,670,021 107,678 3.1 31,300 1,025,239 10,356 no Other receivables also include
gross amounts to be collected from third party suppliers in transactions in which we act as an agent (refer to Revenue Recognition, “Principal
vs. Agent” section), which amount to $ 6,643,960 5,552,993 Notes Receivable The notes receivable held by the
Company were convertible notes receivables from JDDC Elemental LLC (“Midnight Theatre”) (the “Midnight Theatre Notes”).
The Midnight Theatre Notes were recorded at their principal face amount plus accrued interest and are convertible at the option of the
Company into Class A and B Units of Midnight Theatre. The Midnight Theatre Notes each originally had maturity dates six months from their
issuance date, but the maturity date for all of the Midnight Theatre Notes has been extended to September 30, 2024. The Midnight
Theatre Notes allow the Company to convert the principal and accrued interest into Class A and B Units of Midnight Theatre on the maturity
date. The Company previously held convertible
notes receivable from Stanton South LLC (“Crafthouse Cocktails”). These notes were converted in February 2022. Refer to Note 8 for additional
information on the Midnight Theatre Notes and the Crafthouse Cocktails notes receivable. Employee Receivable The Company records receivables
from employees separately on its consolidated balance sheets. During the years ended December 31, 2023 and 2022, the Company made payments
to Amanda Lundberg, the CEO of 42West, in the aggregate amount of $ 192,000 238,000 16,000 December 31, 2027 2 796,085 604,085 Other Current Assets and Other Long-Term Assets Other current assets consist primarily
of prepaid expenses, interest receivable, and other non-customer receivables. As of December 31, 2023 and 2022, other long-term assets
consists of security deposits. For the year ended December 31, 2022, other long-term assets also included equity method investments (see
Note 9). Capitalized Production Costs Capitalized production costs include
the Company’s investment in the production costs of the Blue Angels Investments and Strategic Arrangements From time to time, the Company
may participate in selected investment or strategic arrangements to expand its operations or customer base, including arrangements that
combine the Company’s skills and resources with those of others to allow for the performance of particular projects.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The Company has determined that it is the primary beneficiary of
JB Believe, LLC, formed on December 4, 2012 in the State of Florida; as such it has included it in its consolidated financial statements
as of and for the years ended December 31, 2023 and 2022 as a VIE. Refer to Note 17 for additional information on Variable Interest Entities. The Company’s investments
in entities for which it does not have a controlling interest and is not the primary beneficiary, but for which it has the ability to
exert significant influence, are accounted for using the equity method of accounting. Under the equity method of accounting,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The equity method investments are recorded in other long-term assets in the consolidated balance sheets. Refer to
Note 9 for additional information on equity method investments. Intangible Assets In connection with the acquisitions
of the Company’s subsidiaries and other asset acquisitions, the Company acquired an estimated $ 22,472,387 2 13 Intangible assets are initially
recorded at fair value and are amortized over their respective estimated useful lives (see table below) and reviewed for impairment whenever
events or changes in circumstances indicate that the carrying amount of the asset may not be recoverable. If a triggering event has occurred,
an impairment analysis is required. The impairment test first requires a comparison of undiscounted future cash flows expected to be generated
over the useful life of an asset to the carrying value of the asset. If the carrying value of the asset exceeds the undiscounted cash
flows, the asset would not be deemed recoverable. Impairment would then be measured as the excess of the asset’s carrying value
over its fair value. See Note 5 for further discussion. The range of estimated useful
lives to be used to calculate amortization for finite-lived intangibles are as follows:
Schedule of intangible assets
Intangible Asset Amortization Method Amortization Period (Years)
Customer relationships Accelerated Method 3 13
Trademarks and trade names Straight-line 2 10
Non-compete agreements Straight-line 2 3 Goodwill Goodwill results from business
combinations and is recorded as the difference, if any, between the aggregate consideration paid for an acquisition and the fair value
of the net tangible assets and other intangible assets acquired. The Company accounts for goodwill in accordance with FASB ASC No. 350,
“ Intangibles—Goodwill and Other” Each period and for each reporting
unit the Company can elect to first assess qualitatively whether it is necessary to perform goodwill impairment testing. If the Company
believes, as a result of its qualitative assessment, that it is not more likely than not that the fair value of any reporting unit containing
goodwill is less than its carrying amount, the quantitative goodwill impairment test is unnecessary. If the Company elects to bypass the
qualitative assessment option, or if the qualitative assessment was performed and resulted in the Company being unable to conclude that
it is not more likely than not that the fair value of a reporting unit containing goodwill is greater than its carrying amount, the Company
will perform the quantitative goodwill impairment test. The Company evaluates various
factors affecting a reporting unit in its qualitative assessment, including, but not limited to, macroeconomic conditions, industry and
market considerations, cost factors, and financial performance. If the Company concludes from its qualitative assessment that goodwill
impairment testing is required or if the Company bypasses the qualitative test, the fair value of the reporting unit is compared to its
carrying amount. Property, Equipment and Leasehold Improvements Property and equipment is recorded
at cost and depreciated over the estimated useful lives of the assets using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s:
Schedule of estimated useful lives for property and equipment
Asset Category
Depreciation/Amortization Period (Years)
Furniture and fixtures 5 7
Computers, office equipment and software 3 5
Leasehold improvements 5 8 The Company periodically reviews
and evaluates the recoverability of property, equipment and leasehold improvements. Where applicable, estimates of net future cash flows,
on an undiscounted basis, are calculated based on future revenue estimates. If appropriate and where deemed necessary, a reduction in
the carrying amount is recorded. The Company has not had any material impairments of property, equipment and leasehold improvements. Business Combinations The Company evaluates acquisitions
pursuant to ASC 805, “ Business Combinations Contingent Consideration The Company records contingent
consideration as a result of certain acquisitions (see Note 4). The Company records the fair value of the contingent consideration liability
in the consolidated balance sheets under the caption “Contingent consideration” and records changes to the liability against
earnings or loss under the caption “Changes in fair value of contingent consideration” in the consolidated statements of operations. Acquisition Costs Direct costs related to business
combinations are expensed as incurred and included as Acquisition costs in the consolidated statements of operations. These costs include
all internal and external costs directly related to acquisitions, consisting primarily of legal, consulting, accounting, advisory and
financing fees. Asset Acquisitions The Company evaluates acquisitions
pursuant to ASC 805, “ Business Combinations Convertible Debt and Convertible Preferred Stock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 Derivatives and Hedging” Fair Value Option (“FVO”) Election The Company accounts for a convertible
note issued during the year ended December 31, 2020 under the fair value option election of ASC 825, “ Financial Instruments The convertible note accounted
for under the FVO election is a debt host financial instrument containing embedded features which would otherwise be required to be bifurcated
from the debt-host and recognized as separate derivative liabilities subject to initial and subsequent periodic estimated fair value measurements
under ASC 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 of operations. With respect to the above note,
as provided for by ASC 825-10-50-30(b), the estimated fair value adjustment is presented in a respective single line item within other
income (expense) in the accompanying consolidated statements of operations, since the change in fair value of the convertible note payable
was not attributable to instrument specific credit risk. Warrants When the Company issues warrants,
it evaluates the proper balance sheet classification of the warrant to determine whether it should be classified as equity or as a derivative
liability on the consolidated balance sheets. In accordance with ASC 815-40, “ Derivatives and Hedging-Contracts in the Entity’s
Own Equity Distinguishing
Liabilities from Equity”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s
of 42West, The Door, Viewpoint, Shore Fire, Be Social, B/HI, Socialyte and Special Projects, the Company made a number of fair value measurements
related to the different forms of consideration paid and of the identified assets acquired and liabilities assumed. In addition, the Company
makes fair value measurements of its contingent consideration. See Notes 4 and 16 for further discussion and disclosures. Right-of-Use Asset and Lease Liability The Company accounts for leases
under ASC 842, “ Leases” The lease liability is recognized
based on the present value of the remaining fixed lease payments discounted using the Company’s incremental borrowing rate on the
date of the lease. The ROU asset is calculated based on the lease liability adjusted for any lease payments paid to the lessor at or before
the commencement date (i.e. prepaid rent) and initial direct costs incurred by the Company and excluding any lease incentives received
from the lessor. If a lease does not provide a discount rate and the rate cannot be readily determined, an incremental borrowing rate
is used to determine the present value of future lease payments. For operating leases, the lease expense is recognized on a straight-line
basis over the lease term. The Company accounts for its lease and non-lease components as a single component, and therefore both are included
in the calculation of lease liability recognized on the consolidated balance sheets.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Earnings (Loss) Per Share Basic earnings (loss) per share
is computed by dividing income (loss) attributable to the shareholders of common stock (the numerator) by the weighted-average number
of shares of common stock outstanding (the denominator) for the period. Diluted earnings (loss) per share
equals net income (loss) available to shareholders of common stock divided by the weighted-average number of common shares outstanding,
plus any additional common shares that would have been outstanding if potentially dilutive shares had been issued. Diluted earnings (los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under the if-converted method. Incremental shares are also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Potentially dilutive instruments are not included in the computation
of diluted loss per share because their inclusion is anti-dilutive. Concentration of Risk The Company maintains its cash
and cash equivalents with financial institutions, which at times, may exceed federally insured limits. The Company has not incurred any
losses on these accounts. Reclassification Certain prior year amounts have
been reclassified to conform with current year presentation. These reclassifications had no impact on the Company’s condensed consolidated
statements of operations or condensed consolidated statements of cash flows. Recent Accounting Pronouncements Accounting guidance adopted in fiscal year
2023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The Company adopted this guidance effective January 1, 2023 and the adoption of
this accounting standard did not have a material impact on the Company’s condensed consolidated financial statements. Accounting guidance not yet adopted In December 2023, the FASB issued
new guidance on income tax disclosures (ASU 2023-09, “Income Taxes (Topic 740): Improvements to Income Tax Disclosures”).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in the process of evaluating the impact of the adoption of ASU 2023-09 on the Company’s consolidated financial
statements and disclosures. In November 2023, the FASB issued
new guidance on segment reporting (ASU 2023-08, “Segment Reporting (Topic 280): Improvements to Reportable Segment Disclosures”).
The amendments in the ASU are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Company is in the process of evaluating the impact of
the adoption of ASU 2023-08 on the Company’s consolidated financial statements and discl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Chief Executive Officer [Member] - USD ($)</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igning bonus owed to related party per signed agreement</t>
        </is>
      </c>
      <c r="B4" s="5" t="n">
        <v>1000000</v>
      </c>
      <c r="C4" s="4" t="inlineStr">
        <is>
          <t xml:space="preserve"> </t>
        </is>
      </c>
    </row>
    <row r="5">
      <c r="A5" s="4" t="inlineStr">
        <is>
          <t>Unpaid base salary</t>
        </is>
      </c>
      <c r="B5" s="5" t="n">
        <v>1625000</v>
      </c>
      <c r="C5" s="4" t="inlineStr">
        <is>
          <t xml:space="preserve"> </t>
        </is>
      </c>
    </row>
    <row r="6">
      <c r="A6" s="4" t="inlineStr">
        <is>
          <t>Interest rate</t>
        </is>
      </c>
      <c r="B6" s="9" t="n">
        <v>0.1</v>
      </c>
      <c r="C6" s="4" t="inlineStr">
        <is>
          <t xml:space="preserve"> </t>
        </is>
      </c>
    </row>
    <row r="7">
      <c r="A7" s="4" t="inlineStr">
        <is>
          <t>Accrued Salaries</t>
        </is>
      </c>
      <c r="B7" s="5" t="n">
        <v>2625000</v>
      </c>
      <c r="C7" s="5" t="n">
        <v>2625000</v>
      </c>
    </row>
    <row r="8">
      <c r="A8" s="4" t="inlineStr">
        <is>
          <t>Accrued interest and liabilities</t>
        </is>
      </c>
      <c r="B8" s="6" t="n">
        <v>1440586</v>
      </c>
      <c r="C8" s="6" t="n">
        <v>1578088</v>
      </c>
    </row>
    <row r="9">
      <c r="A9" s="4" t="inlineStr">
        <is>
          <t>Interest expense related to accrued compensation</t>
        </is>
      </c>
      <c r="B9" s="6" t="n">
        <v>262500</v>
      </c>
      <c r="C9" s="6" t="n">
        <v>262498</v>
      </c>
    </row>
    <row r="10">
      <c r="A10" s="4" t="inlineStr">
        <is>
          <t>Interest paid related to accrued compensation</t>
        </is>
      </c>
      <c r="B10" s="5" t="n">
        <v>400000</v>
      </c>
      <c r="C10" s="5" t="n">
        <v>25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EGMENT INFORMATION (Details - Revenue and assets) - USD ($)</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Revenue</t>
        </is>
      </c>
      <c r="B4" s="5" t="n">
        <v>43123075</v>
      </c>
      <c r="C4" s="5" t="n">
        <v>40505558</v>
      </c>
    </row>
    <row r="5">
      <c r="A5" s="4" t="inlineStr">
        <is>
          <t>Total operating loss</t>
        </is>
      </c>
      <c r="B5" s="6" t="n">
        <v>-20110497</v>
      </c>
      <c r="C5" s="6" t="n">
        <v>-4575142</v>
      </c>
    </row>
    <row r="6">
      <c r="A6" s="4" t="inlineStr">
        <is>
          <t>Interest expense, net</t>
        </is>
      </c>
      <c r="B6" s="6" t="n">
        <v>-2082230</v>
      </c>
      <c r="C6" s="6" t="n">
        <v>-555802</v>
      </c>
    </row>
    <row r="7">
      <c r="A7" s="4" t="inlineStr">
        <is>
          <t>Other (loss) income, net</t>
        </is>
      </c>
      <c r="B7" s="6" t="n">
        <v>-1444</v>
      </c>
      <c r="C7" s="6" t="n">
        <v>774579</v>
      </c>
    </row>
    <row r="8">
      <c r="A8" s="4" t="inlineStr">
        <is>
          <t>Loss before income taxes</t>
        </is>
      </c>
      <c r="B8" s="6" t="n">
        <v>-22194171</v>
      </c>
      <c r="C8" s="6" t="n">
        <v>-4356365</v>
      </c>
    </row>
    <row r="9">
      <c r="A9" s="4" t="inlineStr">
        <is>
          <t>Total assets</t>
        </is>
      </c>
      <c r="B9" s="6" t="n">
        <v>66254974</v>
      </c>
      <c r="C9" s="6" t="n">
        <v>75376832</v>
      </c>
    </row>
    <row r="10">
      <c r="A10" s="4" t="inlineStr">
        <is>
          <t>E P M [Member]</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Revenue</t>
        </is>
      </c>
      <c r="B12" s="6" t="n">
        <v>43067557</v>
      </c>
      <c r="C12" s="6" t="n">
        <v>40058880</v>
      </c>
    </row>
    <row r="13">
      <c r="A13" s="4" t="inlineStr">
        <is>
          <t>Total operating loss</t>
        </is>
      </c>
      <c r="B13" s="6" t="n">
        <v>-14712049</v>
      </c>
      <c r="C13" s="6" t="n">
        <v>1964803</v>
      </c>
    </row>
    <row r="14">
      <c r="A14" s="4" t="inlineStr">
        <is>
          <t>Total assets</t>
        </is>
      </c>
      <c r="B14" s="6" t="n">
        <v>62908337</v>
      </c>
      <c r="C14" s="6" t="n">
        <v>68678335</v>
      </c>
    </row>
    <row r="15">
      <c r="A15" s="4" t="inlineStr">
        <is>
          <t>C P D [Member]</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Revenue</t>
        </is>
      </c>
      <c r="B17" s="6" t="n">
        <v>55518</v>
      </c>
      <c r="C17" s="6" t="n">
        <v>446678</v>
      </c>
    </row>
    <row r="18">
      <c r="A18" s="4" t="inlineStr">
        <is>
          <t>Total operating loss</t>
        </is>
      </c>
      <c r="B18" s="6" t="n">
        <v>-5398448</v>
      </c>
      <c r="C18" s="6" t="n">
        <v>-6539945</v>
      </c>
    </row>
    <row r="19">
      <c r="A19" s="4" t="inlineStr">
        <is>
          <t>Total assets</t>
        </is>
      </c>
      <c r="B19" s="5" t="n">
        <v>3346637</v>
      </c>
      <c r="C19" s="5" t="n">
        <v>669849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GMENT INFORMATION (Details Narrative)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Intangible assets</t>
        </is>
      </c>
      <c r="B4" s="5" t="n">
        <v>22472387</v>
      </c>
      <c r="C4" s="4" t="inlineStr">
        <is>
          <t xml:space="preserve"> </t>
        </is>
      </c>
    </row>
    <row r="5">
      <c r="A5" s="4" t="inlineStr">
        <is>
          <t>Net accumulated amortization</t>
        </is>
      </c>
      <c r="B5" s="6" t="n">
        <v>10921306</v>
      </c>
      <c r="C5" s="5" t="n">
        <v>8795664</v>
      </c>
    </row>
    <row r="6">
      <c r="A6" s="4" t="inlineStr">
        <is>
          <t>Goodwill acquired</t>
        </is>
      </c>
      <c r="B6" s="6" t="n">
        <v>5579547</v>
      </c>
      <c r="C6" s="6" t="n">
        <v>10199063</v>
      </c>
    </row>
    <row r="7">
      <c r="A7" s="4" t="inlineStr">
        <is>
          <t>Impaired goodwill</t>
        </is>
      </c>
      <c r="B7" s="6" t="n">
        <v>9484215</v>
      </c>
      <c r="C7" s="5" t="n">
        <v>906337</v>
      </c>
    </row>
    <row r="8">
      <c r="A8" s="4" t="inlineStr">
        <is>
          <t>Impaired intangible assets</t>
        </is>
      </c>
      <c r="B8" s="6" t="n">
        <v>341417</v>
      </c>
      <c r="C8" s="4" t="inlineStr">
        <is>
          <t xml:space="preserve"> </t>
        </is>
      </c>
    </row>
    <row r="9">
      <c r="A9" s="4" t="inlineStr">
        <is>
          <t>Impaired equity investments</t>
        </is>
      </c>
      <c r="B9" s="6" t="n">
        <v>955442</v>
      </c>
      <c r="C9" s="4" t="inlineStr">
        <is>
          <t xml:space="preserve"> </t>
        </is>
      </c>
    </row>
    <row r="10">
      <c r="A10" s="4" t="inlineStr">
        <is>
          <t>Forty Second West Door And Viewpoint Shore Media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Intangible assets</t>
        </is>
      </c>
      <c r="B12" s="6" t="n">
        <v>11209664</v>
      </c>
      <c r="C12" s="4" t="inlineStr">
        <is>
          <t xml:space="preserve"> </t>
        </is>
      </c>
    </row>
    <row r="13">
      <c r="A13" s="4" t="inlineStr">
        <is>
          <t>Net accumulated amortization</t>
        </is>
      </c>
      <c r="B13" s="6" t="n">
        <v>10921306</v>
      </c>
      <c r="C13" s="4" t="inlineStr">
        <is>
          <t xml:space="preserve"> </t>
        </is>
      </c>
    </row>
    <row r="14">
      <c r="A14" s="4" t="inlineStr">
        <is>
          <t>Goodwill acquired</t>
        </is>
      </c>
      <c r="B14" s="5" t="n">
        <v>25220085</v>
      </c>
      <c r="C14"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Income tax expense benefit) - USD ($)</t>
        </is>
      </c>
      <c r="B1" s="2" t="inlineStr">
        <is>
          <t>12 Months Ended</t>
        </is>
      </c>
    </row>
    <row r="2">
      <c r="B2" s="2" t="inlineStr">
        <is>
          <t>Dec. 31, 2023</t>
        </is>
      </c>
      <c r="C2" s="2" t="inlineStr">
        <is>
          <t>Dec. 31, 2022</t>
        </is>
      </c>
    </row>
    <row r="3">
      <c r="A3" s="3" t="inlineStr">
        <is>
          <t>Current income tax expense (benefi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 xml:space="preserve"> Current</t>
        </is>
      </c>
      <c r="B6" s="4" t="inlineStr">
        <is>
          <t xml:space="preserve"> </t>
        </is>
      </c>
      <c r="C6" s="4" t="inlineStr">
        <is>
          <t xml:space="preserve"> </t>
        </is>
      </c>
    </row>
    <row r="7">
      <c r="A7" s="3" t="inlineStr">
        <is>
          <t>Deferred income tax expense (benefit)</t>
        </is>
      </c>
      <c r="B7" s="4" t="inlineStr">
        <is>
          <t xml:space="preserve"> </t>
        </is>
      </c>
      <c r="C7" s="4" t="inlineStr">
        <is>
          <t xml:space="preserve"> </t>
        </is>
      </c>
    </row>
    <row r="8">
      <c r="A8" s="4" t="inlineStr">
        <is>
          <t>Federal</t>
        </is>
      </c>
      <c r="B8" s="6" t="n">
        <v>-5161523</v>
      </c>
      <c r="C8" s="6" t="n">
        <v>-853835</v>
      </c>
    </row>
    <row r="9">
      <c r="A9" s="4" t="inlineStr">
        <is>
          <t>State</t>
        </is>
      </c>
      <c r="B9" s="6" t="n">
        <v>-1600131</v>
      </c>
      <c r="C9" s="6" t="n">
        <v>-292832</v>
      </c>
    </row>
    <row r="10">
      <c r="A10" s="4" t="inlineStr">
        <is>
          <t xml:space="preserve"> Deferred</t>
        </is>
      </c>
      <c r="B10" s="6" t="n">
        <v>-6761654</v>
      </c>
      <c r="C10" s="6" t="n">
        <v>-1146667</v>
      </c>
    </row>
    <row r="11">
      <c r="A11" s="3" t="inlineStr">
        <is>
          <t>Change in valuation allowance</t>
        </is>
      </c>
      <c r="B11" s="4" t="inlineStr">
        <is>
          <t xml:space="preserve"> </t>
        </is>
      </c>
      <c r="C11" s="4" t="inlineStr">
        <is>
          <t xml:space="preserve"> </t>
        </is>
      </c>
    </row>
    <row r="12">
      <c r="A12" s="4" t="inlineStr">
        <is>
          <t>Federal</t>
        </is>
      </c>
      <c r="B12" s="6" t="n">
        <v>5184815</v>
      </c>
      <c r="C12" s="6" t="n">
        <v>881436</v>
      </c>
    </row>
    <row r="13">
      <c r="A13" s="4" t="inlineStr">
        <is>
          <t>State</t>
        </is>
      </c>
      <c r="B13" s="6" t="n">
        <v>1630343</v>
      </c>
      <c r="C13" s="6" t="n">
        <v>442212</v>
      </c>
    </row>
    <row r="14">
      <c r="A14" s="4" t="inlineStr">
        <is>
          <t xml:space="preserve"> Change in valuation allowance</t>
        </is>
      </c>
      <c r="B14" s="6" t="n">
        <v>6815158</v>
      </c>
      <c r="C14" s="6" t="n">
        <v>1323648</v>
      </c>
    </row>
    <row r="15">
      <c r="A15" s="4" t="inlineStr">
        <is>
          <t>Income tax expense (benefit)</t>
        </is>
      </c>
      <c r="B15" s="5" t="n">
        <v>53504</v>
      </c>
      <c r="C15" s="5" t="n">
        <v>17698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 Deferred income tax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5" t="n">
        <v>1319752</v>
      </c>
      <c r="C3" s="5" t="n">
        <v>815951</v>
      </c>
    </row>
    <row r="4">
      <c r="A4" s="4" t="inlineStr">
        <is>
          <t>IRC 163(j)</t>
        </is>
      </c>
      <c r="B4" s="6" t="n">
        <v>1405195</v>
      </c>
      <c r="C4" s="6" t="n">
        <v>1047643</v>
      </c>
    </row>
    <row r="5">
      <c r="A5" s="4" t="inlineStr">
        <is>
          <t>Lease liability</t>
        </is>
      </c>
      <c r="B5" s="6" t="n">
        <v>1696189</v>
      </c>
      <c r="C5" s="6" t="n">
        <v>2190548</v>
      </c>
    </row>
    <row r="6">
      <c r="A6" s="4" t="inlineStr">
        <is>
          <t>Accrued compensation</t>
        </is>
      </c>
      <c r="B6" s="6" t="n">
        <v>711164</v>
      </c>
      <c r="C6" s="6" t="n">
        <v>701205</v>
      </c>
    </row>
    <row r="7">
      <c r="A7" s="4" t="inlineStr">
        <is>
          <t>Intangibles</t>
        </is>
      </c>
      <c r="B7" s="6" t="n">
        <v>4557382</v>
      </c>
      <c r="C7" s="6" t="n">
        <v>2139179</v>
      </c>
    </row>
    <row r="8">
      <c r="A8" s="4" t="inlineStr">
        <is>
          <t>Other assets</t>
        </is>
      </c>
      <c r="B8" s="6" t="n">
        <v>417380</v>
      </c>
      <c r="C8" s="6" t="n">
        <v>160939</v>
      </c>
    </row>
    <row r="9">
      <c r="A9" s="4" t="inlineStr">
        <is>
          <t>Capitalized production costs</t>
        </is>
      </c>
      <c r="B9" s="6" t="n">
        <v>541025</v>
      </c>
      <c r="C9" s="6" t="n">
        <v>520866</v>
      </c>
    </row>
    <row r="10">
      <c r="A10" s="4" t="inlineStr">
        <is>
          <t>Net operating losses and credits</t>
        </is>
      </c>
      <c r="B10" s="6" t="n">
        <v>15398216</v>
      </c>
      <c r="C10" s="6" t="n">
        <v>13986154</v>
      </c>
    </row>
    <row r="11">
      <c r="A11" s="4" t="inlineStr">
        <is>
          <t>Equity investments</t>
        </is>
      </c>
      <c r="B11" s="6" t="n">
        <v>1890966</v>
      </c>
      <c r="C11" s="6" t="n">
        <v>66860</v>
      </c>
    </row>
    <row r="12">
      <c r="A12" s="4" t="inlineStr">
        <is>
          <t>Total Deferred Tax Assets</t>
        </is>
      </c>
      <c r="B12" s="6" t="n">
        <v>27937269</v>
      </c>
      <c r="C12" s="6" t="n">
        <v>21629345</v>
      </c>
    </row>
    <row r="13">
      <c r="A13" s="3" t="inlineStr">
        <is>
          <t>Deferred Tax Liabilities:</t>
        </is>
      </c>
      <c r="B13" s="4" t="inlineStr">
        <is>
          <t xml:space="preserve"> </t>
        </is>
      </c>
      <c r="C13" s="4" t="inlineStr">
        <is>
          <t xml:space="preserve"> </t>
        </is>
      </c>
    </row>
    <row r="14">
      <c r="A14" s="4" t="inlineStr">
        <is>
          <t>Fixed assets</t>
        </is>
      </c>
      <c r="B14" s="6" t="n">
        <v>-18531</v>
      </c>
      <c r="C14" s="6" t="n">
        <v>-506</v>
      </c>
    </row>
    <row r="15">
      <c r="A15" s="4" t="inlineStr">
        <is>
          <t>Right of use asset</t>
        </is>
      </c>
      <c r="B15" s="6" t="n">
        <v>-1517079</v>
      </c>
      <c r="C15" s="6" t="n">
        <v>-1988834</v>
      </c>
    </row>
    <row r="16">
      <c r="A16" s="4" t="inlineStr">
        <is>
          <t>Total Deferred Tax Liability</t>
        </is>
      </c>
      <c r="B16" s="6" t="n">
        <v>-1535610</v>
      </c>
      <c r="C16" s="6" t="n">
        <v>-1989340</v>
      </c>
    </row>
    <row r="17">
      <c r="A17" s="4" t="inlineStr">
        <is>
          <t>Subtotal</t>
        </is>
      </c>
      <c r="B17" s="6" t="n">
        <v>26401659</v>
      </c>
      <c r="C17" s="6" t="n">
        <v>19640005</v>
      </c>
    </row>
    <row r="18">
      <c r="A18" s="4" t="inlineStr">
        <is>
          <t>Valuation Allowance</t>
        </is>
      </c>
      <c r="B18" s="6" t="n">
        <v>-26708350</v>
      </c>
      <c r="C18" s="6" t="n">
        <v>-19893193</v>
      </c>
    </row>
    <row r="19">
      <c r="A19" s="4" t="inlineStr">
        <is>
          <t>Net Deferred Tax Liability</t>
        </is>
      </c>
      <c r="B19" s="5" t="n">
        <v>-306691</v>
      </c>
      <c r="C19" s="5" t="n">
        <v>-2531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Details - Net operating loss)</t>
        </is>
      </c>
      <c r="B1" s="2" t="inlineStr">
        <is>
          <t>12 Months Ended</t>
        </is>
      </c>
    </row>
    <row r="2">
      <c r="B2" s="2" t="inlineStr">
        <is>
          <t>Dec. 31, 2023 USD ($)</t>
        </is>
      </c>
    </row>
    <row r="3">
      <c r="A3" s="4" t="inlineStr">
        <is>
          <t>Total net operating loss amount</t>
        </is>
      </c>
      <c r="B3" s="5" t="n">
        <v>111785071</v>
      </c>
    </row>
    <row r="4">
      <c r="A4" s="4" t="inlineStr">
        <is>
          <t>UNITED STATES</t>
        </is>
      </c>
      <c r="B4" s="4" t="inlineStr">
        <is>
          <t xml:space="preserve"> </t>
        </is>
      </c>
    </row>
    <row r="5">
      <c r="A5" s="4" t="inlineStr">
        <is>
          <t>Total net operating loss amount</t>
        </is>
      </c>
      <c r="B5" s="5" t="n">
        <v>53951311</v>
      </c>
      <c r="C5" s="4" t="inlineStr">
        <is>
          <t>[1]</t>
        </is>
      </c>
    </row>
    <row r="6">
      <c r="A6" s="4" t="inlineStr">
        <is>
          <t>Operating loss carry expires</t>
        </is>
      </c>
      <c r="B6" s="4" t="inlineStr">
        <is>
          <t>2028</t>
        </is>
      </c>
    </row>
    <row r="7">
      <c r="A7" s="4" t="inlineStr">
        <is>
          <t>FLORIDA</t>
        </is>
      </c>
      <c r="B7" s="4" t="inlineStr">
        <is>
          <t xml:space="preserve"> </t>
        </is>
      </c>
    </row>
    <row r="8">
      <c r="A8" s="4" t="inlineStr">
        <is>
          <t>Total net operating loss amount</t>
        </is>
      </c>
      <c r="B8" s="5" t="n">
        <v>26430541</v>
      </c>
    </row>
    <row r="9">
      <c r="A9" s="4" t="inlineStr">
        <is>
          <t>Operating loss carry expires</t>
        </is>
      </c>
      <c r="B9" s="4" t="inlineStr">
        <is>
          <t>2029</t>
        </is>
      </c>
    </row>
    <row r="10">
      <c r="A10" s="4" t="inlineStr">
        <is>
          <t>CANADA</t>
        </is>
      </c>
      <c r="B10" s="4" t="inlineStr">
        <is>
          <t xml:space="preserve"> </t>
        </is>
      </c>
    </row>
    <row r="11">
      <c r="A11" s="4" t="inlineStr">
        <is>
          <t>Total net operating loss amount</t>
        </is>
      </c>
      <c r="B11" s="5" t="n">
        <v>18887087</v>
      </c>
    </row>
    <row r="12">
      <c r="A12" s="4" t="inlineStr">
        <is>
          <t>CALIFORNIA</t>
        </is>
      </c>
      <c r="B12" s="4" t="inlineStr">
        <is>
          <t xml:space="preserve"> </t>
        </is>
      </c>
    </row>
    <row r="13">
      <c r="A13" s="4" t="inlineStr">
        <is>
          <t>Operating loss carry expires</t>
        </is>
      </c>
      <c r="B13" s="4" t="inlineStr">
        <is>
          <t>2032</t>
        </is>
      </c>
    </row>
    <row r="14">
      <c r="A14" s="4" t="inlineStr">
        <is>
          <t>NEW YORK</t>
        </is>
      </c>
      <c r="B14" s="4" t="inlineStr">
        <is>
          <t xml:space="preserve"> </t>
        </is>
      </c>
    </row>
    <row r="15">
      <c r="A15" s="4" t="inlineStr">
        <is>
          <t>Total net operating loss amount</t>
        </is>
      </c>
      <c r="B15" s="5" t="n">
        <v>4711085</v>
      </c>
    </row>
    <row r="16">
      <c r="A16" s="4" t="inlineStr">
        <is>
          <t>Operating loss carry expires</t>
        </is>
      </c>
      <c r="B16" s="4" t="inlineStr">
        <is>
          <t>2039</t>
        </is>
      </c>
    </row>
    <row r="17">
      <c r="A17" s="4" t="inlineStr">
        <is>
          <t>New York City [Member]</t>
        </is>
      </c>
      <c r="B17" s="4" t="inlineStr">
        <is>
          <t xml:space="preserve"> </t>
        </is>
      </c>
    </row>
    <row r="18">
      <c r="A18" s="4" t="inlineStr">
        <is>
          <t>Total net operating loss amount</t>
        </is>
      </c>
      <c r="B18" s="5" t="n">
        <v>5630776</v>
      </c>
    </row>
    <row r="19">
      <c r="A19" s="4" t="inlineStr">
        <is>
          <t>Operating loss carry expires</t>
        </is>
      </c>
      <c r="B19" s="4" t="inlineStr">
        <is>
          <t>2039</t>
        </is>
      </c>
    </row>
    <row r="20">
      <c r="A20" s="4" t="inlineStr">
        <is>
          <t>ILLINOIS</t>
        </is>
      </c>
      <c r="B20" s="4" t="inlineStr">
        <is>
          <t xml:space="preserve"> </t>
        </is>
      </c>
    </row>
    <row r="21">
      <c r="A21" s="4" t="inlineStr">
        <is>
          <t>Total net operating loss amount</t>
        </is>
      </c>
      <c r="B21" s="5" t="n">
        <v>698635</v>
      </c>
    </row>
    <row r="22">
      <c r="A22" s="4" t="inlineStr">
        <is>
          <t>Operating loss carry expires</t>
        </is>
      </c>
      <c r="B22" s="4" t="inlineStr">
        <is>
          <t>2031</t>
        </is>
      </c>
    </row>
    <row r="23">
      <c r="A23" s="4" t="inlineStr">
        <is>
          <t>MASSACHUSETTS</t>
        </is>
      </c>
      <c r="B23" s="4" t="inlineStr">
        <is>
          <t xml:space="preserve"> </t>
        </is>
      </c>
    </row>
    <row r="24">
      <c r="A24" s="4" t="inlineStr">
        <is>
          <t>Total net operating loss amount</t>
        </is>
      </c>
      <c r="B24" s="5" t="n">
        <v>1475636</v>
      </c>
    </row>
    <row r="25">
      <c r="A25" s="4" t="inlineStr">
        <is>
          <t>Operating loss carry expires</t>
        </is>
      </c>
      <c r="B25" s="4" t="inlineStr">
        <is>
          <t>2038</t>
        </is>
      </c>
    </row>
    <row r="26"/>
    <row r="27">
      <c r="A27" s="4" t="inlineStr">
        <is>
          <t>[1]Federal net operating losses generated after December 31, 2017 have an indefinite life and do not expire.</t>
        </is>
      </c>
    </row>
  </sheetData>
  <mergeCells count="5">
    <mergeCell ref="A1:A2"/>
    <mergeCell ref="B1:C1"/>
    <mergeCell ref="B2:C2"/>
    <mergeCell ref="A26:C26"/>
    <mergeCell ref="A27:C2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Effective tax rate)</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tax rate</t>
        </is>
      </c>
      <c r="B4" s="9" t="n">
        <v>0.21</v>
      </c>
      <c r="C4" s="9" t="n">
        <v>0.21</v>
      </c>
    </row>
    <row r="5">
      <c r="A5" s="4" t="inlineStr">
        <is>
          <t>Goodwill impairment</t>
        </is>
      </c>
      <c r="B5" s="9" t="n">
        <v>0</v>
      </c>
      <c r="C5" s="4" t="inlineStr">
        <is>
          <t>(4.10%)</t>
        </is>
      </c>
    </row>
    <row r="6">
      <c r="A6" s="4" t="inlineStr">
        <is>
          <t>Change in fair value of contingent consideration</t>
        </is>
      </c>
      <c r="B6" s="9" t="n">
        <v>0</v>
      </c>
      <c r="C6" s="10" t="n">
        <v>0.002</v>
      </c>
    </row>
    <row r="7">
      <c r="A7" s="4" t="inlineStr">
        <is>
          <t>Change in fair value of derivative liabilities</t>
        </is>
      </c>
      <c r="B7" s="9" t="n">
        <v>0</v>
      </c>
      <c r="C7" s="10" t="n">
        <v>0.035</v>
      </c>
    </row>
    <row r="8">
      <c r="A8" s="4" t="inlineStr">
        <is>
          <t>State income taxes, net of federal income tax benefit</t>
        </is>
      </c>
      <c r="B8" s="10" t="n">
        <v>0.066</v>
      </c>
      <c r="C8" s="10" t="n">
        <v>0.075</v>
      </c>
    </row>
    <row r="9">
      <c r="A9" s="4" t="inlineStr">
        <is>
          <t>Change in state tax rate</t>
        </is>
      </c>
      <c r="B9" s="9" t="n">
        <v>0</v>
      </c>
      <c r="C9" s="4" t="inlineStr">
        <is>
          <t>(1.40%)</t>
        </is>
      </c>
    </row>
    <row r="10">
      <c r="A10" s="4" t="inlineStr">
        <is>
          <t>Return to provision adjustment</t>
        </is>
      </c>
      <c r="B10" s="10" t="n">
        <v>0.003</v>
      </c>
      <c r="C10" s="10" t="n">
        <v>0.004</v>
      </c>
    </row>
    <row r="11">
      <c r="A11" s="4" t="inlineStr">
        <is>
          <t>Other</t>
        </is>
      </c>
      <c r="B11" s="4" t="inlineStr">
        <is>
          <t>(0.10%)</t>
        </is>
      </c>
      <c r="C11" s="4" t="inlineStr">
        <is>
          <t>(2.20%)</t>
        </is>
      </c>
    </row>
    <row r="12">
      <c r="A12" s="4" t="inlineStr">
        <is>
          <t>Change in valuation allowance</t>
        </is>
      </c>
      <c r="B12" s="4" t="inlineStr">
        <is>
          <t>(28.00%)</t>
        </is>
      </c>
      <c r="C12" s="4" t="inlineStr">
        <is>
          <t>(28.80%)</t>
        </is>
      </c>
    </row>
    <row r="13">
      <c r="A13" s="4" t="inlineStr">
        <is>
          <t>Effective tax rate</t>
        </is>
      </c>
      <c r="B13" s="4" t="inlineStr">
        <is>
          <t>(0.20%)</t>
        </is>
      </c>
      <c r="C13" s="4" t="inlineStr">
        <is>
          <t>(3.9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 valuation allowance</t>
        </is>
      </c>
      <c r="B3" s="5" t="n">
        <v>26708350</v>
      </c>
      <c r="C3" s="5" t="n">
        <v>1989319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 Operating leas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Right-of-use asset</t>
        </is>
      </c>
      <c r="B3" s="5" t="n">
        <v>5469743</v>
      </c>
      <c r="C3" s="5" t="n">
        <v>7341045</v>
      </c>
    </row>
    <row r="4">
      <c r="A4" s="3" t="inlineStr">
        <is>
          <t>Current</t>
        </is>
      </c>
      <c r="B4" s="4" t="inlineStr">
        <is>
          <t xml:space="preserve"> </t>
        </is>
      </c>
      <c r="C4" s="4" t="inlineStr">
        <is>
          <t xml:space="preserve"> </t>
        </is>
      </c>
    </row>
    <row r="5">
      <c r="A5" s="4" t="inlineStr">
        <is>
          <t>Lease liability</t>
        </is>
      </c>
      <c r="B5" s="6" t="n">
        <v>2141240</v>
      </c>
      <c r="C5" s="6" t="n">
        <v>2073547</v>
      </c>
    </row>
    <row r="6">
      <c r="A6" s="3" t="inlineStr">
        <is>
          <t>Noncurrent</t>
        </is>
      </c>
      <c r="B6" s="4" t="inlineStr">
        <is>
          <t xml:space="preserve"> </t>
        </is>
      </c>
      <c r="C6" s="4" t="inlineStr">
        <is>
          <t xml:space="preserve"> </t>
        </is>
      </c>
    </row>
    <row r="7">
      <c r="A7" s="4" t="inlineStr">
        <is>
          <t>Lease liability</t>
        </is>
      </c>
      <c r="B7" s="6" t="n">
        <v>3986787</v>
      </c>
      <c r="C7" s="6" t="n">
        <v>6012049</v>
      </c>
    </row>
    <row r="8">
      <c r="A8" s="4" t="inlineStr">
        <is>
          <t>Total lease liability</t>
        </is>
      </c>
      <c r="B8" s="5" t="n">
        <v>6128027</v>
      </c>
      <c r="C8" s="5" t="n">
        <v>808559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 Finance leas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Right-of-use asset</t>
        </is>
      </c>
      <c r="B3" s="5" t="n">
        <v>129993</v>
      </c>
      <c r="C3" s="4" t="inlineStr">
        <is>
          <t xml:space="preserve"> </t>
        </is>
      </c>
    </row>
    <row r="4">
      <c r="A4" s="3" t="inlineStr">
        <is>
          <t>Current</t>
        </is>
      </c>
      <c r="B4" s="4" t="inlineStr">
        <is>
          <t xml:space="preserve"> </t>
        </is>
      </c>
      <c r="C4" s="4" t="inlineStr">
        <is>
          <t xml:space="preserve"> </t>
        </is>
      </c>
    </row>
    <row r="5">
      <c r="A5" s="4" t="inlineStr">
        <is>
          <t>Lease liability</t>
        </is>
      </c>
      <c r="B5" s="6" t="n">
        <v>50973</v>
      </c>
      <c r="C5" s="4" t="inlineStr">
        <is>
          <t xml:space="preserve"> </t>
        </is>
      </c>
    </row>
    <row r="6">
      <c r="A6" s="3" t="inlineStr">
        <is>
          <t>Noncurrent</t>
        </is>
      </c>
      <c r="B6" s="4" t="inlineStr">
        <is>
          <t xml:space="preserve"> </t>
        </is>
      </c>
      <c r="C6" s="4" t="inlineStr">
        <is>
          <t xml:space="preserve"> </t>
        </is>
      </c>
    </row>
    <row r="7">
      <c r="A7" s="4" t="inlineStr">
        <is>
          <t>Lease liability</t>
        </is>
      </c>
      <c r="B7" s="6" t="n">
        <v>81855</v>
      </c>
      <c r="C7" s="4" t="inlineStr">
        <is>
          <t xml:space="preserve"> </t>
        </is>
      </c>
    </row>
    <row r="8">
      <c r="A8" s="4" t="inlineStr">
        <is>
          <t>Total lease liability</t>
        </is>
      </c>
      <c r="B8" s="5" t="n">
        <v>132828</v>
      </c>
      <c r="C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 xml:space="preserve">NOTE 3 – REVENUE Disaggregation of Revenue The Company’s principal
geographic markets are within the U.S. The following is a description of the principal activities, by reportable segment, from which we
generate revenue. For more detailed information about reportable segments, see Note 22. Entertainment Publicity and Marketing The Entertainment Publicity
and Marketing (“EPM”) segment generates revenue from diversified marketing services, including public relations, entertainment
and hospitality content marketing, strategic marketing consulting and content production of marketing materials. Within the EPM segment,
we typically identify one performance obligation, the delivery of professional publicity services, in which we typically act as the principal.
Fees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in which we typically act as the agent, the performance obligation is typically completed
and revenue is recognized net at a point in time, typically the date of publication. Content Production The Content Production (“CPD”)
segment generates revenue from the production of original motion pictures and other digital content production. In the CPD segment, we
typically identify performance obligations depending on the type of service, for which we generally act as the principal. Revenue from
motion pictures is recognized upon transfer of control of the licensing rights of the motion picture or web series to the customer. For
minimum guarantee licensing arrangements, the amount related to each performance obligation is recognized when the content is delivered,
and the window for exploitation right in that territory has begun, which is the point in time at which the customer is able to begin to
use and benefit from the content. For sales or usage-based royalty income, revenue is recognized starting at the exhibition date and is
based on the Company’s participation in the box office receipts of the theatrical exhibitor and the performance of the motion picture. During the year ended December
31, 2022, the Company minted and offered for sale a collection of 7,777 Creature Chronicles:
Exiled Aliens 13,175 429,000 50,000 30 In addition, for the years
ended December 31, 2023 and 2022, the Company derived $ 55,518 18,078 Believe
The revenues recorded by
each segment is detailed below:
Schedule of revenue by major customers by reporting segments
December 31,
2023 2022
Entertainment publicity and marketing $ 43,067,557 $ 40,058,880
Content production 55,518 446,678
Total Revenues $ 43,123,075 $ 40,505,558 Contract Balances Contract assets are comprised
of services provided for which consideration has not been received and are transferred to accounts receivable when the right to payment
becomes unconditional. Contract assets are presented within other current assets in the consolidated balance sheets. There were no contract
assets as of December 31, 2023 or 2022. Contract liabilities are
recorded when the Company receives advance payments from customers for public relations projects or as deposits for promotional or brand-support
video projects. Once the work is performed or the projects are delivered to the customer, the contract liabilities are deemed earned and
recorded as revenue. Advance payments received are generally for short duration and are recognized once the performance obligation of
the contract is met. The opening and closing balances
of our liability balance from contracts with customers as of December 31, 2023 and 2022 were as follows:
Schedule of contract liability
Contracts
Balance as of December 31, 2022 $ 1,641,459
Balance as of December 31, 2023 1,451,709
Change $ (189,750 ) Revenues for the years ended December
31, 2023 and 2022, include the following:
Schedule of contract liability balance
December 31,
2023 2022
Amounts included in the beginning of year contract liability balance $ 1,518,113 $ 384,373 The
Company’s unsatisfied performance obligations are for contracts that have an original expected duration of one year or less and,
as such, the Company is not required to disclose the remaining performance oblig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Details - Lease expenses) - USD ($)</t>
        </is>
      </c>
      <c r="B1" s="2" t="inlineStr">
        <is>
          <t>12 Months Ended</t>
        </is>
      </c>
    </row>
    <row r="2">
      <c r="B2" s="2" t="inlineStr">
        <is>
          <t>Dec. 31, 2023</t>
        </is>
      </c>
      <c r="C2" s="2" t="inlineStr">
        <is>
          <t>Dec. 31, 2022</t>
        </is>
      </c>
    </row>
    <row r="3">
      <c r="A3" s="4" t="inlineStr">
        <is>
          <t>Net operating lease costs</t>
        </is>
      </c>
      <c r="B3" s="5" t="n">
        <v>1779387</v>
      </c>
      <c r="C3" s="5" t="n">
        <v>2209475</v>
      </c>
    </row>
    <row r="4">
      <c r="A4" s="4" t="inlineStr">
        <is>
          <t>Total finance lease costs</t>
        </is>
      </c>
      <c r="B4" s="6" t="n">
        <v>35578</v>
      </c>
      <c r="C4" s="4" t="inlineStr">
        <is>
          <t xml:space="preserve"> </t>
        </is>
      </c>
    </row>
    <row r="5">
      <c r="A5" s="4" t="inlineStr">
        <is>
          <t>Selling, General and Administrative Expenses [Member]</t>
        </is>
      </c>
      <c r="B5" s="4" t="inlineStr">
        <is>
          <t xml:space="preserve"> </t>
        </is>
      </c>
      <c r="C5" s="4" t="inlineStr">
        <is>
          <t xml:space="preserve"> </t>
        </is>
      </c>
    </row>
    <row r="6">
      <c r="A6" s="4" t="inlineStr">
        <is>
          <t>Operating lease costs</t>
        </is>
      </c>
      <c r="B6" s="6" t="n">
        <v>2109576</v>
      </c>
      <c r="C6" s="6" t="n">
        <v>2316745</v>
      </c>
    </row>
    <row r="7">
      <c r="A7" s="4" t="inlineStr">
        <is>
          <t>Sublease income</t>
        </is>
      </c>
      <c r="B7" s="6" t="n">
        <v>-330189</v>
      </c>
      <c r="C7" s="6" t="n">
        <v>-107270</v>
      </c>
    </row>
    <row r="8">
      <c r="A8" s="4" t="inlineStr">
        <is>
          <t>Amortization of right-of-use assets</t>
        </is>
      </c>
      <c r="B8" s="6" t="n">
        <v>29098</v>
      </c>
      <c r="C8" s="4" t="inlineStr">
        <is>
          <t xml:space="preserve"> </t>
        </is>
      </c>
    </row>
    <row r="9">
      <c r="A9" s="4" t="inlineStr">
        <is>
          <t>Interest on lease liability</t>
        </is>
      </c>
      <c r="B9" s="5" t="n">
        <v>6480</v>
      </c>
      <c r="C9"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 Lease payments) - USD ($)</t>
        </is>
      </c>
      <c r="B1" s="2" t="inlineStr">
        <is>
          <t>Dec. 31, 2023</t>
        </is>
      </c>
      <c r="C1" s="2" t="inlineStr">
        <is>
          <t>Dec. 31, 2022</t>
        </is>
      </c>
    </row>
    <row r="2">
      <c r="A2" s="4" t="inlineStr">
        <is>
          <t>Present value of lease liabilities</t>
        </is>
      </c>
      <c r="B2" s="5" t="n">
        <v>6128026</v>
      </c>
      <c r="C2" s="4" t="inlineStr">
        <is>
          <t xml:space="preserve"> </t>
        </is>
      </c>
    </row>
    <row r="3">
      <c r="A3" s="4" t="inlineStr">
        <is>
          <t>Present value of lease liabilities</t>
        </is>
      </c>
      <c r="B3" s="6" t="n">
        <v>132828</v>
      </c>
      <c r="C3" s="4" t="inlineStr">
        <is>
          <t xml:space="preserve"> </t>
        </is>
      </c>
    </row>
    <row r="4">
      <c r="A4" s="4" t="inlineStr">
        <is>
          <t>Property Subject To Finance Lease [Member]</t>
        </is>
      </c>
      <c r="B4" s="4" t="inlineStr">
        <is>
          <t xml:space="preserve"> </t>
        </is>
      </c>
      <c r="C4" s="4" t="inlineStr">
        <is>
          <t xml:space="preserve"> </t>
        </is>
      </c>
    </row>
    <row r="5">
      <c r="A5" s="4" t="inlineStr">
        <is>
          <t>2024</t>
        </is>
      </c>
      <c r="B5" s="6" t="n">
        <v>59670</v>
      </c>
      <c r="C5" s="4" t="inlineStr">
        <is>
          <t xml:space="preserve"> </t>
        </is>
      </c>
    </row>
    <row r="6">
      <c r="A6" s="4" t="inlineStr">
        <is>
          <t>2025</t>
        </is>
      </c>
      <c r="B6" s="6" t="n">
        <v>59670</v>
      </c>
      <c r="C6" s="4" t="inlineStr">
        <is>
          <t xml:space="preserve"> </t>
        </is>
      </c>
    </row>
    <row r="7">
      <c r="A7" s="4" t="inlineStr">
        <is>
          <t>2026</t>
        </is>
      </c>
      <c r="B7" s="6" t="n">
        <v>26929</v>
      </c>
      <c r="C7" s="4" t="inlineStr">
        <is>
          <t xml:space="preserve"> </t>
        </is>
      </c>
    </row>
    <row r="8">
      <c r="A8" s="4" t="inlineStr">
        <is>
          <t>2027</t>
        </is>
      </c>
      <c r="B8" s="4" t="inlineStr">
        <is>
          <t xml:space="preserve"> </t>
        </is>
      </c>
      <c r="C8" s="4" t="inlineStr">
        <is>
          <t xml:space="preserve"> </t>
        </is>
      </c>
    </row>
    <row r="9">
      <c r="A9" s="4" t="inlineStr">
        <is>
          <t>2028</t>
        </is>
      </c>
      <c r="B9" s="4" t="inlineStr">
        <is>
          <t xml:space="preserve"> </t>
        </is>
      </c>
      <c r="C9" s="4" t="inlineStr">
        <is>
          <t xml:space="preserve"> </t>
        </is>
      </c>
    </row>
    <row r="10">
      <c r="A10" s="4" t="inlineStr">
        <is>
          <t>Thereafter</t>
        </is>
      </c>
      <c r="B10" s="4" t="inlineStr">
        <is>
          <t xml:space="preserve"> </t>
        </is>
      </c>
      <c r="C10" s="4" t="inlineStr">
        <is>
          <t xml:space="preserve"> </t>
        </is>
      </c>
    </row>
    <row r="11">
      <c r="A11" s="4" t="inlineStr">
        <is>
          <t>Total</t>
        </is>
      </c>
      <c r="B11" s="6" t="n">
        <v>146269</v>
      </c>
      <c r="C11" s="4" t="inlineStr">
        <is>
          <t xml:space="preserve"> </t>
        </is>
      </c>
    </row>
    <row r="12">
      <c r="A12" s="4" t="inlineStr">
        <is>
          <t>Less: Imputed interest</t>
        </is>
      </c>
      <c r="B12" s="6" t="n">
        <v>-13441</v>
      </c>
      <c r="C12" s="4" t="inlineStr">
        <is>
          <t xml:space="preserve"> </t>
        </is>
      </c>
    </row>
    <row r="13">
      <c r="A13" s="4" t="inlineStr">
        <is>
          <t>Property Subject to Operating Lease [Member]</t>
        </is>
      </c>
      <c r="B13" s="4" t="inlineStr">
        <is>
          <t xml:space="preserve"> </t>
        </is>
      </c>
      <c r="C13" s="4" t="inlineStr">
        <is>
          <t xml:space="preserve"> </t>
        </is>
      </c>
    </row>
    <row r="14">
      <c r="A14" s="4" t="inlineStr">
        <is>
          <t>2024</t>
        </is>
      </c>
      <c r="B14" s="6" t="n">
        <v>2604467</v>
      </c>
      <c r="C14" s="4" t="inlineStr">
        <is>
          <t xml:space="preserve"> </t>
        </is>
      </c>
    </row>
    <row r="15">
      <c r="A15" s="4" t="inlineStr">
        <is>
          <t>2025</t>
        </is>
      </c>
      <c r="B15" s="6" t="n">
        <v>1979589</v>
      </c>
      <c r="C15" s="4" t="inlineStr">
        <is>
          <t xml:space="preserve"> </t>
        </is>
      </c>
    </row>
    <row r="16">
      <c r="A16" s="4" t="inlineStr">
        <is>
          <t>2026</t>
        </is>
      </c>
      <c r="B16" s="6" t="n">
        <v>1782057</v>
      </c>
      <c r="C16" s="4" t="inlineStr">
        <is>
          <t xml:space="preserve"> </t>
        </is>
      </c>
    </row>
    <row r="17">
      <c r="A17" s="4" t="inlineStr">
        <is>
          <t>2027</t>
        </is>
      </c>
      <c r="B17" s="6" t="n">
        <v>719793</v>
      </c>
      <c r="C17" s="4" t="inlineStr">
        <is>
          <t xml:space="preserve"> </t>
        </is>
      </c>
    </row>
    <row r="18">
      <c r="A18" s="4" t="inlineStr">
        <is>
          <t>2028</t>
        </is>
      </c>
      <c r="B18" s="4" t="inlineStr">
        <is>
          <t xml:space="preserve"> </t>
        </is>
      </c>
      <c r="C18" s="4" t="inlineStr">
        <is>
          <t xml:space="preserve"> </t>
        </is>
      </c>
    </row>
    <row r="19">
      <c r="A19" s="4" t="inlineStr">
        <is>
          <t>Thereafter</t>
        </is>
      </c>
      <c r="B19" s="4" t="inlineStr">
        <is>
          <t xml:space="preserve"> </t>
        </is>
      </c>
      <c r="C19" s="4" t="inlineStr">
        <is>
          <t xml:space="preserve"> </t>
        </is>
      </c>
    </row>
    <row r="20">
      <c r="A20" s="4" t="inlineStr">
        <is>
          <t>Total</t>
        </is>
      </c>
      <c r="B20" s="6" t="n">
        <v>7085906</v>
      </c>
      <c r="C20" s="4" t="inlineStr">
        <is>
          <t xml:space="preserve"> </t>
        </is>
      </c>
    </row>
    <row r="21">
      <c r="A21" s="4" t="inlineStr">
        <is>
          <t>Less: Imputed interest</t>
        </is>
      </c>
      <c r="B21" s="5" t="n">
        <v>-957880</v>
      </c>
      <c r="C2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23"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payment</t>
        </is>
      </c>
      <c r="B4" s="5" t="n">
        <v>2640164</v>
      </c>
      <c r="C4" s="5" t="n">
        <v>2256551</v>
      </c>
    </row>
    <row r="5">
      <c r="A5" s="4" t="inlineStr">
        <is>
          <t>Operating lease term</t>
        </is>
      </c>
      <c r="B5" s="4" t="inlineStr">
        <is>
          <t>3 years 18 days</t>
        </is>
      </c>
      <c r="C5" s="4" t="inlineStr">
        <is>
          <t xml:space="preserve"> </t>
        </is>
      </c>
    </row>
    <row r="6">
      <c r="A6" s="4" t="inlineStr">
        <is>
          <t>Finance lease term</t>
        </is>
      </c>
      <c r="B6" s="4" t="inlineStr">
        <is>
          <t>2 years 5 months 1 day</t>
        </is>
      </c>
      <c r="C6" s="4" t="inlineStr">
        <is>
          <t xml:space="preserve"> </t>
        </is>
      </c>
    </row>
    <row r="7">
      <c r="A7" s="4" t="inlineStr">
        <is>
          <t>Lease operating discount rate</t>
        </is>
      </c>
      <c r="B7" s="10" t="n">
        <v>0.08840000000000001</v>
      </c>
      <c r="C7" s="4" t="inlineStr">
        <is>
          <t xml:space="preserve"> </t>
        </is>
      </c>
    </row>
    <row r="8">
      <c r="A8" s="4" t="inlineStr">
        <is>
          <t>Finance lease discount rate</t>
        </is>
      </c>
      <c r="B8" s="10" t="n">
        <v>0.08599999999999999</v>
      </c>
      <c r="C8"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LLABORATIVE ARRANGEMENT (Details Narrative) - USD ($)</t>
        </is>
      </c>
      <c r="D1" s="2" t="inlineStr">
        <is>
          <t>12 Months Ended</t>
        </is>
      </c>
    </row>
    <row r="2">
      <c r="B2" s="2" t="inlineStr">
        <is>
          <t>Nov. 07, 2023</t>
        </is>
      </c>
      <c r="C2" s="2" t="inlineStr">
        <is>
          <t>Apr. 25, 2023</t>
        </is>
      </c>
      <c r="D2" s="2" t="inlineStr">
        <is>
          <t>Dec. 31, 2023</t>
        </is>
      </c>
      <c r="E2" s="2" t="inlineStr">
        <is>
          <t>Dec. 31, 2022</t>
        </is>
      </c>
      <c r="F2" s="2" t="inlineStr">
        <is>
          <t>Feb. 22, 2024</t>
        </is>
      </c>
      <c r="G2" s="2" t="inlineStr">
        <is>
          <t>Apr. 26, 2023</t>
        </is>
      </c>
    </row>
    <row r="3">
      <c r="A3" s="4" t="inlineStr">
        <is>
          <t>Blue Angels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ffsetting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ized production costs</t>
        </is>
      </c>
      <c r="B5" s="5" t="n">
        <v>250000</v>
      </c>
      <c r="C5" s="4" t="inlineStr">
        <is>
          <t xml:space="preserve"> </t>
        </is>
      </c>
      <c r="D5" s="5" t="n">
        <v>2250000</v>
      </c>
      <c r="E5" s="5" t="n">
        <v>1500000</v>
      </c>
      <c r="F5" s="4" t="inlineStr">
        <is>
          <t xml:space="preserve"> </t>
        </is>
      </c>
      <c r="G5" s="4" t="inlineStr">
        <is>
          <t xml:space="preserve"> </t>
        </is>
      </c>
    </row>
    <row r="6">
      <c r="A6" s="4" t="inlineStr">
        <is>
          <t>Remaining payment made</t>
        </is>
      </c>
      <c r="B6" s="4" t="inlineStr">
        <is>
          <t xml:space="preserve"> </t>
        </is>
      </c>
      <c r="C6" s="4" t="inlineStr">
        <is>
          <t xml:space="preserve"> </t>
        </is>
      </c>
      <c r="D6" s="4" t="inlineStr">
        <is>
          <t xml:space="preserve"> </t>
        </is>
      </c>
      <c r="E6" s="4" t="inlineStr">
        <is>
          <t xml:space="preserve"> </t>
        </is>
      </c>
      <c r="F6" s="4" t="inlineStr">
        <is>
          <t xml:space="preserve"> </t>
        </is>
      </c>
      <c r="G6" s="5" t="n">
        <v>500000</v>
      </c>
    </row>
    <row r="7">
      <c r="A7" s="4" t="inlineStr">
        <is>
          <t>Amazon Agreement [Member] | I M A 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cost</t>
        </is>
      </c>
      <c r="B9" s="4" t="inlineStr">
        <is>
          <t xml:space="preserve"> </t>
        </is>
      </c>
      <c r="C9" s="5" t="n">
        <v>3500000</v>
      </c>
      <c r="D9" s="4" t="inlineStr">
        <is>
          <t xml:space="preserve"> </t>
        </is>
      </c>
      <c r="E9" s="4" t="inlineStr">
        <is>
          <t xml:space="preserve"> </t>
        </is>
      </c>
      <c r="F9" s="4" t="inlineStr">
        <is>
          <t xml:space="preserve"> </t>
        </is>
      </c>
      <c r="G9" s="4" t="inlineStr">
        <is>
          <t xml:space="preserve"> </t>
        </is>
      </c>
    </row>
    <row r="10">
      <c r="A10" s="4" t="inlineStr">
        <is>
          <t>Amazon Agreement [Member] | I M A X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rst installment received</t>
        </is>
      </c>
      <c r="B12" s="4" t="inlineStr">
        <is>
          <t xml:space="preserve"> </t>
        </is>
      </c>
      <c r="C12" s="4" t="inlineStr">
        <is>
          <t xml:space="preserve"> </t>
        </is>
      </c>
      <c r="D12" s="4" t="inlineStr">
        <is>
          <t xml:space="preserve"> </t>
        </is>
      </c>
      <c r="E12" s="4" t="inlineStr">
        <is>
          <t xml:space="preserve"> </t>
        </is>
      </c>
      <c r="F12" s="5" t="n">
        <v>777905</v>
      </c>
      <c r="G12" s="4" t="inlineStr">
        <is>
          <t xml:space="preserve"> </t>
        </is>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4" t="inlineStr">
        <is>
          <t>Letter of credit, description</t>
        </is>
      </c>
      <c r="B3" s="4" t="inlineStr">
        <is>
          <t>On July 24, 2018,
the Company renewed the letter of credit issued by City National Bank for the 42West office space in New York. The original letter of
credit was for $677,354 and originally expired on August 1, 2018. This letter of credit renews automatically annually unless City National
Bank notifies the landlord 60 days prior to the expiration of the Bank’s election not to renew the letter of credit. In connection
with the annual renewal in 2021, the letter of credit was reduced to $541,883. The Company granted City National Bank a security interest
in bank account funds totaling $541,883 pledged as collateral for the letter of credit. The letter of credit commits the issuer to pay
specified amounts to the holder of the letter of credit under certain conditions. If this were to occur, the Company would be required
to reimburse the issuer of the letter of credit. In connection with the annual renewal in 2023, the letter of credit was further reduced
to $338,677.</t>
        </is>
      </c>
      <c r="C3" s="4" t="inlineStr">
        <is>
          <t xml:space="preserve"> </t>
        </is>
      </c>
    </row>
    <row r="4">
      <c r="A4" s="4" t="inlineStr">
        <is>
          <t>Sublease amount</t>
        </is>
      </c>
      <c r="B4" s="5" t="n">
        <v>1779387</v>
      </c>
      <c r="C4" s="5" t="n">
        <v>2209475</v>
      </c>
    </row>
    <row r="5">
      <c r="A5" s="4" t="inlineStr">
        <is>
          <t>Letter of credit</t>
        </is>
      </c>
      <c r="B5" s="6" t="n">
        <v>400000</v>
      </c>
      <c r="C5" s="4" t="inlineStr">
        <is>
          <t xml:space="preserve"> </t>
        </is>
      </c>
    </row>
    <row r="6">
      <c r="A6" s="4" t="inlineStr">
        <is>
          <t>Dolphins Los Angeles [Member]</t>
        </is>
      </c>
      <c r="B6" s="4" t="inlineStr">
        <is>
          <t xml:space="preserve"> </t>
        </is>
      </c>
      <c r="C6" s="4" t="inlineStr">
        <is>
          <t xml:space="preserve"> </t>
        </is>
      </c>
    </row>
    <row r="7">
      <c r="A7" s="4" t="inlineStr">
        <is>
          <t>Sublease amount</t>
        </is>
      </c>
      <c r="B7" s="5" t="n">
        <v>586077</v>
      </c>
      <c r="C7" s="4" t="inlineStr">
        <is>
          <t xml:space="preserve"> </t>
        </is>
      </c>
    </row>
    <row r="8">
      <c r="A8" s="4" t="inlineStr">
        <is>
          <t>Expiration date</t>
        </is>
      </c>
      <c r="B8" s="4" t="inlineStr">
        <is>
          <t>Sep. 15,  2022</t>
        </is>
      </c>
      <c r="C8" s="4" t="inlineStr">
        <is>
          <t xml:space="preserve"> </t>
        </is>
      </c>
    </row>
    <row r="9">
      <c r="A9" s="4" t="inlineStr">
        <is>
          <t>Letter of credit</t>
        </is>
      </c>
      <c r="B9" s="5" t="n">
        <v>586077</v>
      </c>
      <c r="C9"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EMPLOYEE BENEFIT PLAN AND EQUITY INCENTIVE PLAN (Details Narrative) - USD ($)</t>
        </is>
      </c>
      <c r="C1" s="2" t="inlineStr">
        <is>
          <t>12 Months Ended</t>
        </is>
      </c>
    </row>
    <row r="2">
      <c r="B2" s="2" t="inlineStr">
        <is>
          <t>Mar. 01, 2024</t>
        </is>
      </c>
      <c r="C2" s="2" t="inlineStr">
        <is>
          <t>Dec. 31, 2023</t>
        </is>
      </c>
      <c r="D2" s="2" t="inlineStr">
        <is>
          <t>Dec. 31, 2022</t>
        </is>
      </c>
      <c r="E2" s="2" t="inlineStr">
        <is>
          <t>Dec. 31, 2021</t>
        </is>
      </c>
      <c r="F2" s="2" t="inlineStr">
        <is>
          <t>Jul. 28, 2023</t>
        </is>
      </c>
      <c r="G2" s="2" t="inlineStr">
        <is>
          <t>Jan. 11, 2023</t>
        </is>
      </c>
      <c r="H2" s="2" t="inlineStr">
        <is>
          <t>Jun. 29,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benefit plan</t>
        </is>
      </c>
      <c r="B4" s="4" t="inlineStr">
        <is>
          <t xml:space="preserve"> </t>
        </is>
      </c>
      <c r="C4" s="5" t="n">
        <v>798931</v>
      </c>
      <c r="D4" s="5" t="n">
        <v>582912</v>
      </c>
      <c r="E4" s="4" t="inlineStr">
        <is>
          <t xml:space="preserve"> </t>
        </is>
      </c>
      <c r="F4" s="4" t="inlineStr">
        <is>
          <t xml:space="preserve"> </t>
        </is>
      </c>
      <c r="G4" s="4" t="inlineStr">
        <is>
          <t xml:space="preserve"> </t>
        </is>
      </c>
      <c r="H4" s="4" t="inlineStr">
        <is>
          <t xml:space="preserve"> </t>
        </is>
      </c>
    </row>
    <row r="5">
      <c r="A5" s="4" t="inlineStr">
        <is>
          <t>Share-based compensation recognized</t>
        </is>
      </c>
      <c r="B5" s="4" t="inlineStr">
        <is>
          <t xml:space="preserve"> </t>
        </is>
      </c>
      <c r="C5" s="5" t="n">
        <v>304961</v>
      </c>
      <c r="D5" s="6" t="n">
        <v>215528</v>
      </c>
      <c r="E5" s="4" t="inlineStr">
        <is>
          <t xml:space="preserve"> </t>
        </is>
      </c>
      <c r="F5" s="4" t="inlineStr">
        <is>
          <t xml:space="preserve"> </t>
        </is>
      </c>
      <c r="G5" s="4" t="inlineStr">
        <is>
          <t xml:space="preserve"> </t>
        </is>
      </c>
      <c r="H5" s="4" t="inlineStr">
        <is>
          <t xml:space="preserve"> </t>
        </is>
      </c>
    </row>
    <row r="6">
      <c r="A6" s="4" t="inlineStr">
        <is>
          <t>Share price</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 value</t>
        </is>
      </c>
      <c r="B7" s="4" t="inlineStr">
        <is>
          <t xml:space="preserve"> </t>
        </is>
      </c>
      <c r="C7" s="4" t="inlineStr">
        <is>
          <t xml:space="preserve"> </t>
        </is>
      </c>
      <c r="D7" s="6" t="n">
        <v>215528</v>
      </c>
      <c r="E7" s="4" t="inlineStr">
        <is>
          <t xml:space="preserve"> </t>
        </is>
      </c>
      <c r="F7" s="4" t="inlineStr">
        <is>
          <t xml:space="preserve"> </t>
        </is>
      </c>
      <c r="G7" s="4" t="inlineStr">
        <is>
          <t xml:space="preserve"> </t>
        </is>
      </c>
      <c r="H7" s="4" t="inlineStr">
        <is>
          <t xml:space="preserve"> </t>
        </is>
      </c>
    </row>
    <row r="8">
      <c r="A8" s="4" t="inlineStr">
        <is>
          <t>Employ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shares</t>
        </is>
      </c>
      <c r="B10" s="4" t="inlineStr">
        <is>
          <t xml:space="preserve"> </t>
        </is>
      </c>
      <c r="C10" s="6" t="n">
        <v>17696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value</t>
        </is>
      </c>
      <c r="B11" s="4" t="inlineStr">
        <is>
          <t xml:space="preserve"> </t>
        </is>
      </c>
      <c r="C11" s="5" t="n">
        <v>32496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r Anthony Francis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eiving shares amount</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amount</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6" t="n">
        <v>7966</v>
      </c>
      <c r="G16" s="6" t="n">
        <v>6366</v>
      </c>
      <c r="H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8" t="n">
        <v>2.01</v>
      </c>
      <c r="G17" s="8" t="n">
        <v>2.24</v>
      </c>
      <c r="H17" s="4" t="inlineStr">
        <is>
          <t xml:space="preserve"> </t>
        </is>
      </c>
    </row>
    <row r="18">
      <c r="A18" s="4" t="inlineStr">
        <is>
          <t>Board Of Director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units issued for employees</t>
        </is>
      </c>
      <c r="B20" s="6" t="n">
        <v>183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recognized</t>
        </is>
      </c>
      <c r="B23" s="4" t="inlineStr">
        <is>
          <t xml:space="preserve"> </t>
        </is>
      </c>
      <c r="C23" s="4" t="inlineStr">
        <is>
          <t xml:space="preserve"> </t>
        </is>
      </c>
      <c r="D23" s="6" t="n">
        <v>212782</v>
      </c>
      <c r="E23" s="5" t="n">
        <v>0</v>
      </c>
      <c r="F23" s="4" t="inlineStr">
        <is>
          <t xml:space="preserve"> </t>
        </is>
      </c>
      <c r="G23" s="4" t="inlineStr">
        <is>
          <t xml:space="preserve"> </t>
        </is>
      </c>
      <c r="H23" s="4" t="inlineStr">
        <is>
          <t xml:space="preserve"> </t>
        </is>
      </c>
    </row>
    <row r="24">
      <c r="A24" s="4" t="inlineStr">
        <is>
          <t>Unrecognized compensation expense</t>
        </is>
      </c>
      <c r="B24" s="4" t="inlineStr">
        <is>
          <t xml:space="preserve"> </t>
        </is>
      </c>
      <c r="C24" s="5" t="n">
        <v>0</v>
      </c>
      <c r="D24" s="5" t="n">
        <v>0</v>
      </c>
      <c r="E24" s="4" t="inlineStr">
        <is>
          <t xml:space="preserve"> </t>
        </is>
      </c>
      <c r="F24" s="4" t="inlineStr">
        <is>
          <t xml:space="preserve"> </t>
        </is>
      </c>
      <c r="G24" s="4" t="inlineStr">
        <is>
          <t xml:space="preserve"> </t>
        </is>
      </c>
      <c r="H24" s="4" t="inlineStr">
        <is>
          <t xml:space="preserve"> </t>
        </is>
      </c>
    </row>
    <row r="25">
      <c r="A25" s="4" t="inlineStr">
        <is>
          <t>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available for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000</v>
      </c>
    </row>
    <row r="28">
      <c r="A28" s="4" t="inlineStr">
        <is>
          <t>Number of shares issued</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NOTE 4 — ACQUISITIONS Business Acquisitions Special Projects Media LLC On October 2, 2023, (the “Special
Projects Closing Date”), the Company acquired all of the issued and outstanding membership interest of Special Projects Media LLC,
a New York limited liability company (“Special Projects”), pursuant to a membership interests purchase agreement (the “Special
Projects Purchase Agreement”) between the Company and Andrea Oliveri, Nicole Vecchiarelli, Foxglove Corp and Alexandra Alonso (“Special
Projects Sellers”). Special Projects is a talent booking and events agency that elevates media, fashion, and lifestyle brands. Special
Projects has headquarters in New York and Los Angeles. The total consideration paid by
the Company in connection with the acquisition of Special Projects is approximately $ 10 5,000,000 2,500,000 116,151 961,875 15,037 As part of the Special Projects
Purchase Agreement, the Company entered into employment agreements with Andrea Oliveri and Nicole Vecchiarelli, each for a period of four
years. The following table summarizes
the fair value of the consideration transferred:
Schedule of consideration transferred
Cash paid to sellers at closing $ 5,000,000
Working capital adjustment 704,389
Fair value of common stock issued to the Special Projects Sellers 4,525,000
Fair value of the consideration transferred $ 10,229,389 The following table summarizes
the fair values of the assets acquired and liabilities assumed by the acquisition of Special Projects on the Special Projects Closing
Date. Amounts in the table are estimates that may change, as described below. There were no measurement period adjustments from the Special
Projects Closing Date through December 31, 2023. The measurement period of the Special Projects acquisition concludes on October 2, 2024.
Schedule of assets acquired and liabilities assumed
October 2, 2023
Cash $ 521,821
Accounts receivable 1,155,871
Other current assets 11,338
Right-of-use asset 90,803
Other assets 30,453
Intangibles 3,740,000
Total identifiable assets acquired 5,550,286
Accrued payable (764,641 )
Accrued expenses and other current liabilities (15,000 )
Lease liability (90,803 )
Deferred revenue (30,000 )
Total liabilities assumed (900,444 )
Net identifiable liabilities acquired 4,649,842
Goodwill 5,579,547
Fair value of the consideration transferred $ 10,229,389 Due to the characteristics of the industry and services
Dolphin provides, the acquisitions typically do not have significant amounts of physical assets since the principal assets acquired are
client relationships, talent and trade names. As a result, a substantial portion of the purchase price is primarily allocated to intangibles
assets and goodwill. Special Projects provided an additional customer vertical in which Dolphin did not have a presence and was interested
in expanding. Goodwill resulting from the acquisition of Special Projects is not deductible for tax purposes. Intangible assets acquired in
the Special Projects acquisition amounted to:
· Customer relationships: $ 3,110,000
· Trade name: $ 630,000 The weighted-average useful life of the intangible
assets acquired was 11.2 Socialyte, LLC On November 14, 2022 (“Closing
Date”), the Company, through its wholly owned subsidiary, Social MidCo LLC, (“MidCo”), acquired all of the issued and
outstanding membership interests of Socialyte, a Delaware limited liability company (the “Socialyte Purchase”), pursuant to
a membership interest purchase agreement dated the Closing Date (the “Socialyte Purchase Agreement”) between the Company and
NSL Ventures, LLC (the “Socialyte Seller”). Socialyte is a New York and Los Angeles-based creative agency specializing in
social media influencer marketing campaigns for brands. The total consideration paid to
the Socialyte Seller in respect to the Socialyte Purchase was $ 14,290,504 2,103,668 5,000,000 5,053,827 1,346,257 3,000,000 685,234 3,000,000 456,273 The consolidated statement of
operations includes revenues and net income from Socialyte amounting to $ 5,758,489 104,121 1,078,153 236,031 The following table summarizes
the fair value of the consideration transferred:
Schedule of consideration transferred
Closing Common stock (Consideration) $ 4,133,009
Common Stock issued at Closing as working capital adjustment 2,103,668
Cash consideration paid at closing 5,053,827
Cash consideration paid subsequent to closing (Unsecured Promissory Note issued to Seller) 3,000,000
Fair value of the consideration transferred $ 14,290,504 The following table summarizes
the preliminary fair values of the assets acquired and liabilities assumed by the Socialyte Purchase on the Closing Date and any measurement
period adjustments recorded. The measurement period of the Socialyte Purchase concluded on November 14, 2023.
Schedule of assets acquired and liabilities assumed
November 14, 2022 Measurement Period Adjustments December 31, 2023
Cash $ 314,752 $ — $ 314,752
Accounts receivable 2,758,265 — 2,758,265
Accrued revenue 1,040,902 — 1,040,902
Property, equipment and leasehold improvements 30,826 — 30,826
Prepaid expenses 351,253 — 351,253
Intangibles 5,210,000 — 5,210,000
Total identifiable assets acquired 9,705,998 — 9,705,998
Accounts payable (3,043,871 ) 189,330 (2,854,541 )
Accrued expenses and other current liabilities (1,397,292 ) — (1,397,292 )
Deferred revenue (1,173,394 ) — (1,173,394 )
Total liabilities assumed (5,614,557 ) 189,330 (5,425,227 )
Net identifiable assets acquired 4,091,441 — 4,280,771
Goodwill 10,199,063 (189,330 ) 10,009,733
Fair value of the consideration transferred 14,290,504 — 14,290,504 Due to the characteristics of
the industry and services Dolphin provides, the acquisitions typically do not have significant amounts of physical assets since the principal
assets acquired are client relationships and trade names. As a result, a substantial portion of the purchase price is primarily allocated
to intangibles assets and goodwill. Socialyte provides Dolphin an expanded market for the growing social media and influencer market.
Goodwill resulting from the Socialyte acquisition is not deductible for tax purposes. Unaudited Pro Forma Consolidated Statements of
Operations The following presents the unaudited
pro forma consolidated operations as if Special Projects and Socialyte had been acquired on January 1, 2022:
Schedule of pro forma results of operations
2023 2022
Revenues $ 45,531,713 $ 49,026,922
Net loss $ (23,920,630 ) $ (4,519,085 ) The pro forma amounts for 2023
and 2022 have been calculated after applying the Company’s accounting policies and adjusting the results of the acquisitions to
reflect (a) the amortization that would have been charged, assuming the intangible assets resulting from the acquisitions had been recorded
on January 1, 2022, (b) to exclude $ 116,151 356,509 441,157 340,610 The impact of the acquisitions
of Socialyte and Special Projects on the Company’s actual results for periods following the acquisitions may differ significantly
from that reflected in this unaudited pro forma information for a number of reasons. As a result, this unaudited pro forma information
is not necessarily indicative of what the combined company’s financial condition or results of operations would have been had the
acquisitions been completed on January 1, 2022, as provided in this pro forma financial information. In addition, the pro forma financial
information does not purport to project the future financial condition and results of operations of the combined company. Asset Acquisitions Glow Lab On October 2, 2023, the Company
entered into an agreement with GlowLab Collective, LLC (“GlowLab”) in which it acquired GlowLab’s influencer management
client roster. As consideration, the Company agreed to issue shares of its common stock valued at $ 52,387 no The Company assessed the acquisition
under the guidance of ASC 805 and concluded it was an asset acqui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As of December 31, 2023, the Company
has a balance of $25,220,085 of goodwill on its consolidated balance sheet resulting from its acquisitions of 42West, The Door, Viewpoint,
Shore Fire, Be Social, B/HI, Socialyte and Special Projects. All goodwill has been assigned to the entertainment publicity and marketing
segment. Goodwill Changes in the carrying value
of goodwill were as follows:
Schedule of changes in carrying value of goodwill
Balance as of December 31, 2021 $ 20,021,357
Acquisitions (1) 10,199,063
Goodwill impairment (2) (906,337 )
Balance as of December 31, 2022 $ 29,314,083
Acquisitions (1) 5,579,547
Measurement period adjustment (3) (189,330 )
Goodwill impairment (4) (9,484,215 )
Balance as of December 31, 2023 $ 25,220,085
(1) Acquisition of Socialyte in November 2022 and Special Projects in October 2023.
(2) The Company recorded an impairment of goodwill.
(3) The Company recorded a measurement period adjustment related to Socialyte. Refer to Note 4.
(4) The Company recorded two impairments of goodwill during 2023. See below for further information. During the three months ended
June 30, 2023, the Company’s stock price remained constant and did not respond as positively as expected to new information on the
Company’s future projects and forecasts. This, in combination with recurring net losses, has resulted in the Company’s market
capitalization to be less than the Company’s book value. The Company considered this to be a triggering event, and therefore performed
a quantitative analysis of the fair value of goodwill as of June 30, 2023. As a result of this quantitative analysis, the Company recorded
an impairment of goodwill amounting to $ 6,517,400 In addition, as part of the Company’s
annual goodwill impairment review, management performed a quantitative assessment that
determined that the fair value was greater than the carrying value with the exception of one of the reporting units in the entertainment
publicity and marketing segment. For the goodwill value assigned to that reporting unit, management concluded the fair value of that reporting
unit’s goodwill was below its carrying amount. As a result, an impairment charge amounting to $ 2,966,815 During the fourth quarter of 2022,
management bypassed the optional qualitative assessment and performed a quantitative assessment that determined that the fair value was
greater than the carrying value with the exception of one of the reporting units in the entertainment publicity and marketing segment.
For the goodwill value assigned to that reporting unit, management concluded the fair value of that reporting unit’s goodwill was
below its carrying amount. As a result, an impairment charge of $ 906,337 Intangible Assets Intangible assets consisted of
the following as of December 31, 2023 and 2022:
Schedule of intangible assets
December 31, 2023 December 31, 2022
Gross Carrying Accumulated Net Carrying Gross Carrying Accumulated Net Carrying
Intangible assets subject to amortization:
Customer relationships $ 16,512,387 $ 7,445,973 $ 9,066,414 $ 13,350,000 $ 5,842,498 $ 7,507,502
Trademarks and trade names 4,928,583 2,785,333 2,143,250 4,640,000 2,283,166 2,356,834
Non-compete agreements 690,000 690,000 — 690,000 670,000 20,000
$ 22,130,970 $ 10,921,306 $ 11,209,664 $ 18,680,000 $ 8,795,664 $ 9,884,336 The following table presents the
changes in intangible assets for the years ended December 31, 2023 and 2022:
Schedule of changes in goodwill and intangible assets
Balance as of December 31, 2021 $ 6,142,067
Intangible assets from Socialyte acquisition 5,210,000
Amortization expense (1,467,731 )
Balance as of December 31, 2022 $ 9,884,336
Intangible assets from Special Projects acquisition 3,740,000
Intangible assets from GlowLab acquisition 52,387
Amortization expense (2,125,642 )
Impairment of intangible assets (341,417 )
Balance as of December 31, 2023 $ 11,209,664 During the year ended December
31, 2023, the Company recognized an impairment of the trademarks and trade names of Socialyte and Be Social in connection with the rebranding
of both subsidiaries as the new “The Digital Dept.” of the Company. The impairment amount was determined to be the carrying
value of both the trademark and trade name intangible assets as of September 30, 2023 (the date the rebranding was effective), which amounted
to $341,417 during the year ended December 31, 2023 and is included within impairment of intangible assets in the consolidated statements
of operations. Amortization expense related to
intangible assets for the next five years is as follows:
Schedule of amortization expense
2024 $ 2,097,197
2025 1,967,328
2026 1,849,969
2027 1,212,087
2028 906,162
Thereafter 3,176,921
Total $ 11,209,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PRODUCTION COS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CAPITALIZED PRODUCTION COSTS</t>
        </is>
      </c>
      <c r="B4" s="4" t="inlineStr">
        <is>
          <t xml:space="preserve">NOTE 6 — CAPITALIZED PRODUCTION COSTS The Company amortizes capitalized
production costs (included as direct costs) in the consolidated statements of operations using the individual film forecast computation
method. The Company had previously amortized all existing capitalized production costs, and as such, it did not record any amortization
for the years ended December 31, 2023 and 2022. During the years ended December 31, 2023 and 2022, the Company capitalized $ 2,295,275 1,548,000 Blue Angels The Company purchases scripts
and incurs other costs, such as preparation of budgets, casting, etc., for other motion picture or digital productions. During the years
ended December 31, 2023 and 2022, the Company recorded impairments of $ 74,412 87,323 As of December 31, 2023 and 2022,
the Company had total, net capitalized production costs of $ 2,295,275 1,598,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LEASEHOLD IMPROVEMENTS</t>
        </is>
      </c>
      <c r="B4" s="4" t="inlineStr">
        <is>
          <t xml:space="preserve">NOTE 7 — PROPERTY, EQUIPMENT AND LEASEHOLD
IMPROVEMENTS Property, equipment and leasehold
improvement consists of:
Schedule of property, equipment and leasehold
December 31,
2023 2022
Furniture and fixtures $ 1,232,798 $ 933,618
Computers, office equipment and software 3,075,480 2,288,986
Leasehold improvements 784,403 505,424
Property plant and equipment gross 5,092,681 3,728,028
Less: accumulated depreciation and amortization (4,898,458 ) (3,434,822 )
Property plant and equipment net $ 194,223 $ 293,206 The Company recorded depreciation
expense of $ 230,626 283,4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Credit Loss [Abstract]</t>
        </is>
      </c>
      <c r="B3" s="4" t="inlineStr">
        <is>
          <t xml:space="preserve"> </t>
        </is>
      </c>
    </row>
    <row r="4">
      <c r="A4" s="4" t="inlineStr">
        <is>
          <t>NOTES RECEIVABLE</t>
        </is>
      </c>
      <c r="B4" s="4" t="inlineStr">
        <is>
          <t xml:space="preserve">NOTE 8 — NOTES RECEIVABLE Midnight Theatre During the fourth quarter of the
year ended December 31, 2023, the Company determined the Midnight Theatre Notes had been impaired, resulting from a review of Midnight
Theatre’s operating results and projections. As a result, as of December 31, 2023 the Company wrote off all outstanding Midnight
Theatre Notes and any accumulated unpaid interest receivable. The write-off amounted to $ 4,108,080 475,882 168,620 During the year ended December
31, 2023, Midnight Theatre made interest payments amounting to $ 127,500 Crafthouse Cocktails On November 30, 2021 Crafthouse
Cocktails issued a $ 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NOTE 9 — EQUITY METHOD INVESTMENTS The Company’s equity method
investment consists of: (1) Class A and Class B units of Midnight Theatre and (2) Series 2 common interest of Stanton South LLC. The Company evaluated these investments
under the VIE guidance and determined the Company is not the primary beneficiary of either Midnight Theatre or Crafthouse Cocktails, however
it does exercise significant influence over Midnight Theatre and Crafthouse Cocktails; as a result, it accounts for these investments
under the equity method of accounting. Midnight Theatre As part of the Company’s
ongoing monitoring of its equity method investments, during the fourth quarter of the year ended December 31, 2023, the Company determined
their investment in Midnight Theatre was impaired and therefore recorded an impairment for the entire balance of its investment as of
December 31, 2023. This determination was made resulting from a review of Midnight Theatre’s operating results and projections and
the Company concluded the resulting decline in the carrying value of this investment was determined to be other than temporary in nature.
The impairment amounted to $ 681,694 Prior to the impairment recognition,
the Company recorded losses in connection with its equity method investment in Midnight Theatre amounting to $ 209,800 108,506 As of December 31, 2022, the investment
in Midnight Theatre amounted to $ 891,494 13 Crafthouse Cocktails As part of the Company’s
ongoing monitoring of its equity method investments, during the three months ended September 30, 2023, the Company determined their investment
in Crafthouse Cocktails was impaired and therefore recorded an impairment for the entire balance of its investment as of September 30,
2023. This determination was made after Crafthouse was unable to secure their latest round of funding and the Company concluded the resulting
decline in the carrying value of this investment was determined to be other than temporary in nature. The impairment amounted to $ 1,169,587 Prior to the impairment recognition,
the Company recorded losses in connection with its equity method investment in Crafthouse Cocktails amounting to $ 87,970 138,283 As of December 31, 2022, the investment
in Crafthouse Cocktails amounted to $ 361,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t>
        </is>
      </c>
      <c r="B4" s="4" t="inlineStr">
        <is>
          <t xml:space="preserve">NOTE 10 — OTHER CURRENT LIABILITIES Other current liabilities consisted of the following:
Schedule of other liabilities
December 31,
2023 2022
Accrued funding under Max Steel marketing agreement $ 620,000 $ 620,000
Accrued audit, legal and other professional fees 310,797 573,049
Accrued commissions 697,106 702,410
Accrued bonuses 971,276 469,953
Talent liability 2,983,577 3,990,984
Accumulated customer deposits 432,552 550,930
Other 1,678,806 719,510
Other current liabilities $ 7,694,114 $ 7,626,8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11 — DEBT Total debt of the Company was
as follows as of December 31, 2023 and 2022:
Schedule of total debt
December 31,
Debt Type 2023 2022
Convertible notes payable (see Note 12) $ 5,100,000 $ 5,050,000
Convertible notes payable - fair value option (see Note 13) 355,000 343,556
Non-convertible promissory notes (see Note 14) 3,880,000 1,368,960
Non-convertible promissory note – Socialyte (see Note 14) 3,000,000 3,000,000
Loans from related party (see Note 15) 1,107,873 1,107,873
Revolving line of credit (see Note 11) 400,000 —
Term loan, net of debt issuance costs (see Note 11) 5,482,614 2,867,592
Total debt 19,325,487 13,737,981
Less current portion of debt (4,880,651 ) (4,277,697 )
Noncurrent portion of debt $ 14,444,836 $ 9,460,284 The table below details the maturity
dates of the principal amounts for the Company’s debt as of December 31, 2023:
Schedule of maturity
dates of the principal amounts
Debt Type Maturity Date 2024 2025 2026 2027 2028 Thereafter
Convertible notes payable Between October 2026 and March 2030 $ — $ 800,000 $ 1,750,000 $ 2,550,000 $ — $ 500,000
Nonconvertible promissory notes Ranging between November 2024 and March 2029 500,000 750,000 — — 2,215,000 415,000
Nonconvertible unsecured promissory note – Socialyte Ranging between June and September 2023 3,000,000 (A) — — — — —
BKU Term loan September 2028 997,473 1,083,866 1,176,307 1,276,631 1,028,244 —
Loan from related party December 2026 — — 1,107,873 — — —
$ 4,497,473 $ 2,633,866 $ 4,034,180 $ 3,826,631 $ 3,243,244 $ 915,000
(A) As discussed in Notes 4 and 14 The Socialyte Purchase Agreement allows the Company to offset a working
capital deficit against the Socialyte Promissory Note. As such, on June 30, 2023, the Company deferred these installment payments until
the final post-closing working capital adjustment is agreed upon with the Socialyte Seller. Credit and Security Agreement In connection with the Socialyte
Purchase discussed in Note 4, Socialyte and MidCo entered into a Credit and Security Agreement with BankProv (“Credit Agreement”),
which included a $ 3,000,000 500,000 5,000 875 The Credit Agreement contained
financial covenants that require Socialyte to maintain: (1) a quarterly minimum debt service ratio of 1.25:1.00; (2) a quarterly
senior funded debt to EBITDA (as defined in the Credit Agreement) not to exceed 3.00:1.00 and (3) quarterly total funded debt to EBITDA
(as defined in the Credit Agreement) not to exceed 5.00:1.00, as well as the Company to maintain a minimum liquidity of $ 1,500,000 Term Loan The Term Loan had a term of five
years, with a maturity date of November 14, 2027. The Company was required to repay the Term Loan through 60 consecutive monthly payments
of principal, based upon a straight-line amortization period of 84 months, based on the principal amount outstanding, plus interest at
an annual rate of 7.37%, commencing on December 14, 2022, and continuing on the corresponding day of each month thereafter until it was
paid in full. Any remaining unpaid principal balance, including accrued and unpaid interest and fees, if any was to be due and payable
in full on November 14, 2027, its maturity date. Interest on the Term Loan was
to be payable on a monthly basis. Interest was computed on the basis of a three hundred sixty (360) day year, for the actual number of
days elapsed. Default interest was to be charged in accordance with the terms of the Term Loan. During the year ended December 31, 2023,
the Company made payments of $ 479,745 158,316 The Term Loan was repaid
on September 29, 2023 as part of the Refinancing Transaction discussed below; therefore, as of December 31, 2023, there were no amounts
outstanding under the Term Loan. Revolver As of December 31, 2023, the Company
had drawn on $400,000 from the Revolver, which was repaid on September 29, 2023 as part of the Refinancing Transaction discussed below.
Therefore, as of December 31, 2023, there were no amounts outstanding under the Revolver. When drawn, the outstanding principal balance
of the Revolver accrued interest from the date of the draw of the greater of (i) 5.50 0.75 Refinancing Transaction On September 29, 2023, the Company
entered into a loan agreement with BankUnited (“BankUnited Loan Agreement”) in which the existing Credit Agreement with BankProv
was repaid (the “Refinancing Transaction”). The BankUnited Loan Agreement includes: (i) $ 5,800,000 750,000 400,000 Interest on the BKU Term Loan
accrues at 8.10% fixed rate per annum. Principal and interest on the BKU Term Loan shall be payable on a monthly basis based on a 5-year
amortization. Interest on the BKU Line of credit is payable on a monthly basis, with all principal due at maturity. The BKU Commercial
Card payment is due in full at the end of each bi-weekly billing cycle. During the year ended December 31, 2023, the Company made payments
in the amount of $ 354,621 117,141 Interest on the BKU Line of Credit
is variable based on the Lender’s Prime Rate and on September 29, 2023 was 8.5%. On October 2, 2023, the Company drew $400,000 on
the BKU Line of Credit. During the year ended December 31, 2023, the Company recorded interest and made payments of $ 12,311 During the year ended December
31, 2023, the Company did not use the BKU Commercial. The BankUnited Credit Facility
contains financial covenants tested semi-annually, starting on June 30, 2024, on a trailing twelve-month basis that require the Company to maintain a minimum debt
service coverage ratio of 1.25:1.00 and a maximum funded debt/EBITDA ratio of 3.00:1.00. In addition, the BankUnited Credit Facility contains
a liquidity covenant that requires the Company to hold a cash balance at BankUnited with a daily minimum deposit balance of $ 1,500,000 The Refinancing Transaction was
accounted for as an extinguishment of debt. In connection with this extinguishment, the Company incurred a prepayment penalty of $ 79,286 91,8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5" t="n">
        <v>6432731</v>
      </c>
      <c r="C3" s="5" t="n">
        <v>6069889</v>
      </c>
    </row>
    <row r="4">
      <c r="A4" s="4" t="inlineStr">
        <is>
          <t>Restricted cash</t>
        </is>
      </c>
      <c r="B4" s="6" t="n">
        <v>1127960</v>
      </c>
      <c r="C4" s="6" t="n">
        <v>1127960</v>
      </c>
    </row>
    <row r="5">
      <c r="A5" s="3" t="inlineStr">
        <is>
          <t>Accounts receivable:</t>
        </is>
      </c>
      <c r="B5" s="4" t="inlineStr">
        <is>
          <t xml:space="preserve"> </t>
        </is>
      </c>
      <c r="C5" s="4" t="inlineStr">
        <is>
          <t xml:space="preserve"> </t>
        </is>
      </c>
    </row>
    <row r="6">
      <c r="A6" s="4" t="inlineStr">
        <is>
          <t>Trade, net of allowance of $1,456,752 and $736,820, respectively</t>
        </is>
      </c>
      <c r="B6" s="6" t="n">
        <v>5817615</v>
      </c>
      <c r="C6" s="6" t="n">
        <v>6162472</v>
      </c>
    </row>
    <row r="7">
      <c r="A7" s="4" t="inlineStr">
        <is>
          <t>Other receivables</t>
        </is>
      </c>
      <c r="B7" s="6" t="n">
        <v>6643960</v>
      </c>
      <c r="C7" s="6" t="n">
        <v>5552993</v>
      </c>
    </row>
    <row r="8">
      <c r="A8" s="4" t="inlineStr">
        <is>
          <t>Notes receivable</t>
        </is>
      </c>
      <c r="B8" s="4" t="inlineStr">
        <is>
          <t xml:space="preserve"> </t>
        </is>
      </c>
      <c r="C8" s="6" t="n">
        <v>4426700</v>
      </c>
    </row>
    <row r="9">
      <c r="A9" s="4" t="inlineStr">
        <is>
          <t>Other current assets</t>
        </is>
      </c>
      <c r="B9" s="6" t="n">
        <v>701335</v>
      </c>
      <c r="C9" s="6" t="n">
        <v>523812</v>
      </c>
    </row>
    <row r="10">
      <c r="A10" s="4" t="inlineStr">
        <is>
          <t>Total current assets</t>
        </is>
      </c>
      <c r="B10" s="6" t="n">
        <v>20723601</v>
      </c>
      <c r="C10" s="6" t="n">
        <v>23863826</v>
      </c>
    </row>
    <row r="11">
      <c r="A11" s="4" t="inlineStr">
        <is>
          <t>Capitalized production costs, net</t>
        </is>
      </c>
      <c r="B11" s="6" t="n">
        <v>2295275</v>
      </c>
      <c r="C11" s="6" t="n">
        <v>1598412</v>
      </c>
    </row>
    <row r="12">
      <c r="A12" s="4" t="inlineStr">
        <is>
          <t>Employee receivable</t>
        </is>
      </c>
      <c r="B12" s="6" t="n">
        <v>796085</v>
      </c>
      <c r="C12" s="6" t="n">
        <v>604085</v>
      </c>
    </row>
    <row r="13">
      <c r="A13" s="4" t="inlineStr">
        <is>
          <t>Right-of-use assets</t>
        </is>
      </c>
      <c r="B13" s="6" t="n">
        <v>5599736</v>
      </c>
      <c r="C13" s="6" t="n">
        <v>7341045</v>
      </c>
    </row>
    <row r="14">
      <c r="A14" s="4" t="inlineStr">
        <is>
          <t>Goodwill</t>
        </is>
      </c>
      <c r="B14" s="6" t="n">
        <v>25220085</v>
      </c>
      <c r="C14" s="6" t="n">
        <v>29314083</v>
      </c>
    </row>
    <row r="15">
      <c r="A15" s="4" t="inlineStr">
        <is>
          <t>Intangible assets, net</t>
        </is>
      </c>
      <c r="B15" s="6" t="n">
        <v>11209664</v>
      </c>
      <c r="C15" s="6" t="n">
        <v>9884336</v>
      </c>
    </row>
    <row r="16">
      <c r="A16" s="4" t="inlineStr">
        <is>
          <t>Property, equipment and leasehold improvements, net</t>
        </is>
      </c>
      <c r="B16" s="6" t="n">
        <v>194223</v>
      </c>
      <c r="C16" s="6" t="n">
        <v>293206</v>
      </c>
    </row>
    <row r="17">
      <c r="A17" s="4" t="inlineStr">
        <is>
          <t>Other long-term assets</t>
        </is>
      </c>
      <c r="B17" s="6" t="n">
        <v>216305</v>
      </c>
      <c r="C17" s="6" t="n">
        <v>2477839</v>
      </c>
    </row>
    <row r="18">
      <c r="A18" s="4" t="inlineStr">
        <is>
          <t>Total Assets</t>
        </is>
      </c>
      <c r="B18" s="6" t="n">
        <v>66254974</v>
      </c>
      <c r="C18" s="6" t="n">
        <v>75376832</v>
      </c>
    </row>
    <row r="19">
      <c r="A19" s="3" t="inlineStr">
        <is>
          <t>Current</t>
        </is>
      </c>
      <c r="B19" s="4" t="inlineStr">
        <is>
          <t xml:space="preserve"> </t>
        </is>
      </c>
      <c r="C19" s="4" t="inlineStr">
        <is>
          <t xml:space="preserve"> </t>
        </is>
      </c>
    </row>
    <row r="20">
      <c r="A20" s="4" t="inlineStr">
        <is>
          <t>Accounts payable</t>
        </is>
      </c>
      <c r="B20" s="6" t="n">
        <v>6892349</v>
      </c>
      <c r="C20" s="6" t="n">
        <v>4798221</v>
      </c>
    </row>
    <row r="21">
      <c r="A21" s="4" t="inlineStr">
        <is>
          <t>Term loan, current portion</t>
        </is>
      </c>
      <c r="B21" s="6" t="n">
        <v>980651</v>
      </c>
      <c r="C21" s="6" t="n">
        <v>408905</v>
      </c>
    </row>
    <row r="22">
      <c r="A22" s="4" t="inlineStr">
        <is>
          <t>Revolving line of credit</t>
        </is>
      </c>
      <c r="B22" s="6" t="n">
        <v>400000</v>
      </c>
      <c r="C22" s="4" t="inlineStr">
        <is>
          <t xml:space="preserve"> </t>
        </is>
      </c>
    </row>
    <row r="23">
      <c r="A23" s="4" t="inlineStr">
        <is>
          <t>Notes payable, current portion</t>
        </is>
      </c>
      <c r="B23" s="6" t="n">
        <v>3500000</v>
      </c>
      <c r="C23" s="6" t="n">
        <v>3868960</v>
      </c>
    </row>
    <row r="24">
      <c r="A24" s="4" t="inlineStr">
        <is>
          <t>Contingent consideration</t>
        </is>
      </c>
      <c r="B24" s="4" t="inlineStr">
        <is>
          <t xml:space="preserve"> </t>
        </is>
      </c>
      <c r="C24" s="6" t="n">
        <v>500000</v>
      </c>
    </row>
    <row r="25">
      <c r="A25" s="4" t="inlineStr">
        <is>
          <t>Accrued interest – related party</t>
        </is>
      </c>
      <c r="B25" s="6" t="n">
        <v>1718009</v>
      </c>
      <c r="C25" s="6" t="n">
        <v>1744723</v>
      </c>
    </row>
    <row r="26">
      <c r="A26" s="4" t="inlineStr">
        <is>
          <t>Accrued compensation – related party</t>
        </is>
      </c>
      <c r="B26" s="6" t="n">
        <v>2625000</v>
      </c>
      <c r="C26" s="6" t="n">
        <v>2625000</v>
      </c>
    </row>
    <row r="27">
      <c r="A27" s="4" t="inlineStr">
        <is>
          <t>Lease liability, current portion</t>
        </is>
      </c>
      <c r="B27" s="6" t="n">
        <v>2192213</v>
      </c>
      <c r="C27" s="6" t="n">
        <v>2073547</v>
      </c>
    </row>
    <row r="28">
      <c r="A28" s="4" t="inlineStr">
        <is>
          <t>Deferred revenue</t>
        </is>
      </c>
      <c r="B28" s="6" t="n">
        <v>1451709</v>
      </c>
      <c r="C28" s="6" t="n">
        <v>1641459</v>
      </c>
    </row>
    <row r="29">
      <c r="A29" s="4" t="inlineStr">
        <is>
          <t>Other current liabilities</t>
        </is>
      </c>
      <c r="B29" s="6" t="n">
        <v>7694114</v>
      </c>
      <c r="C29" s="6" t="n">
        <v>7626836</v>
      </c>
    </row>
    <row r="30">
      <c r="A30" s="4" t="inlineStr">
        <is>
          <t>Total current liabilities</t>
        </is>
      </c>
      <c r="B30" s="6" t="n">
        <v>27454045</v>
      </c>
      <c r="C30" s="6" t="n">
        <v>25287651</v>
      </c>
    </row>
    <row r="31">
      <c r="A31" s="3" t="inlineStr">
        <is>
          <t>Noncurrent</t>
        </is>
      </c>
      <c r="B31" s="4" t="inlineStr">
        <is>
          <t xml:space="preserve"> </t>
        </is>
      </c>
      <c r="C31" s="4" t="inlineStr">
        <is>
          <t xml:space="preserve"> </t>
        </is>
      </c>
    </row>
    <row r="32">
      <c r="A32" s="4" t="inlineStr">
        <is>
          <t>Term loan, noncurrent portion</t>
        </is>
      </c>
      <c r="B32" s="6" t="n">
        <v>4501963</v>
      </c>
      <c r="C32" s="6" t="n">
        <v>2458687</v>
      </c>
    </row>
    <row r="33">
      <c r="A33" s="4" t="inlineStr">
        <is>
          <t>Notes payable, noncurrent portion</t>
        </is>
      </c>
      <c r="B33" s="6" t="n">
        <v>3380000</v>
      </c>
      <c r="C33" s="6" t="n">
        <v>500000</v>
      </c>
    </row>
    <row r="34">
      <c r="A34" s="4" t="inlineStr">
        <is>
          <t>Convertible notes payable</t>
        </is>
      </c>
      <c r="B34" s="6" t="n">
        <v>5100000</v>
      </c>
      <c r="C34" s="6" t="n">
        <v>5050000</v>
      </c>
    </row>
    <row r="35">
      <c r="A35" s="4" t="inlineStr">
        <is>
          <t>Convertible notes payable at fair value</t>
        </is>
      </c>
      <c r="B35" s="6" t="n">
        <v>355000</v>
      </c>
      <c r="C35" s="6" t="n">
        <v>343556</v>
      </c>
    </row>
    <row r="36">
      <c r="A36" s="4" t="inlineStr">
        <is>
          <t>Loan from related party</t>
        </is>
      </c>
      <c r="B36" s="6" t="n">
        <v>1107873</v>
      </c>
      <c r="C36" s="6" t="n">
        <v>1107873</v>
      </c>
    </row>
    <row r="37">
      <c r="A37" s="4" t="inlineStr">
        <is>
          <t>Contingent consideration</t>
        </is>
      </c>
      <c r="B37" s="4" t="inlineStr">
        <is>
          <t xml:space="preserve"> </t>
        </is>
      </c>
      <c r="C37" s="6" t="n">
        <v>238821</v>
      </c>
    </row>
    <row r="38">
      <c r="A38" s="4" t="inlineStr">
        <is>
          <t>Lease liability</t>
        </is>
      </c>
      <c r="B38" s="6" t="n">
        <v>4068642</v>
      </c>
      <c r="C38" s="6" t="n">
        <v>6012049</v>
      </c>
    </row>
    <row r="39">
      <c r="A39" s="4" t="inlineStr">
        <is>
          <t>Deferred tax liability</t>
        </is>
      </c>
      <c r="B39" s="6" t="n">
        <v>306691</v>
      </c>
      <c r="C39" s="6" t="n">
        <v>253188</v>
      </c>
    </row>
    <row r="40">
      <c r="A40" s="4" t="inlineStr">
        <is>
          <t>Warrant liability</t>
        </is>
      </c>
      <c r="B40" s="6" t="n">
        <v>5000</v>
      </c>
      <c r="C40" s="6" t="n">
        <v>15000</v>
      </c>
    </row>
    <row r="41">
      <c r="A41" s="4" t="inlineStr">
        <is>
          <t>Other noncurrent liabilities</t>
        </is>
      </c>
      <c r="B41" s="6" t="n">
        <v>18915</v>
      </c>
      <c r="C41" s="6" t="n">
        <v>18915</v>
      </c>
    </row>
    <row r="42">
      <c r="A42" s="4" t="inlineStr">
        <is>
          <t>Total Liabilities</t>
        </is>
      </c>
      <c r="B42" s="6" t="n">
        <v>46298129</v>
      </c>
      <c r="C42" s="6" t="n">
        <v>41285740</v>
      </c>
    </row>
    <row r="43">
      <c r="A43" s="4" t="inlineStr">
        <is>
          <t>Commitments and contingencies (Note 26)</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Series C, $0.001 par value, 50,000 shares authorized, 50,000 shares issued and outstanding at December 31, 2023 and 2022</t>
        </is>
      </c>
      <c r="B45" s="6" t="n">
        <v>1000</v>
      </c>
      <c r="C45" s="6" t="n">
        <v>1000</v>
      </c>
    </row>
    <row r="46">
      <c r="A46" s="4" t="inlineStr">
        <is>
          <t>Common stock, $0.015 par value, 200,000,000 shares authorized, 18,219,531 and 12,340,664 shares issued and outstanding at December 31, 2023 and 2022, respectively</t>
        </is>
      </c>
      <c r="B46" s="6" t="n">
        <v>273293</v>
      </c>
      <c r="C46" s="6" t="n">
        <v>185110</v>
      </c>
    </row>
    <row r="47">
      <c r="A47" s="4" t="inlineStr">
        <is>
          <t>Additional paid in capital</t>
        </is>
      </c>
      <c r="B47" s="6" t="n">
        <v>153293756</v>
      </c>
      <c r="C47" s="6" t="n">
        <v>143119461</v>
      </c>
    </row>
    <row r="48">
      <c r="A48" s="4" t="inlineStr">
        <is>
          <t>Accumulated deficit</t>
        </is>
      </c>
      <c r="B48" s="6" t="n">
        <v>-133611204</v>
      </c>
      <c r="C48" s="6" t="n">
        <v>-109214479</v>
      </c>
    </row>
    <row r="49">
      <c r="A49" s="4" t="inlineStr">
        <is>
          <t>Total Stockholders’ Equity</t>
        </is>
      </c>
      <c r="B49" s="6" t="n">
        <v>19956845</v>
      </c>
      <c r="C49" s="6" t="n">
        <v>34091092</v>
      </c>
    </row>
    <row r="50">
      <c r="A50" s="4" t="inlineStr">
        <is>
          <t>Total Liabilities and Stockholders’ Equity</t>
        </is>
      </c>
      <c r="B50" s="5" t="n">
        <v>66254974</v>
      </c>
      <c r="C50" s="5" t="n">
        <v>75376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t>
        </is>
      </c>
      <c r="B3" s="4" t="inlineStr">
        <is>
          <t xml:space="preserve"> </t>
        </is>
      </c>
    </row>
    <row r="4">
      <c r="A4" s="4" t="inlineStr">
        <is>
          <t>CONVERTIBLE NOTES PAYABLE</t>
        </is>
      </c>
      <c r="B4" s="4" t="inlineStr">
        <is>
          <t xml:space="preserve">NOTE 12 — CONVERTIBLE NOTES PAYABLE The following is a summary of
the Company’s convertible notes payable as of December 31, 2023 and 2022:
Schedule of convertible notes payable
December 31,
2023 2022
Principal Amount Net Carrying Principal Amount Net Carrying
Maturity Date
10% convertible notes due in October 2024 (extended to Oct 2026) $ — $ — $ 800,000 $ 800,000
10% convertible notes due in November 2024 — — 500,000 500,000
10% convertible notes due in December 2024 ($500,000 extended to December 2026) — — 900,000 900,000
10% convertible notes due in October 2026 800,000 800,000 — —
10% convertible notes due in November 2026 300,000 300,000 300,000 300,000
10% convertible notes due in December 2026 650,000 650,000 150,000 150,000
10% convertible notes due in January 2027 800,000 800,000 — —
10% convertible notes due in June 2027 150,000 150,000 — —
10% convertible notes due in August 2027 2,000,000 2,000,000 2,000,000 2,000,000
10% convertible notes due in September 2027 400,000 400,000 400,000 400,000
$ 5,100,000 $ 5,100,000 $ 5,050,000 $ 5,050,000 During the year ended December
31, 2023, the Company issued three convertible notes payable in the aggregate amount of $ 1,000,000 10 1.00 2.50 2.00 As of December 31, 2023 and 2022,
the principal balance of the convertible promissory notes of $ 5,100,000 5,050,000 The Company recorded interest
expense related to these convertible notes payable of $ 543,472 275,278 538,764 277,778 During the year ended December
31, 2023, the holder of two convertible notes converted the aggregate principal balance of $ 900,000 450,000 2.00 9,500 During the year ended December
31, 2023, the Company paid $ 50,000 During the year ended December
31, 2022, the holder of one convertible promissory note issued during 2021 converted the principal balance of $ 500,000 125,604 3.98 5,2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PAYABLE AT FAIR VALUE</t>
        </is>
      </c>
      <c r="B1" s="2" t="inlineStr">
        <is>
          <t>12 Months Ended</t>
        </is>
      </c>
    </row>
    <row r="2">
      <c r="B2" s="2" t="inlineStr">
        <is>
          <t>Dec. 31, 2023</t>
        </is>
      </c>
    </row>
    <row r="3">
      <c r="A3" s="3" t="inlineStr">
        <is>
          <t>Convertible Note Payable At Fair Value</t>
        </is>
      </c>
      <c r="B3" s="4" t="inlineStr">
        <is>
          <t xml:space="preserve"> </t>
        </is>
      </c>
    </row>
    <row r="4">
      <c r="A4" s="4" t="inlineStr">
        <is>
          <t>CONVERTIBLE NOTE PAYABLE AT FAIR VALUE</t>
        </is>
      </c>
      <c r="B4" s="4" t="inlineStr">
        <is>
          <t xml:space="preserve">NOTE 13 — CONVERTIBLE NOTE PAYABLE AT FAIR
VALUE The following is a summary of
the Company’s convertible note payable for which it elected the fair value option as of December 31, 2023 and 2022:
Schedule of fair value option
Fair Value Outstanding as of December 31,
2023 2022
March 4 th $ 355,000 $ 343,556
Total convertible notes payable at fair value (a) $ 355,000 $ 343,556
(a)
All amounts as of December 31, 2023 and 2022 are recorded
in noncurrent liabilities. March 4 th On March 4, 2020, the Company
issued a convertible promissory note to a third-party investor and in exchange received $ 500,000 20,000 3.91 8 460,000 40,000 For the years ended December 31,
2023 and 2022, the fair value of the convertible promissory note increased by $ 11,444 654,579 For the years ended December 31,
2023 and 2022, the fair value of the Series I Warrant decreased by $ 10,000 120,000 As of both December 31, 2023 and
2022, the principal balance of the convertible promissory note was $ 500,000 355,000 343,556 5,000 1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ONVERTIBLE PROMISSORY NOTES</t>
        </is>
      </c>
      <c r="B1" s="2" t="inlineStr">
        <is>
          <t>12 Months Ended</t>
        </is>
      </c>
    </row>
    <row r="2">
      <c r="B2" s="2" t="inlineStr">
        <is>
          <t>Dec. 31, 2023</t>
        </is>
      </c>
    </row>
    <row r="3">
      <c r="A3" s="3" t="inlineStr">
        <is>
          <t>Nonconvertible Promissory Notes</t>
        </is>
      </c>
      <c r="B3" s="4" t="inlineStr">
        <is>
          <t xml:space="preserve"> </t>
        </is>
      </c>
    </row>
    <row r="4">
      <c r="A4" s="4" t="inlineStr">
        <is>
          <t>NONCONVERTIBLE PROMISSORY NOTES</t>
        </is>
      </c>
      <c r="B4" s="4" t="inlineStr">
        <is>
          <t xml:space="preserve">NOTE 14 — NONCONVERTIBLE PROMISSORY NOTES Nonconvertible Promissory Notes As of December 31, 2023 and 2022,
the Company had a balance of $ 500,000 868,960 3,380,000 500,000 10 During the year ended December
31, 2023, the Company issued two unsecured nonconvertible promissory notes in the aggregate amount of $ 2,630,000 2,630,000 In June and November 2023, two
unsecured nonconvertible promissory note amounting to $ 750,000 400,000 350,000 200,000 118,960 107,684 During the years ended December
31, 2023 and 2022, the Company recorded interest expense on its consolidated statements of operations amounting to of $ 338,843 97,468 308,044 95,318 Subsequent to December 31, 2023,
the Company issued a nonconvertible promissory note to a related party in the amount of $ 900,000 Nonconvertible unsecured promissory notes –
Socialyte Promissory Note As discussed in Note 4, as part
of the Socialyte Purchase, the Company entered into the Socialyte Promissory Note amounting to $ 3,000,000 1,500,000 1,500,000 The Company recorded interest
expense related to the Socialyte Promissory Note of $ 13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FROM RELATED PARTY</t>
        </is>
      </c>
      <c r="B1" s="2" t="inlineStr">
        <is>
          <t>12 Months Ended</t>
        </is>
      </c>
    </row>
    <row r="2">
      <c r="B2" s="2" t="inlineStr">
        <is>
          <t>Dec. 31, 2023</t>
        </is>
      </c>
    </row>
    <row r="3">
      <c r="A3" s="3" t="inlineStr">
        <is>
          <t>Loans From Related Party</t>
        </is>
      </c>
      <c r="B3" s="4" t="inlineStr">
        <is>
          <t xml:space="preserve"> </t>
        </is>
      </c>
    </row>
    <row r="4">
      <c r="A4" s="4" t="inlineStr">
        <is>
          <t>LOANS FROM RELATED PARTY</t>
        </is>
      </c>
      <c r="B4" s="4" t="inlineStr">
        <is>
          <t xml:space="preserve">NOTE 15 — LOANS FROM RELATED PARTY The Company issued Dolphin Entertainment,
LLC (“DE LLC”), an entity wholly owned by the Company’s Chief Executive Officer, William O’Dowd (the “CEO”),
a promissory note (the “DE LLC Note”) which matures on December 31, 2026. As of both December 31, 2023, and 2022, the
Company had a principal balance of $ 1,107,873 277,423 166,637 For the years ended December 30,
2023 and 2022, the Company did no 110,787 Subsequent to December 31, 2023,
the Company issued a nonconvertible promissory note to Mr. Donald Scott Mock, brother of Mr. O’Dowd in the amount of $ 900,000 9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6 — FAIR VALUE MEASUREMENT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notes receivable, prepaid and other current assets, accounts payable and other non-current liabilities approximate their fair
values because of the short turnover of these instruments. Financial Disclosures about Fair Value of Financial
Instruments The tables below set forth information
related to the Company’s consolidated financial instruments:
Schedule of consolidated financial instruments
Level in December 31, 2023 December 31, 2022
Fair Value Carrying Fair Carrying Fair
Hierarchy Amount Value Amount Value
Assets:
Cash and cash equivalents 1 $ 6,432,731 $ 6,432,731 $ 6,069,889 $ 6,069,889
Restricted cash 1 1,127,960 1,127,960 1,127,960 1,127,960
Liabilities:
Convertible notes payable 3 $ 5,100,000 $ 4,875,000 $ 5,050,000 $ 4,865,000
Convertible note payable at fair value 3 355,000 355,000 343,556 343,556
Warrant liability 3 5,000 5,000 15,000 15,000
Contingent consideration 3 — — 738,821 738,821 Convertible notes payable As of December 31, 2023, the Company
has ten outstanding convertible notes payable with aggregate principal amount of $ 5,100,000 The following is a summary of
the Company’s convertible notes payable as of December 31, 2023 and 2022:
Schedule of convertible notes payable
December 31,
2023 2022
Carrying Fair Value Carrying Fair Value
Maturity Date
10% convertible notes due in October 2024 $ — $ — $ 800,000 $ 817,000
10% convertible notes due in November 2024 — — 500,000 513,000
10% convertible notes due in December 2024 — — 900,000 912,000
10% convertible notes due in October 2026 800,000 817,000 — —
10% convertible notes due in November 2026 300,000 285,000 300,000 285,000
10% convertible notes due in December 2026 650,000 649,000 150,000 143,000
10% convertible notes due in January 2027 800,000 821,000 — —
10% convertible notes due in June 2027 150,000 140,000 — —
10% convertible notes due in August 2027 2,000,000 1,808,000 2,000,000 1,834,000
10% convertible notes due in September 2027 400,000 355,000 400,000 361,000
$ 5,100,000 $ 4,875,000 $ 5,050,000 $ 4,865,000 The Convertible Notes are categorized
within Level 3 of the fair value hierarchy. The estimated fair value of the convertible notes was computed using a Monte Carlo Simulation,
using the following assumptions:
Schedule of convertible notes assumptions
December 31,
Fair Value Assumption – Convertible Debt 2023 2022
Stock Price $ 1.71 $ 1.81
Minimum Conversion Price $ 2.00 2.50 $ 2.00 2.50
Annual Asset Volatility Estimate 80 % 100 %
Risk Free Discount Rate (based on U.S. government treasury obligation with a term similar to that of the convertible note) 3.95 5.01 % 4.02 4.49 % Fair Value Option (“FVO”) Election
– Convertible note payable and freestanding warrants Convertible note payable, at fair value As of December 31, 2023, the Company
has one outstanding convertible note payable with a face value of $ 500,000 The March 4th Note is measured
at fair value and categorized within Level 3 of the fair value hierarchy. The following is a reconciliation of the fair values from December
31, 2022 to December 31, 2023:
Schedule of reconciliation of the fair values
March 4th Note
Fair value as of December 31, 2021 $ 998,135
(Gain) on change of fair value reported in the consolidated statements of operations (654,579 )
Fair value as of December 31, 2022 343,556
Loss on change of fair value reported in the consolidated statements of operations 11,444
Fair value as of December 31, 2023 $ 355,000 The estimated fair value of the
March 4th Note as of December 31, 2023 and 2022, was computed using a Black-Scholes simulation of the present value of its cash flows
using a synthetic credit rating analysis and a required rate of return, using the following assumptions:
Schedule of estimated fair value of assumptions
December 31,
2023 2022
Face value principal payable $ 500,000 $ 500,000
Original conversion price $ 3.91 $ 3.91
Value of Common Stock $ 1.71 $ 1.81
Expected term (years) 6.16 7.18
Volatility 90 % 100 %
Risk free rate 4.41 % 3.96 % Warrants In connection with the March 4th
Note, the Company issued the Series I Warrants. The Series I Warrants are measured at fair value and categorized within Level 3 of the
fair value hierarchy. The following is a reconciliation of the fair values from December 31, 2020 to December 31, 2023:
Schedule of reconciliation of warrants fair values
Fair Value: Series I
Fair value balance reported on the consolidated balance sheet at December 31, 2020 $ 50,000
Loss on change of fair value reported in the consolidated statements of operations 85,000
Fair value balance reported on the consolidated balance sheet at December 31, 2021 135,000
(Gain) on change of fair value reported in the consolidated statements of operations (120,000 )
Fair value balance reported on the consolidated balance sheet at December 31, 2022 15,000
(Gain) on change of fair value reported in the consolidated statements of operations (10,000 )
Fair value balance reported on the consolidated balance sheet at December 31, 2023 $ 5,000 The estimated fair value of the
Series I Warrants was computed using a Black-Scholes valuation model, using the following assumptions:
Schedule of warrants assumptions
December 31,
Fair Value Assumption - Series I Warrants 2023 2022
Exercise Price per share $ 3.91 $ 3.91
Value of Common Stock $ 1.71 $ 1.81
Expected term (years) 1.67 2.67
Volatility 70 % 100 %
Dividend yield 0 % 0 %
Risk free rate 4.41 % 4.28 % Contingent consideration The Company records the fair value
of the contingent consideration liability in the consolidated balance sheets under the caption “Contingent consideration”
and records changes to the liability against earnings or loss under the caption “Change in fair value of contingent consideration”
in the consolidated statements of operations. For the contingent consideration
related to Be Social,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For the contingent consideration,
which is measured at fair value categorized within Level 3 of the fair value hierarchy, the following is a reconciliation of the fair
values from December 31, 2021 to December 31, 2023:
Schedule of contingent consideration reconciliation of fair values
The Door (1) Be Social (3) B/HI (2)
Beginning fair value balance reported on the consolidated balance sheet at December 31, 2021 $ 2,381,869 $ 710,000 $ 1,192,352
Loss on change of fair value reported in the consolidated statements of operations, as revised — (5,000 ) (76,106 )
Settlement of contingent consideration (2,381,869 ) — (1,116,246 )
Ending fair value balance reported in the consolidated balance sheet at December 31, 2022 $ — $ 705,000 $ —
Reclassified to additional paid in capital 33,821
Loss on change of fair value reported in the consolidated statements of operations, as revised — 33,226 —
Settlement of contingent consideration — (772,047 ) —
Ending fair value balance reported in the consolidated balance sheet at December 31, 2023 $ — $ — $ —
(1) Based on the net income for the year ended December 31, 2021, The Door achieved the conditions for the earnout consideration, which was settled on June 7, 2022 by the issuance of 279,562 shares of common stock.
(2) During the year ended December 31, 2021, B/HI achieved the conditions for the earnout consideration, which were settled on June 14, 2022 with the issuance of 163,369 shares of common stock and payment in cash of $600,000 on June 29, 2022.
(3) During the year ended December 31, 2023, the Company settled the contingent consideration liability related to Be Social through payment of $500,000 in cash and issuance of 145,422 shares of the common stock, with a value of $272,047 on April 25,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7 —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evaluated the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JB Believe, LLC are consolidated in the consolidated balance sheets as of December
31, 2023 and 2022, and in the consolidated statements of operations and statements of cash flows presented herein for the years ended
December 31, 2023 and 2022. This entity was previously under common control and has been accounted for at historical costs for all periods
presented.
Schedule of financial information for variable interest entities
JB Believe LLC As of and for the years ended December 31,
2023 2022
Assets $ 7,354 $ 7,354
Liabilities $ (6,491,314 ) $ (6,491,314 )
Revenues $ 55,518 $ 18,078
Expenses $ — $ —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on historical cost. A gain or loss may be recognized upon deconsolidation
of a VIE depending on the amounts of deconsolidated assets and liabilities compared to the fair value of retained interests and ongoing
contractual arrangements. JB Believe LLC, an entity owned
by Believe Film Partners LLC, of which the Company owns a 25% membership interest, was formed for the purpose of recording the production
costs of the motion picture “ Believe Believe 3,200,000 5,000,000 6,241,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8 — STOCKHOLDERS’ EQUITY Preferred Stock The Company’s Amended and
Restated Articles of Incorporation authorize the issuance of 10,000,000 Pursuant to the Second Amended
and Restated Articles of Incorporation dated July 6, 2017, each share of Series C Preferred Stock (“Series C”) is convertible
into one share of common stock, subject to adjustment for each issuance of common stock (but not upon issuance of common stock equivalents)
that occurred, or occurs, from the date of issuance of the Series C (the “issue date”) until the fifth (5th) anniversary of
the issue date (i) upon the conversion or exercise of any instrument issued on the issued date or thereafter issued (but not upon the
conversion of the Series C),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such date. 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 3 At a meeting of the Board on November
12, 2020, the Board and Mr. O’Dowd agreed to restrict the conversion of the Series C until the Board approved its conversion. Therefore,
on November 16, 2020, the Company and DE, LLC entered into a Stock Restriction Agreement pursuant to which the conversion of the Series
C is prohibited until such time as a majority of the independent directors of the Board approves the removal of the prohibition. The Stock
Restriction Agreement also prohibits the sale or other transfer of the Series C until such transfer is approved by a majority of the independent
directors of the Board. The Stock Restriction Agreement shall terminate upon a Change of Control (as such term is defined in the Stock
Restriction Agreement) of the Company. On September 27, 2022, the Company’s
shareholders approved an amendment to the terms of the Series C included in our Articles of Incorporation to increase the number of votes
per share of common stock the Series C is convertible into from three votes per share to five votes per share. As a result, DE LLC, as
the holder of the Series C is entitled to 23,694,700 As of December 31, 2023, the Series
C is entitled to 23,694,699 The Certificate of Designation
also provides for a liquidation value of $ 0.001 Common Stock The Company’s Amended and
Restated Articles of Incorporation authorize the issuance 200,000,000 On October 31, 2023, the Company
entered into an Underwriting Agreement (the “Underwriting Agreement”) with Maxim Group LLC (the “Underwriter”),
pursuant to which the Company agreed to issue and sell to the Underwriter in an underwritten public offering (the “Offering”)
an aggregate of 1,400,000 1.65 45 210,000 42,150 2,380,000 2022 Lincoln Park Transaction On August 10, 2022, the Company
entered into a purchase agreement (the “LP 2022 Purchase Agreement”) and a registration rights agreement (the “LP 2022
Registration Rights Agreement”) with Lincoln Park Capital Fund, LLC (“Lincoln Park”), pursuant to which the Company
could sell and issue to Lincoln Park, and Lincoln Park was obligated to purchase, up to $ 25,000,000 The Company may direct Lincoln
Park, at its sole discretion, and subject to certain conditions, to purchase up to 50,000 shares of common stock on any business day (a
“Regular Purchase”). The amount of a Regular Purchase may be increased under certain circumstances up to 75,000 shares if
the closing price is not below $7.50 and up to 100,000 shares if the closing price is not below $10.00, provided that Lincoln Park’s
committed obligation for Regular Purchases on any business day shall not exceed $2,000,000. The purchase price for Regular Purchases (the
“Purchase Price”) shall be equal to 98.75% of the lesser of: (i) the lowest sale price of the Common Stock during the Purchase
Date, or (ii) the average of the three (3) lowest closing sale prices of the Common Stock during the ten (10) business days prior to the
Purchase Date. In the event we purchase the full amount allowed for a Regular Purchase on any given business day, we may also direct
Lincoln Park to purchase additional amounts as accelerated and additional accelerated purchases. The purchase price for the accelerated
and additional accelerated purchases shall be equal to the lesser of 96% of (i) the closing sale price on the accelerated purchase date,
or (ii) such date’s volume weighted average price. Pursuant to the terms of the LP
2022 Purchase Agreement, at the time the Company signed the LP 2022 Purchase Agreement and the LP 2022 Registration Rights Agreement,
the Company issued 57,313 Under
applicable rules of the NASDAQ Capital Market, the Company could not issue or sell more than 19.99% of the shares of Common Stock outstanding
immediately prior to the execution of the LP 2022 Purchase Agreement to Lincoln Park under the LP 2022 Purchase Agreement without shareholder
approval. At a meeting held on September 27, 2022, our shareholders approved the issuance of up to $25 million of shares of our common
stock pursuant to the LP 2022 Purchase Agreement. During the year ended December
31, 2023, the Company sold 1,150,000 1.65 2.27 2,162,150 350,000 1.27 1.53 495,200 During the year ended December
31, 2022, excluding the additional commitment shares disclosed above, the Company sold 548,000 1.92 3.72 1,436,259 The Company evaluated the contract
that includes the right to require Lincoln Park to purchase shares of common stock in the future (“put right”) considering
the guidance in ASC 815-40, “ Derivatives and Hedging — Contracts on an Entity’s Own Equity 2021 Lincoln Park Transaction On December 29, 2021, the Company
entered into a purchase agreement (the “LP 2021 Purchase Agreement”) and a registration rights agreement (the “LP 2021
Registration Rights Agreement”) with Lincoln Park. Pursuant to the terms of the LP 2021 Purchase Agreement, Lincoln Park agreed
to purchase from the Company up to $ 25,000,000 Pursuant to the terms of the LP
2021 Purchase Agreement, at the time the Company signed the LP 2021 Purchase Agreement and the LP 2021 Registration Rights Agreement,
the Company issued 51,827 37,019 During the year ended December
31, 2022, excluding the additional commitment shares disclosed above, the Company sold 1,035,000 3.47 5.15 4,367,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SS PER SHARE</t>
        </is>
      </c>
      <c r="B1" s="2" t="inlineStr">
        <is>
          <t>12 Months Ended</t>
        </is>
      </c>
    </row>
    <row r="2">
      <c r="B2" s="2" t="inlineStr">
        <is>
          <t>Dec. 31, 2023</t>
        </is>
      </c>
    </row>
    <row r="3">
      <c r="A3" s="3" t="inlineStr">
        <is>
          <t xml:space="preserve">Loss per share:  </t>
        </is>
      </c>
      <c r="B3" s="4" t="inlineStr">
        <is>
          <t xml:space="preserve"> </t>
        </is>
      </c>
    </row>
    <row r="4">
      <c r="A4" s="4" t="inlineStr">
        <is>
          <t>LOSS PER SHARE</t>
        </is>
      </c>
      <c r="B4" s="4" t="inlineStr">
        <is>
          <t xml:space="preserve">NOTE 19 — LOSS PER SHARE The following table sets forth
the computation of basic and diluted loss per share:
Schedule of computation of basic and diluted loss per share
Year ended December 31,
2023 2022
Numerator
Net loss $ (24,396,725 ) $ (4,780,135 )
Net income attributable to participating securities — —
Net loss attributable to Dolphin Entertainment Common Stockholders and numerator for basic loss per share $ (24,396,725 ) $ (4,780,135 )
Change in fair value of convertible notes payable — (654,579 )
Change in fair value of warrants — (120,000 )
Interest expense — 39,452
Numerator for diluted loss per share $ (24,396,725 ) $ (5,515,262 )
Denominator
Denominator for basic EPS - weighted-average shares 14,413,154 9,799,021
Effect of dilutive securities:
Convertible note payable — 127,877
Warrants — 28
Denominator for diluted EPS - adjusted weighted-average shares 14,413,154 9,926,926
Basic loss per share $ (1.69 ) $ (0.49 )
Diluted loss per share $ (1.69 ) $ (0.56 ) Basic (loss) earnings per
share is computed by dividing income or loss attributable to the shareholders of common stock (the numerator) by the weighted-average
number of shares of common stock outstanding (the denominator) for the period. Diluted (loss) earnings per share assume that any dilutive
equity instruments, such as convertible notes payable and warrants were exercised and outstanding common stock adjusted accordingly, if
their effect is dilutive. One of the Company’s
convertible notes payable, the warrants and the Series C have clauses that entitle the holder to participate if dividends are declared
to the common stock shareholders as if the instruments had been converted into shares of common stock. As such, the Company uses the two-class
method to compute earnings per share and attribute a portion of the Company’s net income to these participating securities. These
securities do not contractually participate in losses. For the years ended December 31, 2023 and 2022, the Company had net losses and
as such the two-class method is not presented. For the year ended December 31,
2023, the Company excluded 2,828,182 For the year ended December 31,
2022, the convertible promissory note carried at fair value and the outstanding warrants were included in the calculation of fully diluted
loss per share. The other convertible notes payable carried at their principal loan amount, convertible into an aggregate 1,901,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20 — WARRANTS A summary of warrant activity
during the years ended December 31, 2023 and 2022 is as follows:
Schedule of warrant activity
Warrants: Shares Weighted Avg.
Balance at December 31, 2021 20,000 $ 3.91
Issued — —
Exercised — —
Expired — —
Balance at December 31, 2022 20,000 $ 3.91
Issued — —
Exercised — —
Expired — —
Balance at December 31, 2023 20,000 $ 3.91 Series I Warrants On March 4, 2020, in connection
with the issuance of a $ 500,000 20,000 3.91 40,000 The Company recorded $ 10,000 120,000 5,000 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21 — RELATED PARTY TRANSACTIONS As part of the employment agreement
with its CEO, the Company provided a $ 1,000,000 1,625,000 10 As of December 31, 2023 and 2022,
the Company had accrued $ 2,625,000 1,440,586 1,578,088 262,500 262,498 400,000 250,000 The Company entered into the New
DE LLC Note with an entity wholly owned by our CEO. See Note 15 for further discuss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Net of allowance</t>
        </is>
      </c>
      <c r="B2" s="5" t="n">
        <v>1456752</v>
      </c>
      <c r="C2" s="5" t="n">
        <v>736820</v>
      </c>
    </row>
    <row r="3">
      <c r="A3" s="4" t="inlineStr">
        <is>
          <t>Preferred stock, shares authorized</t>
        </is>
      </c>
      <c r="B3" s="6" t="n">
        <v>10000000</v>
      </c>
      <c r="C3" s="6" t="n">
        <v>10000000</v>
      </c>
    </row>
    <row r="4">
      <c r="A4" s="4" t="inlineStr">
        <is>
          <t>Common stock, par value</t>
        </is>
      </c>
      <c r="B4" s="7" t="n">
        <v>0.015</v>
      </c>
      <c r="C4" s="7" t="n">
        <v>0.015</v>
      </c>
    </row>
    <row r="5">
      <c r="A5" s="4" t="inlineStr">
        <is>
          <t>Common stock, shares authorized</t>
        </is>
      </c>
      <c r="B5" s="6" t="n">
        <v>200000000</v>
      </c>
      <c r="C5" s="6" t="n">
        <v>200000000</v>
      </c>
    </row>
    <row r="6">
      <c r="A6" s="4" t="inlineStr">
        <is>
          <t>Common stock, shares issued</t>
        </is>
      </c>
      <c r="B6" s="6" t="n">
        <v>18219531</v>
      </c>
      <c r="C6" s="6" t="n">
        <v>12340664</v>
      </c>
    </row>
    <row r="7">
      <c r="A7" s="4" t="inlineStr">
        <is>
          <t>Common stock, shares outstanding</t>
        </is>
      </c>
      <c r="B7" s="6" t="n">
        <v>18219531</v>
      </c>
      <c r="C7" s="6" t="n">
        <v>12340664</v>
      </c>
    </row>
    <row r="8">
      <c r="A8" s="4" t="inlineStr">
        <is>
          <t>Series C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50000</v>
      </c>
      <c r="C10" s="6" t="n">
        <v>50000</v>
      </c>
    </row>
    <row r="11">
      <c r="A11" s="4" t="inlineStr">
        <is>
          <t>Preferred stock, shares issued</t>
        </is>
      </c>
      <c r="B11" s="6" t="n">
        <v>50000</v>
      </c>
      <c r="C11" s="6" t="n">
        <v>50000</v>
      </c>
    </row>
    <row r="12">
      <c r="A12" s="4" t="inlineStr">
        <is>
          <t>Preferred stock, shares outstanding</t>
        </is>
      </c>
      <c r="B12" s="6" t="n">
        <v>50000</v>
      </c>
      <c r="C12"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22 — SEGMENT INFORMATION The Company operates in two reportable
segments, Entertainment Publicity and Marketing Segment (“EPM”) and Content Production Segment (“CPD”).
· The Entertainment Publicity and Marketing segment is composed of 42West, The Door, Viewpoint, Shore Fire, Be Social, B/HI, Socialyte and Special Projects. This segment primarily provides clients with diversified marketing services, including public relations, entertainment and hospitality content marketing, strategic marketing consulting and content production of marketing materials.
· The Content Production segment is composed of Dolphin Entertainment and Dolphin Films. This segment engages in the production and distribution of digital content and feature films. During the year ended December 31, 2022, the Company also designed, minted and sold an NFT collection titled Creature Chronicles: Exiled Aliens The profitability measure employed
by our chief operating decision maker for allocating resources to operating segments and assessing operating segment performance is operating
income (loss) which is the same as Loss from operations on the Company’s consolidated statements of operations for the years ended
December 31, 2023 and 2022.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All segments follow the same accounting policies as those described in Note 2. In connection with the acquisitions
of our wholly owned subsidiaries, as of December 31, 2023 the Company had assigned $ 11,209,664 10,921,306 25,220,085 During the year ended December
31, 2023, the Company impaired goodwill in the amount of $ 9,484,215 341,417 During the year ended December 31, 2023, the Company impaired its
equity investments that were included within the EPM segment in the amount of $ 955,442
Schedule of revenue and assets by segment
Year ended December 31,
2023 2022
Revenue:
EPM $ 43,067,557 $ 40,058,880
CPD 55,518 446,678
Total $ 43,123,075 $ 40,505,558
Segment operating income (loss):
EPM $ (14,712,049 ) $ 1,964,803
CPD (5,398,448 ) (6,539,945 )
Total operating loss (20,110,497 ) (4,575,142 )
Interest expense, net (2,082,230 ) (555,802 )
Other (loss) income, net (1,444 ) 774,579
Loss before income taxes $ (22,194,171 ) $ (4,356,365 )
As of December 31,
2023 2022
Assets:
EPM $ 62,908,337 $ 68,678,335
CPD 3,346,637 6,698,497
Total assets $ 66,254,974 $ 75,376,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23 — INCOME TAXES The Company’s current and
deferred income tax provision (benefits) are as follows:
Schedule of current and deferred income tax provision (benefits)
December 31,
2023 2022
Current income tax expense (benefit)
Federal $ — $ —
State — —
Current $ — $ —
Deferred income tax expense (benefit)
Federal $ (5,161,523 ) $ (853,835 )
State (1,600,131 ) (292,832 )
Deferred $ (6,761,654 ) $ (1,146,667 )
Change in valuation allowance
Federal $ 5,184,815 $ 881,436
State 1,630,343 442,212
Change in valuation allowance $ 6,815,158 $ 1,323,648
Income tax expense (benefit) $ 53,504 $ 176,981 At December 31, 2023 and 2022,
the Company had deferred tax assets and liabilities as a result of temporary differences between financial statement carrying amounts
and the tax basis of assets and liabilities. Deferred income taxes at December 31, 2023 and 2022 are as follows:
Schedule of deferred tax assets and liabilities
December 31,
2023 2022
Deferred Tax Assets:
Accrued expenses $ 1,319,752 $ 815,951
IRC 163(j) 1,405,195 1,047,643
Lease liability 1,696,189 2,190,548
Accrued compensation 711,164 701,205
Intangibles 4,557,382 2,139,179
Other assets 417,380 160,939
Capitalized production costs 541,025 520,866
Net operating losses and credits 15,398,216 13,986,154
Equity investments 1,890,966 66,860
Total Deferred Tax Assets $ 27,937,269 $ 21,629,345
Deferred Tax Liabilities:
Fixed assets (18,531 ) (506 )
Right of use asset (1,517,079 ) (1,988,834 )
Total Deferred Tax Liability $ (1,535,610 ) $ (1,989,340 )
Subtotal $ 26,401,659 $ 19,640,005
Valuation Allowance $ (26,708,350 ) $ (19,893,193 )
Net Deferred Tax Liability $ (306,691 ) $ (253,188 ) The Company had the following
net operating loss (“NOL”) carry-forwards, gross, as of December 31, 2023:
Schedule of net operating loss
Jurisdiction NOL Amount Expires
U.S. Federal (1) $ 53,951,311 2028
Florida 26,430,541 2029
California 18,887,087 2032
New York State 4,711,085 2039
New York City 5,630,776 2039
Illinois 698,635 2031
Massachusetts 1,475,636 2038
Total $ 111,785,071
(1) Federal net operating losses generated after December 31, 2017 have an indefinite life and do not expire. Utilization of net operating losses
and tax credit carryforwards may be subject to an annual limitation provided by the Internal Revenue Code of 1986, as amended, and similar
state provisions. Further, a portion of the carryforwards may expire before being applied to reduce future income tax liabilities. In assessing the ability to realize
the deferred tax assets, management considers whether it is more likely than not that some portion or all of the deferred tax assets will
not be realized. The ultimate realization of the deferred tax asset is dependent upon the generation of future taxable income during the
periods in which these temporary differences become deductible. Management believes it is more likely than not that the deferred tax asset
will not be realized and has recorded a net valuation allowance of $ 26,708,350 19,893,193 A reconciliation of the federal
statutory tax rate with the effective tax rate from continuing operations is as follows:
Schedule of effective tax rate reconciliation
December 31,
2023 2022
Federal statutory tax rate 21.0 % 21.0 %
Goodwill impairment 0.0 % (4.1 )%
Change in fair value of contingent consideration 0.0 % 0.2 %
Change in fair value of derivative liabilities 0.0 % 3.5 %
State income taxes, net of federal income tax benefit 6.6 % 7.5 %
Change in state tax rate 0.0 % (1.4 )%
Return to provision adjustment 0.3 % 0.4 %
Other (0.1 )% (2.2 )%
Change in valuation allowance (28.0 )% (28.8 )%
Effective tax rate (0.2 )% (3.9 )% As of December 31, 2023 and 2022,
the Company does not have any material unrecognized tax benefits and accordingly has not recorded any interest or penalties related to
unrecognized tax benefits. The Company does not believe that unrecognized tax benefits will significantly change within the next twelve
months. The Company and its subsidiaries file Federal, California, Florida, Illinois, Massachusetts, New York State, and New York City
income tax returns. These returns remain subject to examination by taxing authorities for all years with net operating loss carryforwards. Income taxes are provided for
the tax effects of transactions reported in the financial statements and consist of taxes currently due plus deferred taxes related primarily
to differences between the basis of certain assets and liabilities for financial and tax reporting. The deferred taxes represent the future
tax consequences of those differences, which will either be deductible or taxable when the assets and liabilities are recovered or settl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24 — LEASES The Company and its subsidiaries
are party to various office leases with terms expiring at different dates through October 2027. The amortizable life of the right-of-use
asset is limited by the expected lease term. Although certain leases include options to extend the Company did not include these in the
right-of-use asset or lease liability calculations because it is not reasonably certain that the options will be executed.
Schedule of operating leases
December 31,
Operating Leases 2023 2022
Assets
Right-of-use asset $ 5,469,743 $ 7,341,045
Liabilities
Current
Lease liability $ 2,141,240 $ 2,073,547
Noncurrent
Lease liability $ 3,986,787 $ 6,012,049
Total lease liability $ 6,128,027 $ 8,085,596
Schedule of finance leases
December 31,
Finance Leases 2023 2022
Assets
Right-of-use asset $ 129,993 $ —
Liabilities
Current
Lease liability $ 50,973 $ —
Noncurrent
Lease liability $ 81,855 $ —
Total lease liability $ 132,828 $ — The table below shows the lease
expenses recorded in the consolidated statements of operations incurred during the years ended December 31, 2023 and 2022.
Schedule of lease expenses
December 31,
Operating Lease Costs Classification 2023 2022
Operating lease costs Selling, general and administrative expenses $ 2,109,576 $ 2,316,745
Sublease income Selling, general and administrative expenses (330,189 ) (107,270 )
Net operating lease costs $ 1,779,387 $ 2,209,475
December 31,
Finance Lease Costs Classification 2023 2022
Amortization of right-of-use assets Selling, general and administrative expenses $ 29,098 $ —
Interest on lease liability Selling, general and administrative expenses 6,480 —
Total finance lease costs $ 35,578 $ — Lease Payments For the years ended December 31,
2023 and 2022, the Company made cash payments related to its operating leases in the amount of $ 2,640,164 2,256,551 Future minimum lease payments
for leases in effect at December 31, 2023 were as follows:
Schedule of future minimum lease payments for leases
Year Operating Leases Finance Leases
2024 $ 2,604,467 $ 59,670
2025 1,979,589 59,670
2026 1,782,057 26,929
2027 719,793 —
2028 — —
Thereafter — —
Total $ 7,085,906 $ 146,269
Less: Imputed interest (957,880 ) (13,441 )
Present value of lease liabilities $ 6,128,026 $ 132,828 As of December 31, 2023, the Company’s
weighted average remaining lease terms on its operating and finance leases is 3.05 2.42 8.84 8.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VE ARRANGEMENT</t>
        </is>
      </c>
      <c r="B4" s="4" t="inlineStr">
        <is>
          <t xml:space="preserve">NOTE 25 — COLLABORATIVE ARRANGEMENT IMAX Co-Production Agreement On June 24, 2022, the Company
entered into an agreement with IMAX Corporation (“IMAX”) to co-produce and co-finance a documentary motion picture on the
flight demonstration squadron of the United States Navy, called The Blue Angels (“Blue Angels Agreement”). IMAX and Dolphin
have each agreed to fund 50% of the production budget. As of December 31, 2022, we had paid $ 1,500,000 500,000 250,000 2,250,000 As production of the documentary
motion picture is still in the production process, no income or expense has been recorded in connection with the Blue Angels Agreement
during the year ended December 31, 2023. We have evaluated the Blue Angels
Agreement and have determined that it is a collaborative arrangement under FASB ASC 808 “ Collaborative Arrangements On April 25, 2023, IMAX entered
into an acquisition agreement with Amazon Content Services, LLC (“Amazon Agreement”) for the distribution rights of The Blue
Angels. The Company estimates that it will derive approximately $ 3.5 On February 22, 2024, the Company
received $ 777,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26 — COMMITMENTS AND CONTINGENCIES Litigation The Company may be subject to
legal proceedings, claims, and liabilities that arise in the ordinary course of business. In the opinion of management and based upon
the advice of its outside counsels, the liability, if any, from any pending litigation is not expected to have a material effect in the
Company’s financial position, results of operations and cash flows. The Company is not aware of any pending litigation as of the
date of this report. Letter of Credit Pursuant to the lease agreement
of 42West’s New York office location, the Company is required to issue a letter of credit to secure the leases. On July 24, 2018,
the Company renewed the letter of credit issued by City National Bank for the 42West office space in New York. The original letter of
credit was for $677,354 and originally expired on August 1, 2018. This letter of credit renews automatically annually unless City National
Bank notifies the landlord 60 days prior to the expiration of the Bank’s election not to renew the letter of credit. In connection
with the annual renewal in 2021, the letter of credit was reduced to $541,883. The Company granted City National Bank a security interest
in bank account funds totaling $541,883 pledged as collateral for the letter of credit. The letter of credit commits the issuer to pay
specified amounts to the holder of the letter of credit under certain conditions. If this were to occur, the Company would be required
to reimburse the issuer of the letter of credit. In connection with the annual renewal in 2023, the letter of credit was further reduced
to $338,677. Pursuant to the sublease agreement
of Dolphin’s Los Angeles office location, the Company issued the sublessor a letter of credit from City National Bank in the amount
of $ 586,077 September 15, 2022 586,077 The Company is not aware of any
claims relating to its outstanding letters of credit as of December 31,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 AND EQUITY INCENTIVE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 AND EQUITY INCENTIVE PLAN</t>
        </is>
      </c>
      <c r="B4" s="4" t="inlineStr">
        <is>
          <t xml:space="preserve">NOTE 27 — EMPLOYEE BENEFIT PLAN AND EQUITY
INCENTIVE PLAN The Company and its wholly owned
subsidiaries have 401(k) profit sharing plans that covers substantially all of its employees. The Company’s 401(k) plan matches
dollar for dollar the first 3% of the employee’s contribution and then 50% of contributions for the next 2%, for a maximum match
of 4%. There are certain limitations for highly compensated employees. The Company’s contributions to these plans for the years
ended December 31, 2023 and 2022, were approximately $ 798,931 582,912 Equity Incentive Plan On June 29, 2017, the shareholders
of the Company approved the Dolphin Digital Media, Inc. 2017 Equity Incentive Plan (the “2017 Plan”). There are 2,000,000 no The Company accounts for its share-based
compensation expense related to equity instruments under U.S. GAAP, which requires the measurement and recognition of compensation costs
for all equity-based payment awards made to employees based on estimated fair values. The Company uses the value of its common stock on
the grant date to establish the grant date fair value of the RSUs granted. We have elected to account for forfeitures as they occur. The
Company uses authorized and unissued shares to meet share issuance requirements. During the year ended December
31, 2022, the Company granted RSU’s to its employees under the 2017 Plan that vest in four equal installments on the following dates:
March 15, 2022, June 15, 2022, September 15, 2022 and December 15, 2022. The Company recognized compensation expense for RSUs of $ 212,782 no As of both December 31, 2023
and 2022, all RSUs were vested and there is no On March 1, 2024, the Compensation
Committee of the Board of Directors approved the issuance of 18,344 Shares issued related to employment agreements Pursuant to the employment agreement
between the Company and Mr. Anthony Francisco, he is entitled to receive share awards amounting to $ 25,000 100,000
· on January 11, 2023, the Company issued to Mr. Francisco 6,366 2.24
· on July 28, 2023, the Company issued to Mr. Francisco 7,966 2.01 During the year ended December
31, 2023, the Company paid the salary of certain employees at one if its subsidiaries in fully vested shares of the Company’s common
stock. During the year ended December 31, 2023, the Company issued an aggregate of 176,963 324,9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Actual results could differ materially
from such estimates. </t>
        </is>
      </c>
    </row>
    <row r="5">
      <c r="A5" s="4" t="inlineStr">
        <is>
          <t>Statement of Comprehensive Income</t>
        </is>
      </c>
      <c r="B5" s="4" t="inlineStr">
        <is>
          <t xml:space="preserve">Statement of Comprehensive Income In accordance with Financial Accounting
Standards Board (“FASB”) Accounting Standard Codification (“ASC”) Topic 220, Comprehensive Income </t>
        </is>
      </c>
    </row>
    <row r="6">
      <c r="A6" s="4" t="inlineStr">
        <is>
          <t>Revenue Recognition</t>
        </is>
      </c>
      <c r="B6" s="4" t="inlineStr">
        <is>
          <t xml:space="preserve">Revenue Recognition The Company’s revenues are
primarily derived from the following sources: (i) celebrity talent services; (ii) content marketing services under multiyear master service
agreements in exchange for fixed project-based fees; (iii) individual engagements for entertainment content marketing services for durations
of generally between three and six months; (iv) strategic communications services; (v) engagements for marketing of special events such
as food and wine festivals; (vi) engagement for marketing of brands; (vii) arranging strategic marketing agreements between brands and
social media influencers; (viii) planning and execution of events for clients and (ix) content productions of marketing materials on a
project contract basis. For these revenue streams, we collect fees through either fixed fee monthly retainer agreements, fees based on
a percentage of contracts or project-based fees. In addition, the Company also earns revenue from content production of feature films,
primarily by usage-based royalties for domestic sales. The Company recognizes revenue when our customer obtains control of promised goods
or services, in an amount that reflects the consideration to which we expect to receive in exchange for those goods or services. To determine recognition, we perform
the following five steps: (i) identify the contract(s) with a customer; (ii) identify the performance obligations in the contracts; (iii)
determine the transaction price; (iv) allocate the transaction price to the performance obligations in the contracts; and (v) recognize
revenue as or when we satisfy the performance obligation. We only apply the five-step model to contracts when it is probable that Dolphin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We typically do not capitalize costs to obtain a
contract as these amounts would generally be recognized over a period of one year or less. The majority of our fees are recognized
over time as services are performed, and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the performance obligation is typically completed and revenue is recognized at a point in time, typically the date
of publication. Principal vs. Agent When a third 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y suppliers, which are combined with our own services, before transferring those services
to the customer. We have also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When a third party is involved
in the production and execution of an advertising campaign and for media buying services, we have determined that we act as the agent
and are solely arranging for the third-party suppliers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 In these types of arrangements, the gross billings are recorded as other receivables
in the consolidated balance sheets and the amounts remitted to third parties are recorded as “talent liability” within other
current liabilities in the consolidated balance sheets. Collaborative Arrangements The Company analyzes our collaboration
agre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on guidance and
those that are more reflective of a vendor-customer relationship and, therefore, within the scope of the revenue with contracts with customer
guidance. This assessment is performed throughout the life of the arrangement based on changes in the responsibilities of all parties
in the arrangement. For collaboration arrangements
that are in the scope of the collaboration guidance, we may analogize to the revenue from contracts with customers’ guidance for
some aspects of these arrangements. Revenue from transactions with collaboration participants is presented apart from revenue with contracts
with customers in our consolidated statements of operations. To date, there has been no revenue generated from collaboration arrangements. </t>
        </is>
      </c>
    </row>
    <row r="7">
      <c r="A7" s="4" t="inlineStr">
        <is>
          <t>Cash and Cash Equivalents</t>
        </is>
      </c>
      <c r="B7" s="4" t="inlineStr">
        <is>
          <t xml:space="preserve">Cash and Cash Equivalents Cash and cash equivalents consist
of cash deposits at financial institutions. The Company considers all highly liquid investments with a maturity of three months or less
when purchased to be cash equivalents. </t>
        </is>
      </c>
    </row>
    <row r="8">
      <c r="A8" s="4" t="inlineStr">
        <is>
          <t>Restricted Cash</t>
        </is>
      </c>
      <c r="B8" s="4" t="inlineStr">
        <is>
          <t xml:space="preserve">Restricted Cash Restricted cash represents amounts
held by banking institutions as collateral for security deposits under leases for office space in New York City and Los Angeles. As of
December 31, 2023 and 2022 the Company had a balance of $ 1,127,960 </t>
        </is>
      </c>
    </row>
    <row r="9">
      <c r="A9" s="4" t="inlineStr">
        <is>
          <t>Accounts Receivable</t>
        </is>
      </c>
      <c r="B9" s="4" t="inlineStr">
        <is>
          <t xml:space="preserve">Accounts Receivable Trade The Company’s trade accounts
receivable relate to its entertainment publicity and marketing business, and are recorded at their net realizable value, which is net
of an allowance for credit losses. The carrying amount of accounts receivable is reduced by an allowance for credit losses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When preparing these estimates, management considers a number of factors, including the age of the receivables, current economic conditions,
historical losses and other information management obtains regarding the financial condition of customers. The policy for determining
past due status is based on the contractual payment terms of each customer, which are generally net 30 days. Once collection efforts by
the Company and its collection agency are exhausted, the determination for charging off uncollectible receivables is made. Other Receivables Prior to the Company’s acquisition,
Socialyte entered into a factoring agreement with Peblo LLC (“Peblo”) and agreed to sell trade receivables in exchange for
a fee of 1 1 June 1, 2024 0.9 For the year ended December 31,
2023, Socialyte sold $ 12,670,021 107,678 3.1 31,300 1,025,239 10,356 no Other receivables also include
gross amounts to be collected from third party suppliers in transactions in which we act as an agent (refer to Revenue Recognition, “Principal
vs. Agent” section), which amount to $ 6,643,960 5,552,993 </t>
        </is>
      </c>
    </row>
    <row r="10">
      <c r="A10" s="4" t="inlineStr">
        <is>
          <t>Notes Receivable</t>
        </is>
      </c>
      <c r="B10" s="4" t="inlineStr">
        <is>
          <t xml:space="preserve">Notes Receivable The notes receivable held by the
Company were convertible notes receivables from JDDC Elemental LLC (“Midnight Theatre”) (the “Midnight Theatre Notes”).
The Midnight Theatre Notes were recorded at their principal face amount plus accrued interest and are convertible at the option of the
Company into Class A and B Units of Midnight Theatre. The Midnight Theatre Notes each originally had maturity dates six months from their
issuance date, but the maturity date for all of the Midnight Theatre Notes has been extended to September 30, 2024. The Midnight
Theatre Notes allow the Company to convert the principal and accrued interest into Class A and B Units of Midnight Theatre on the maturity
date. The Company previously held convertible
notes receivable from Stanton South LLC (“Crafthouse Cocktails”). These notes were converted in February 2022. Refer to Note 8 for additional
information on the Midnight Theatre Notes and the Crafthouse Cocktails notes receivable. </t>
        </is>
      </c>
    </row>
    <row r="11">
      <c r="A11" s="4" t="inlineStr">
        <is>
          <t>Employee Receivable</t>
        </is>
      </c>
      <c r="B11" s="4" t="inlineStr">
        <is>
          <t xml:space="preserve">Employee Receivable The Company records receivables
from employees separately on its consolidated balance sheets. During the years ended December 31, 2023 and 2022, the Company made payments
to Amanda Lundberg, the CEO of 42West, in the aggregate amount of $ 192,000 238,000 16,000 December 31, 2027 2 796,085 604,085 </t>
        </is>
      </c>
    </row>
    <row r="12">
      <c r="A12" s="4" t="inlineStr">
        <is>
          <t>Other Current Assets and Other Long-Term Assets</t>
        </is>
      </c>
      <c r="B12" s="4" t="inlineStr">
        <is>
          <t xml:space="preserve">Other Current Assets and Other Long-Term Assets Other current assets consist primarily
of prepaid expenses, interest receivable, and other non-customer receivables. As of December 31, 2023 and 2022, other long-term assets
consists of security deposits. For the year ended December 31, 2022, other long-term assets also included equity method investments (see
Note 9). </t>
        </is>
      </c>
    </row>
    <row r="13">
      <c r="A13" s="4" t="inlineStr">
        <is>
          <t>Capitalized Production Costs</t>
        </is>
      </c>
      <c r="B13" s="4" t="inlineStr">
        <is>
          <t xml:space="preserve">Capitalized Production Costs Capitalized production costs include
the Company’s investment in the production costs of the Blue Angels </t>
        </is>
      </c>
    </row>
    <row r="14">
      <c r="A14" s="4" t="inlineStr">
        <is>
          <t>Investments and Strategic Arrangements</t>
        </is>
      </c>
      <c r="B14" s="4" t="inlineStr">
        <is>
          <t xml:space="preserve">Investments and Strategic Arrangements From time to time, the Company
may participate in selected investment or strategic arrangements to expand its operations or customer base, including arrangements that
combine the Company’s skills and resources with those of others to allow for the performance of particular projects.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The Company has determined that it is the primary beneficiary of
JB Believe, LLC, formed on December 4, 2012 in the State of Florida; as such it has included it in its consolidated financial statements
as of and for the years ended December 31, 2023 and 2022 as a VIE. Refer to Note 17 for additional information on Variable Interest Entities. The Company’s investments
in entities for which it does not have a controlling interest and is not the primary beneficiary, but for which it has the ability to
exert significant influence, are accounted for using the equity method of accounting. Under the equity method of accounting,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The equity method investments are recorded in other long-term assets in the consolidated balance sheets. Refer to
Note 9 for additional information on equity method investments. </t>
        </is>
      </c>
    </row>
    <row r="15">
      <c r="A15" s="4" t="inlineStr">
        <is>
          <t>Intangible Assets</t>
        </is>
      </c>
      <c r="B15" s="4" t="inlineStr">
        <is>
          <t xml:space="preserve">Intangible Assets In connection with the acquisitions
of the Company’s subsidiaries and other asset acquisitions, the Company acquired an estimated $ 22,472,387 2 13 Intangible assets are initially
recorded at fair value and are amortized over their respective estimated useful lives (see table below) and reviewed for impairment whenever
events or changes in circumstances indicate that the carrying amount of the asset may not be recoverable. If a triggering event has occurred,
an impairment analysis is required. The impairment test first requires a comparison of undiscounted future cash flows expected to be generated
over the useful life of an asset to the carrying value of the asset. If the carrying value of the asset exceeds the undiscounted cash
flows, the asset would not be deemed recoverable. Impairment would then be measured as the excess of the asset’s carrying value
over its fair value. See Note 5 for further discussion. The range of estimated useful
lives to be used to calculate amortization for finite-lived intangibles are as follows:
Schedule of intangible assets
Intangible Asset Amortization Method Amortization Period (Years)
Customer relationships Accelerated Method 3 13
Trademarks and trade names Straight-line 2 10
Non-compete agreements Straight-line 2 3 </t>
        </is>
      </c>
    </row>
    <row r="16">
      <c r="A16" s="4" t="inlineStr">
        <is>
          <t>Goodwill</t>
        </is>
      </c>
      <c r="B16" s="4" t="inlineStr">
        <is>
          <t xml:space="preserve">Goodwill Goodwill results from business
combinations and is recorded as the difference, if any, between the aggregate consideration paid for an acquisition and the fair value
of the net tangible assets and other intangible assets acquired. The Company accounts for goodwill in accordance with FASB ASC No. 350,
“ Intangibles—Goodwill and Other” Each period and for each reporting
unit the Company can elect to first assess qualitatively whether it is necessary to perform goodwill impairment testing. If the Company
believes, as a result of its qualitative assessment, that it is not more likely than not that the fair value of any reporting unit containing
goodwill is less than its carrying amount, the quantitative goodwill impairment test is unnecessary. If the Company elects to bypass the
qualitative assessment option, or if the qualitative assessment was performed and resulted in the Company being unable to conclude that
it is not more likely than not that the fair value of a reporting unit containing goodwill is greater than its carrying amount, the Company
will perform the quantitative goodwill impairment test. The Company evaluates various
factors affecting a reporting unit in its qualitative assessment, including, but not limited to, macroeconomic conditions, industry and
market considerations, cost factors, and financial performance. If the Company concludes from its qualitative assessment that goodwill
impairment testing is required or if the Company bypasses the qualitative test, the fair value of the reporting unit is compared to its
carrying amount. </t>
        </is>
      </c>
    </row>
    <row r="17">
      <c r="A17" s="4" t="inlineStr">
        <is>
          <t>Property, Equipment and Leasehold Improvements</t>
        </is>
      </c>
      <c r="B17" s="4" t="inlineStr">
        <is>
          <t xml:space="preserve">Property, Equipment and Leasehold Improvements Property and equipment is recorded
at cost and depreciated over the estimated useful lives of the assets using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s:
Schedule of estimated useful lives for property and equipment
Asset Category
Depreciation/Amortization Period (Years)
Furniture and fixtures 5 7
Computers, office equipment and software 3 5
Leasehold improvements 5 8 The Company periodically reviews
and evaluates the recoverability of property, equipment and leasehold improvements. Where applicable, estimates of net future cash flows,
on an undiscounted basis, are calculated based on future revenue estimates. If appropriate and where deemed necessary, a reduction in
the carrying amount is recorded. The Company has not had any material impairments of property, equipment and leasehold improvements. </t>
        </is>
      </c>
    </row>
    <row r="18">
      <c r="A18" s="4" t="inlineStr">
        <is>
          <t>Business Combinations</t>
        </is>
      </c>
      <c r="B18" s="4" t="inlineStr">
        <is>
          <t xml:space="preserve">Business Combinations The Company evaluates acquisitions
pursuant to ASC 805, “ Business Combinations Contingent Consideration The Company records contingent
consideration as a result of certain acquisitions (see Note 4). The Company records the fair value of the contingent consideration liability
in the consolidated balance sheets under the caption “Contingent consideration” and records changes to the liability against
earnings or loss under the caption “Changes in fair value of contingent consideration” in the consolidated statements of operations. Acquisition Costs Direct costs related to business
combinations are expensed as incurred and included as Acquisition costs in the consolidated statements of operations. These costs include
all internal and external costs directly related to acquisitions, consisting primarily of legal, consulting, accounting, advisory and
financing fees. </t>
        </is>
      </c>
    </row>
    <row r="19">
      <c r="A19" s="4" t="inlineStr">
        <is>
          <t>Asset Acquisitions</t>
        </is>
      </c>
      <c r="B19" s="4" t="inlineStr">
        <is>
          <t xml:space="preserve">Asset Acquisitions The Company evaluates acquisitions
pursuant to ASC 805, “ Business Combinations </t>
        </is>
      </c>
    </row>
    <row r="20">
      <c r="A20" s="4" t="inlineStr">
        <is>
          <t>Convertible Debt and Convertible Preferred Stock</t>
        </is>
      </c>
      <c r="B20" s="4" t="inlineStr">
        <is>
          <t xml:space="preserve">Convertible Debt and Convertible Preferred Stock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 Derivatives and Hedging” </t>
        </is>
      </c>
    </row>
    <row r="21">
      <c r="A21" s="4" t="inlineStr">
        <is>
          <t>Fair Value Option (“FVO”) Election</t>
        </is>
      </c>
      <c r="B21" s="4" t="inlineStr">
        <is>
          <t xml:space="preserve">Fair Value Option (“FVO”) Election The Company accounts for a convertible
note issued during the year ended December 31, 2020 under the fair value option election of ASC 825, “ Financial Instruments The convertible note accounted
for under the FVO election is a debt host financial instrument containing embedded features which would otherwise be required to be bifurcated
from the debt-host and recognized as separate derivative liabilities subject to initial and subsequent periodic estimated fair value measurements
under ASC 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 of operations. With respect to the above note,
as provided for by ASC 825-10-50-30(b), the estimated fair value adjustment is presented in a respective single line item within other
income (expense) in the accompanying consolidated statements of operations, since the change in fair value of the convertible note payable
was not attributable to instrument specific credit risk. </t>
        </is>
      </c>
    </row>
    <row r="22">
      <c r="A22" s="4" t="inlineStr">
        <is>
          <t>Warrants</t>
        </is>
      </c>
      <c r="B22" s="4" t="inlineStr">
        <is>
          <t xml:space="preserve">Warrants When the Company issues warrants,
it evaluates the proper balance sheet classification of the warrant to determine whether it should be classified as equity or as a derivative
liability on the consolidated balance sheets. In accordance with ASC 815-40, “ Derivatives and Hedging-Contracts in the Entity’s
Own Equity Distinguishing
Liabilities from Equity” </t>
        </is>
      </c>
    </row>
    <row r="23">
      <c r="A23" s="4" t="inlineStr">
        <is>
          <t>Fair Value Measurements</t>
        </is>
      </c>
      <c r="B23" s="4" t="inlineStr">
        <is>
          <t xml:space="preserve">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s
of 42West, The Door, Viewpoint, Shore Fire, Be Social, B/HI, Socialyte and Special Projects, the Company made a number of fair value measurements
related to the different forms of consideration paid and of the identified assets acquired and liabilities assumed. In addition, the Company
makes fair value measurements of its contingent consideration. See Notes 4 and 16 for further discussion and disclosures. </t>
        </is>
      </c>
    </row>
    <row r="24">
      <c r="A24" s="4" t="inlineStr">
        <is>
          <t>Right-of-Use Asset and Lease Liability</t>
        </is>
      </c>
      <c r="B24" s="4" t="inlineStr">
        <is>
          <t xml:space="preserve">Right-of-Use Asset and Lease Liability The Company accounts for leases
under ASC 842, “ Leases” The lease liability is recognized
based on the present value of the remaining fixed lease payments discounted using the Company’s incremental borrowing rate on the
date of the lease. The ROU asset is calculated based on the lease liability adjusted for any lease payments paid to the lessor at or before
the commencement date (i.e. prepaid rent) and initial direct costs incurred by the Company and excluding any lease incentives received
from the lessor. If a lease does not provide a discount rate and the rate cannot be readily determined, an incremental borrowing rate
is used to determine the present value of future lease payments. For operating leases, the lease expense is recognized on a straight-line
basis over the lease term. The Company accounts for its lease and non-lease components as a single component, and therefore both are included
in the calculation of lease liability recognized on the consolidated balance sheets. </t>
        </is>
      </c>
    </row>
    <row r="25">
      <c r="A25" s="4" t="inlineStr">
        <is>
          <t>Income Taxes</t>
        </is>
      </c>
      <c r="B25" s="4" t="inlineStr">
        <is>
          <t xml:space="preserve">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
        </is>
      </c>
    </row>
    <row r="26">
      <c r="A26" s="4" t="inlineStr">
        <is>
          <t>Earnings (Loss) Per Share</t>
        </is>
      </c>
      <c r="B26" s="4" t="inlineStr">
        <is>
          <t xml:space="preserve">Earnings (Loss) Per Share Basic earnings (loss) per share
is computed by dividing income (loss) attributable to the shareholders of common stock (the numerator) by the weighted-average number
of shares of common stock outstanding (the denominator) for the period. Diluted earnings (loss) per share
equals net income (loss) available to shareholders of common stock divided by the weighted-average number of common shares outstanding,
plus any additional common shares that would have been outstanding if potentially dilutive shares had been issued. Diluted earnings (los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under the if-converted method. Incremental shares are also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Potentially dilutive instruments are not included in the computation
of diluted loss per share because their inclusion is anti-dilutive. </t>
        </is>
      </c>
    </row>
    <row r="27">
      <c r="A27" s="4" t="inlineStr">
        <is>
          <t>Concentration of Risk</t>
        </is>
      </c>
      <c r="B27" s="4" t="inlineStr">
        <is>
          <t xml:space="preserve">Concentration of Risk The Company maintains its cash
and cash equivalents with financial institutions, which at times, may exceed federally insured limits. The Company has not incurred any
losses on these accounts. </t>
        </is>
      </c>
    </row>
    <row r="28">
      <c r="A28" s="4" t="inlineStr">
        <is>
          <t>Reclassification</t>
        </is>
      </c>
      <c r="B28" s="4" t="inlineStr">
        <is>
          <t xml:space="preserve">Reclassification Certain prior year amounts have
been reclassified to conform with current year presentation. These reclassifications had no impact on the Company’s condensed consolidated
statements of operations or condensed consolidated statements of cash flows. </t>
        </is>
      </c>
    </row>
    <row r="29">
      <c r="A29" s="4" t="inlineStr">
        <is>
          <t>Recent Accounting Pronouncements</t>
        </is>
      </c>
      <c r="B29" s="4" t="inlineStr">
        <is>
          <t xml:space="preserve">Recent Accounting Pronouncements Accounting guidance adopted in fiscal year
2023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The Company adopted this guidance effective January 1, 2023 and the adoption of
this accounting standard did not have a material impact on the Company’s condensed consolidated financial statements. Accounting guidance not yet adopted In December 2023, the FASB issued
new guidance on income tax disclosures (ASU 2023-09, “Income Taxes (Topic 740): Improvements to Income Tax Disclosures”).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in the process of evaluating the impact of the adoption of ASU 2023-09 on the Company’s consolidated financial
statements and disclosures. In November 2023, the FASB issued
new guidance on segment reporting (ASU 2023-08, “Segment Reporting (Topic 280): Improvements to Reportable Segment Disclosures”).
The amendments in the ASU are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Company is in the process of evaluating the impact of
the adoption of ASU 2023-08 on the Company’s consolidated financial statements and disclosu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tangible assets</t>
        </is>
      </c>
      <c r="B4" s="4" t="inlineStr">
        <is>
          <t xml:space="preserve">Schedule of intangible assets
Intangible Asset Amortization Method Amortization Period (Years)
Customer relationships Accelerated Method 3 13
Trademarks and trade names Straight-line 2 10
Non-compete agreements Straight-line 2 3 </t>
        </is>
      </c>
    </row>
    <row r="5">
      <c r="A5" s="4" t="inlineStr">
        <is>
          <t>Schedule of estimated useful lives for property and equipment</t>
        </is>
      </c>
      <c r="B5" s="4" t="inlineStr">
        <is>
          <t>Schedule of estimated useful lives for property and equipment
Asset Category
Depreciation/Amortization Period (Years)
Furniture and fixtures 5 7
Computers, office equipment and software 3 5
Leasehold improvements 5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revenue by major customers by reporting segments</t>
        </is>
      </c>
      <c r="B4" s="4" t="inlineStr">
        <is>
          <t xml:space="preserve">Schedule of revenue by major customers by reporting segments
December 31,
2023 2022
Entertainment publicity and marketing $ 43,067,557 $ 40,058,880
Content production 55,518 446,678
Total Revenues $ 43,123,075 $ 40,505,558 </t>
        </is>
      </c>
    </row>
    <row r="5">
      <c r="A5" s="4" t="inlineStr">
        <is>
          <t>Schedule of contract liability</t>
        </is>
      </c>
      <c r="B5" s="4" t="inlineStr">
        <is>
          <t>Schedule of contract liability
Contracts
Balance as of December 31, 2022 $ 1,641,459
Balance as of December 31, 2023 1,451,709
Change $ (189,750 )</t>
        </is>
      </c>
    </row>
    <row r="6">
      <c r="A6" s="4" t="inlineStr">
        <is>
          <t>Schedule of contract liability balance</t>
        </is>
      </c>
      <c r="B6" s="4" t="inlineStr">
        <is>
          <t xml:space="preserve">Schedule of contract liability balance
December 31,
2023 2022
Amounts included in the beginning of year contract liability balance $ 1,518,113 $ 384,3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pro forma results of operations</t>
        </is>
      </c>
      <c r="B4" s="4" t="inlineStr">
        <is>
          <t>Schedule of pro forma results of operations
2023 2022
Revenues $ 45,531,713 $ 49,026,922
Net loss $ (23,920,630 ) $ (4,519,085 )</t>
        </is>
      </c>
    </row>
    <row r="5">
      <c r="A5" s="4" t="inlineStr">
        <is>
          <t>Special Projects Media L L C [Member]</t>
        </is>
      </c>
      <c r="B5" s="4" t="inlineStr">
        <is>
          <t xml:space="preserve"> </t>
        </is>
      </c>
    </row>
    <row r="6">
      <c r="A6" s="3" t="inlineStr">
        <is>
          <t>Business Acquisition [Line Items]</t>
        </is>
      </c>
      <c r="B6" s="4" t="inlineStr">
        <is>
          <t xml:space="preserve"> </t>
        </is>
      </c>
    </row>
    <row r="7">
      <c r="A7" s="4" t="inlineStr">
        <is>
          <t>Schedule of consideration transferred</t>
        </is>
      </c>
      <c r="B7" s="4" t="inlineStr">
        <is>
          <t xml:space="preserve">Schedule of consideration transferred
Cash paid to sellers at closing $ 5,000,000
Working capital adjustment 704,389
Fair value of common stock issued to the Special Projects Sellers 4,525,000
Fair value of the consideration transferred $ 10,229,389 </t>
        </is>
      </c>
    </row>
    <row r="8">
      <c r="A8" s="4" t="inlineStr">
        <is>
          <t>Schedule of assets acquired and liabilities assumed</t>
        </is>
      </c>
      <c r="B8" s="4" t="inlineStr">
        <is>
          <t xml:space="preserve">Schedule of assets acquired and liabilities assumed
October 2, 2023
Cash $ 521,821
Accounts receivable 1,155,871
Other current assets 11,338
Right-of-use asset 90,803
Other assets 30,453
Intangibles 3,740,000
Total identifiable assets acquired 5,550,286
Accrued payable (764,641 )
Accrued expenses and other current liabilities (15,000 )
Lease liability (90,803 )
Deferred revenue (30,000 )
Total liabilities assumed (900,444 )
Net identifiable liabilities acquired 4,649,842
Goodwill 5,579,547
Fair value of the consideration transferred $ 10,229,389 </t>
        </is>
      </c>
    </row>
    <row r="9">
      <c r="A9" s="4" t="inlineStr">
        <is>
          <t>Socialyte L Lc [Member]</t>
        </is>
      </c>
      <c r="B9" s="4" t="inlineStr">
        <is>
          <t xml:space="preserve"> </t>
        </is>
      </c>
    </row>
    <row r="10">
      <c r="A10" s="3" t="inlineStr">
        <is>
          <t>Business Acquisition [Line Items]</t>
        </is>
      </c>
      <c r="B10" s="4" t="inlineStr">
        <is>
          <t xml:space="preserve"> </t>
        </is>
      </c>
    </row>
    <row r="11">
      <c r="A11" s="4" t="inlineStr">
        <is>
          <t>Schedule of consideration transferred</t>
        </is>
      </c>
      <c r="B11" s="4" t="inlineStr">
        <is>
          <t xml:space="preserve">Schedule of consideration transferred
Closing Common stock (Consideration) $ 4,133,009
Common Stock issued at Closing as working capital adjustment 2,103,668
Cash consideration paid at closing 5,053,827
Cash consideration paid subsequent to closing (Unsecured Promissory Note issued to Seller) 3,000,000
Fair value of the consideration transferred $ 14,290,504 </t>
        </is>
      </c>
    </row>
    <row r="12">
      <c r="A12" s="4" t="inlineStr">
        <is>
          <t>Schedule of assets acquired and liabilities assumed</t>
        </is>
      </c>
      <c r="B12" s="4" t="inlineStr">
        <is>
          <t xml:space="preserve">Schedule of assets acquired and liabilities assumed
November 14, 2022 Measurement Period Adjustments December 31, 2023
Cash $ 314,752 $ — $ 314,752
Accounts receivable 2,758,265 — 2,758,265
Accrued revenue 1,040,902 — 1,040,902
Property, equipment and leasehold improvements 30,826 — 30,826
Prepaid expenses 351,253 — 351,253
Intangibles 5,210,000 — 5,210,000
Total identifiable assets acquired 9,705,998 — 9,705,998
Accounts payable (3,043,871 ) 189,330 (2,854,541 )
Accrued expenses and other current liabilities (1,397,292 ) — (1,397,292 )
Deferred revenue (1,173,394 ) — (1,173,394 )
Total liabilities assumed (5,614,557 ) 189,330 (5,425,227 )
Net identifiable assets acquired 4,091,441 — 4,280,771
Goodwill 10,199,063 (189,330 ) 10,009,733
Fair value of the consideration transferred 14,290,504 — 14,290,5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43123075</v>
      </c>
      <c r="C4" s="5" t="n">
        <v>40505558</v>
      </c>
    </row>
    <row r="5">
      <c r="A5" s="3" t="inlineStr">
        <is>
          <t>Expenses:</t>
        </is>
      </c>
      <c r="B5" s="4" t="inlineStr">
        <is>
          <t xml:space="preserve"> </t>
        </is>
      </c>
      <c r="C5" s="4" t="inlineStr">
        <is>
          <t xml:space="preserve"> </t>
        </is>
      </c>
    </row>
    <row r="6">
      <c r="A6" s="4" t="inlineStr">
        <is>
          <t>Direct costs</t>
        </is>
      </c>
      <c r="B6" s="6" t="n">
        <v>946962</v>
      </c>
      <c r="C6" s="6" t="n">
        <v>3566336</v>
      </c>
    </row>
    <row r="7">
      <c r="A7" s="4" t="inlineStr">
        <is>
          <t>Payroll and benefits</t>
        </is>
      </c>
      <c r="B7" s="6" t="n">
        <v>35030257</v>
      </c>
      <c r="C7" s="6" t="n">
        <v>28947730</v>
      </c>
    </row>
    <row r="8">
      <c r="A8" s="4" t="inlineStr">
        <is>
          <t>Selling, general and administrative</t>
        </is>
      </c>
      <c r="B8" s="6" t="n">
        <v>8434549</v>
      </c>
      <c r="C8" s="6" t="n">
        <v>6572020</v>
      </c>
    </row>
    <row r="9">
      <c r="A9" s="4" t="inlineStr">
        <is>
          <t>Acquisition costs</t>
        </is>
      </c>
      <c r="B9" s="6" t="n">
        <v>116151</v>
      </c>
      <c r="C9" s="6" t="n">
        <v>480939</v>
      </c>
    </row>
    <row r="10">
      <c r="A10" s="4" t="inlineStr">
        <is>
          <t>Impairment of goodwill</t>
        </is>
      </c>
      <c r="B10" s="6" t="n">
        <v>9484215</v>
      </c>
      <c r="C10" s="6" t="n">
        <v>906337</v>
      </c>
    </row>
    <row r="11">
      <c r="A11" s="4" t="inlineStr">
        <is>
          <t>Impairment of intangible assets</t>
        </is>
      </c>
      <c r="B11" s="6" t="n">
        <v>341417</v>
      </c>
      <c r="C11" s="4" t="inlineStr">
        <is>
          <t xml:space="preserve"> </t>
        </is>
      </c>
    </row>
    <row r="12">
      <c r="A12" s="4" t="inlineStr">
        <is>
          <t>Write-off of notes receivables</t>
        </is>
      </c>
      <c r="B12" s="6" t="n">
        <v>4108080</v>
      </c>
      <c r="C12" s="4" t="inlineStr">
        <is>
          <t xml:space="preserve"> </t>
        </is>
      </c>
    </row>
    <row r="13">
      <c r="A13" s="4" t="inlineStr">
        <is>
          <t>Change in fair value of contingent consideration</t>
        </is>
      </c>
      <c r="B13" s="6" t="n">
        <v>33226</v>
      </c>
      <c r="C13" s="6" t="n">
        <v>-47285</v>
      </c>
    </row>
    <row r="14">
      <c r="A14" s="4" t="inlineStr">
        <is>
          <t>Depreciation and amortization</t>
        </is>
      </c>
      <c r="B14" s="6" t="n">
        <v>2253619</v>
      </c>
      <c r="C14" s="6" t="n">
        <v>1751211</v>
      </c>
    </row>
    <row r="15">
      <c r="A15" s="4" t="inlineStr">
        <is>
          <t>Legal and professional</t>
        </is>
      </c>
      <c r="B15" s="6" t="n">
        <v>2485096</v>
      </c>
      <c r="C15" s="6" t="n">
        <v>2903412</v>
      </c>
    </row>
    <row r="16">
      <c r="A16" s="4" t="inlineStr">
        <is>
          <t>Total expenses</t>
        </is>
      </c>
      <c r="B16" s="6" t="n">
        <v>63233572</v>
      </c>
      <c r="C16" s="6" t="n">
        <v>45080700</v>
      </c>
    </row>
    <row r="17">
      <c r="A17" s="4" t="inlineStr">
        <is>
          <t>Loss from operations</t>
        </is>
      </c>
      <c r="B17" s="6" t="n">
        <v>-20110497</v>
      </c>
      <c r="C17" s="6" t="n">
        <v>-4575142</v>
      </c>
    </row>
    <row r="18">
      <c r="A18" s="3" t="inlineStr">
        <is>
          <t>Other (expenses) income:</t>
        </is>
      </c>
      <c r="B18" s="4" t="inlineStr">
        <is>
          <t xml:space="preserve"> </t>
        </is>
      </c>
      <c r="C18" s="4" t="inlineStr">
        <is>
          <t xml:space="preserve"> </t>
        </is>
      </c>
    </row>
    <row r="19">
      <c r="A19" s="4" t="inlineStr">
        <is>
          <t>Change in fair value of convertible notes</t>
        </is>
      </c>
      <c r="B19" s="6" t="n">
        <v>-11444</v>
      </c>
      <c r="C19" s="6" t="n">
        <v>654579</v>
      </c>
    </row>
    <row r="20">
      <c r="A20" s="4" t="inlineStr">
        <is>
          <t>Change in fair value of warrants</t>
        </is>
      </c>
      <c r="B20" s="6" t="n">
        <v>10000</v>
      </c>
      <c r="C20" s="6" t="n">
        <v>120000</v>
      </c>
    </row>
    <row r="21">
      <c r="A21" s="4" t="inlineStr">
        <is>
          <t>Interest income</t>
        </is>
      </c>
      <c r="B21" s="6" t="n">
        <v>2877</v>
      </c>
      <c r="C21" s="6" t="n">
        <v>309012</v>
      </c>
    </row>
    <row r="22">
      <c r="A22" s="4" t="inlineStr">
        <is>
          <t>Interest expense</t>
        </is>
      </c>
      <c r="B22" s="6" t="n">
        <v>-2085107</v>
      </c>
      <c r="C22" s="6" t="n">
        <v>-864814</v>
      </c>
    </row>
    <row r="23">
      <c r="A23" s="4" t="inlineStr">
        <is>
          <t>Total other income (expense), net</t>
        </is>
      </c>
      <c r="B23" s="6" t="n">
        <v>-2083674</v>
      </c>
      <c r="C23" s="6" t="n">
        <v>218777</v>
      </c>
    </row>
    <row r="24">
      <c r="A24" s="4" t="inlineStr">
        <is>
          <t>Loss before income taxes and equity in losses of unconsolidated affiliates</t>
        </is>
      </c>
      <c r="B24" s="6" t="n">
        <v>-22194171</v>
      </c>
      <c r="C24" s="6" t="n">
        <v>-4356365</v>
      </c>
    </row>
    <row r="25">
      <c r="A25" s="4" t="inlineStr">
        <is>
          <t>Income tax expense</t>
        </is>
      </c>
      <c r="B25" s="6" t="n">
        <v>-53504</v>
      </c>
      <c r="C25" s="6" t="n">
        <v>-176981</v>
      </c>
    </row>
    <row r="26">
      <c r="A26" s="4" t="inlineStr">
        <is>
          <t>Net loss before equity in losses of unconsolidated affiliates</t>
        </is>
      </c>
      <c r="B26" s="6" t="n">
        <v>-22247675</v>
      </c>
      <c r="C26" s="6" t="n">
        <v>-4533346</v>
      </c>
    </row>
    <row r="27">
      <c r="A27" s="4" t="inlineStr">
        <is>
          <t>Equity in losses of unconsolidated affiliates</t>
        </is>
      </c>
      <c r="B27" s="6" t="n">
        <v>-2149050</v>
      </c>
      <c r="C27" s="6" t="n">
        <v>-246789</v>
      </c>
    </row>
    <row r="28">
      <c r="A28" s="4" t="inlineStr">
        <is>
          <t>Net loss</t>
        </is>
      </c>
      <c r="B28" s="5" t="n">
        <v>-24396725</v>
      </c>
      <c r="C28" s="5" t="n">
        <v>-4780135</v>
      </c>
    </row>
    <row r="29">
      <c r="A29" s="3" t="inlineStr">
        <is>
          <t xml:space="preserve">Loss per share:  </t>
        </is>
      </c>
      <c r="B29" s="4" t="inlineStr">
        <is>
          <t xml:space="preserve"> </t>
        </is>
      </c>
      <c r="C29" s="4" t="inlineStr">
        <is>
          <t xml:space="preserve"> </t>
        </is>
      </c>
    </row>
    <row r="30">
      <c r="A30" s="4" t="inlineStr">
        <is>
          <t>Basic</t>
        </is>
      </c>
      <c r="B30" s="8" t="n">
        <v>-1.69</v>
      </c>
      <c r="C30" s="8" t="n">
        <v>-0.49</v>
      </c>
    </row>
    <row r="31">
      <c r="A31" s="4" t="inlineStr">
        <is>
          <t>Diluted</t>
        </is>
      </c>
      <c r="B31" s="8" t="n">
        <v>-1.69</v>
      </c>
      <c r="C31" s="8" t="n">
        <v>-0.5600000000000001</v>
      </c>
    </row>
    <row r="32">
      <c r="A32" s="3" t="inlineStr">
        <is>
          <t>Weighted average number of shares used in per share calculation</t>
        </is>
      </c>
      <c r="B32" s="4" t="inlineStr">
        <is>
          <t xml:space="preserve"> </t>
        </is>
      </c>
      <c r="C32" s="4" t="inlineStr">
        <is>
          <t xml:space="preserve"> </t>
        </is>
      </c>
    </row>
    <row r="33">
      <c r="A33" s="4" t="inlineStr">
        <is>
          <t>Basic</t>
        </is>
      </c>
      <c r="B33" s="6" t="n">
        <v>14413154</v>
      </c>
      <c r="C33" s="6" t="n">
        <v>9799021</v>
      </c>
    </row>
    <row r="34">
      <c r="A34" s="4" t="inlineStr">
        <is>
          <t>Diluted</t>
        </is>
      </c>
      <c r="B34" s="6" t="n">
        <v>14413154</v>
      </c>
      <c r="C34" s="6" t="n">
        <v>99269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value of goodwill</t>
        </is>
      </c>
      <c r="B4" s="4" t="inlineStr">
        <is>
          <t>Schedule of changes in carrying value of goodwill
Balance as of December 31, 2021 $ 20,021,357
Acquisitions (1) 10,199,063
Goodwill impairment (2) (906,337 )
Balance as of December 31, 2022 $ 29,314,083
Acquisitions (1) 5,579,547
Measurement period adjustment (3) (189,330 )
Goodwill impairment (4) (9,484,215 )
Balance as of December 31, 2023 $ 25,220,085
(1) Acquisition of Socialyte in November 2022 and Special Projects in October 2023.
(2) The Company recorded an impairment of goodwill.
(3) The Company recorded a measurement period adjustment related to Socialyte. Refer to Note 4.
(4) The Company recorded two impairments of goodwill during 2023. See below for further information.</t>
        </is>
      </c>
    </row>
    <row r="5">
      <c r="A5" s="4" t="inlineStr">
        <is>
          <t>Schedule of intangible assets</t>
        </is>
      </c>
      <c r="B5" s="4" t="inlineStr">
        <is>
          <t xml:space="preserve">Schedule of intangible assets
December 31, 2023 December 31, 2022
Gross Carrying Accumulated Net Carrying Gross Carrying Accumulated Net Carrying
Intangible assets subject to amortization:
Customer relationships $ 16,512,387 $ 7,445,973 $ 9,066,414 $ 13,350,000 $ 5,842,498 $ 7,507,502
Trademarks and trade names 4,928,583 2,785,333 2,143,250 4,640,000 2,283,166 2,356,834
Non-compete agreements 690,000 690,000 — 690,000 670,000 20,000
$ 22,130,970 $ 10,921,306 $ 11,209,664 $ 18,680,000 $ 8,795,664 $ 9,884,336 </t>
        </is>
      </c>
    </row>
    <row r="6">
      <c r="A6" s="4" t="inlineStr">
        <is>
          <t>Schedule of changes in goodwill and intangible assets</t>
        </is>
      </c>
      <c r="B6" s="4" t="inlineStr">
        <is>
          <t xml:space="preserve">Schedule of changes in goodwill and intangible assets
Balance as of December 31, 2021 $ 6,142,067
Intangible assets from Socialyte acquisition 5,210,000
Amortization expense (1,467,731 )
Balance as of December 31, 2022 $ 9,884,336
Intangible assets from Special Projects acquisition 3,740,000
Intangible assets from GlowLab acquisition 52,387
Amortization expense (2,125,642 )
Impairment of intangible assets (341,417 )
Balance as of December 31, 2023 $ 11,209,664 </t>
        </is>
      </c>
    </row>
    <row r="7">
      <c r="A7" s="4" t="inlineStr">
        <is>
          <t>Schedule of amortization expense</t>
        </is>
      </c>
      <c r="B7" s="4" t="inlineStr">
        <is>
          <t xml:space="preserve">Schedule of amortization expense
2024 $ 2,097,197
2025 1,967,328
2026 1,849,969
2027 1,212,087
2028 906,162
Thereafter 3,176,921
Total $ 11,209,6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 and leasehold</t>
        </is>
      </c>
      <c r="B4" s="4" t="inlineStr">
        <is>
          <t xml:space="preserve">Schedule of property, equipment and leasehold
December 31,
2023 2022
Furniture and fixtures $ 1,232,798 $ 933,618
Computers, office equipment and software 3,075,480 2,288,986
Leasehold improvements 784,403 505,424
Property plant and equipment gross 5,092,681 3,728,028
Less: accumulated depreciation and amortization (4,898,458 ) (3,434,822 )
Property plant and equipment net $ 194,223 $ 293,2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liabilities</t>
        </is>
      </c>
      <c r="B4" s="4" t="inlineStr">
        <is>
          <t xml:space="preserve">Schedule of other liabilities
December 31,
2023 2022
Accrued funding under Max Steel marketing agreement $ 620,000 $ 620,000
Accrued audit, legal and other professional fees 310,797 573,049
Accrued commissions 697,106 702,410
Accrued bonuses 971,276 469,953
Talent liability 2,983,577 3,990,984
Accumulated customer deposits 432,552 550,930
Other 1,678,806 719,510
Other current liabilities $ 7,694,114 $ 7,626,8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total debt</t>
        </is>
      </c>
      <c r="B4" s="4" t="inlineStr">
        <is>
          <t xml:space="preserve">Schedule of total debt
December 31,
Debt Type 2023 2022
Convertible notes payable (see Note 12) $ 5,100,000 $ 5,050,000
Convertible notes payable - fair value option (see Note 13) 355,000 343,556
Non-convertible promissory notes (see Note 14) 3,880,000 1,368,960
Non-convertible promissory note – Socialyte (see Note 14) 3,000,000 3,000,000
Loans from related party (see Note 15) 1,107,873 1,107,873
Revolving line of credit (see Note 11) 400,000 —
Term loan, net of debt issuance costs (see Note 11) 5,482,614 2,867,592
Total debt 19,325,487 13,737,981
Less current portion of debt (4,880,651 ) (4,277,697 )
Noncurrent portion of debt $ 14,444,836 $ 9,460,284 </t>
        </is>
      </c>
    </row>
    <row r="5">
      <c r="A5" s="4" t="inlineStr">
        <is>
          <t>Schedule of maturity dates of the principal amounts</t>
        </is>
      </c>
      <c r="B5" s="4" t="inlineStr">
        <is>
          <t>Schedule of maturity
dates of the principal amounts
Debt Type Maturity Date 2024 2025 2026 2027 2028 Thereafter
Convertible notes payable Between October 2026 and March 2030 $ — $ 800,000 $ 1,750,000 $ 2,550,000 $ — $ 500,000
Nonconvertible promissory notes Ranging between November 2024 and March 2029 500,000 750,000 — — 2,215,000 415,000
Nonconvertible unsecured promissory note – Socialyte Ranging between June and September 2023 3,000,000 (A) — — — — —
BKU Term loan September 2028 997,473 1,083,866 1,176,307 1,276,631 1,028,244 —
Loan from related party December 2026 — — 1,107,873 — — —
$ 4,497,473 $ 2,633,866 $ 4,034,180 $ 3,826,631 $ 3,243,244 $ 915,000
(A) As discussed in Notes 4 and 14 The Socialyte Purchase Agreement allows the Company to offset a working
capital deficit against the Socialyte Promissory Note. As such, on June 30, 2023, the Company deferred these installment payments until
the final post-closing working capital adjustment is agreed upon with the Socialyte Sell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3</t>
        </is>
      </c>
    </row>
    <row r="3">
      <c r="A3" s="3" t="inlineStr">
        <is>
          <t>Convertible Notes Payable</t>
        </is>
      </c>
      <c r="B3" s="4" t="inlineStr">
        <is>
          <t xml:space="preserve"> </t>
        </is>
      </c>
    </row>
    <row r="4">
      <c r="A4" s="4" t="inlineStr">
        <is>
          <t>Schedule of convertible notes payable</t>
        </is>
      </c>
      <c r="B4" s="4" t="inlineStr">
        <is>
          <t xml:space="preserve">Schedule of convertible notes payable
December 31,
2023 2022
Principal Amount Net Carrying Principal Amount Net Carrying
Maturity Date
10% convertible notes due in October 2024 (extended to Oct 2026) $ — $ — $ 800,000 $ 800,000
10% convertible notes due in November 2024 — — 500,000 500,000
10% convertible notes due in December 2024 ($500,000 extended to December 2026) — — 900,000 900,000
10% convertible notes due in October 2026 800,000 800,000 — —
10% convertible notes due in November 2026 300,000 300,000 300,000 300,000
10% convertible notes due in December 2026 650,000 650,000 150,000 150,000
10% convertible notes due in January 2027 800,000 800,000 — —
10% convertible notes due in June 2027 150,000 150,000 — —
10% convertible notes due in August 2027 2,000,000 2,000,000 2,000,000 2,000,000
10% convertible notes due in September 2027 400,000 400,000 400,000 400,000
$ 5,100,000 $ 5,100,000 $ 5,050,000 $ 5,05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 PAYABLE AT FAIR VALUE (Tables)</t>
        </is>
      </c>
      <c r="B1" s="2" t="inlineStr">
        <is>
          <t>12 Months Ended</t>
        </is>
      </c>
    </row>
    <row r="2">
      <c r="B2" s="2" t="inlineStr">
        <is>
          <t>Dec. 31, 2023</t>
        </is>
      </c>
    </row>
    <row r="3">
      <c r="A3" s="3" t="inlineStr">
        <is>
          <t>Convertible Note Payable At Fair Value</t>
        </is>
      </c>
      <c r="B3" s="4" t="inlineStr">
        <is>
          <t xml:space="preserve"> </t>
        </is>
      </c>
    </row>
    <row r="4">
      <c r="A4" s="4" t="inlineStr">
        <is>
          <t>Schedule of fair value option</t>
        </is>
      </c>
      <c r="B4" s="4" t="inlineStr">
        <is>
          <t xml:space="preserve">Schedule of fair value option
Fair Value Outstanding as of December 31,
2023 2022
March 4 th $ 355,000 $ 343,556
Total convertible notes payable at fair value (a) $ 355,000 $ 343,556
(a)
All amounts as of December 31, 2023 and 2022 are recorded
in noncurrent liabiliti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nsolidated financial instruments</t>
        </is>
      </c>
      <c r="B4" s="4" t="inlineStr">
        <is>
          <t xml:space="preserve">Schedule of consolidated financial instruments
Level in December 31, 2023 December 31, 2022
Fair Value Carrying Fair Carrying Fair
Hierarchy Amount Value Amount Value
Assets:
Cash and cash equivalents 1 $ 6,432,731 $ 6,432,731 $ 6,069,889 $ 6,069,889
Restricted cash 1 1,127,960 1,127,960 1,127,960 1,127,960
Liabilities:
Convertible notes payable 3 $ 5,100,000 $ 4,875,000 $ 5,050,000 $ 4,865,000
Convertible note payable at fair value 3 355,000 355,000 343,556 343,556
Warrant liability 3 5,000 5,000 15,000 15,000
Contingent consideration 3 — — 738,821 738,821 </t>
        </is>
      </c>
    </row>
    <row r="5">
      <c r="A5" s="4" t="inlineStr">
        <is>
          <t>Schedule of convertible notes payable</t>
        </is>
      </c>
      <c r="B5" s="4" t="inlineStr">
        <is>
          <t xml:space="preserve">Schedule of convertible notes payable
December 31,
2023 2022
Carrying Fair Value Carrying Fair Value
Maturity Date
10% convertible notes due in October 2024 $ — $ — $ 800,000 $ 817,000
10% convertible notes due in November 2024 — — 500,000 513,000
10% convertible notes due in December 2024 — — 900,000 912,000
10% convertible notes due in October 2026 800,000 817,000 — —
10% convertible notes due in November 2026 300,000 285,000 300,000 285,000
10% convertible notes due in December 2026 650,000 649,000 150,000 143,000
10% convertible notes due in January 2027 800,000 821,000 — —
10% convertible notes due in June 2027 150,000 140,000 — —
10% convertible notes due in August 2027 2,000,000 1,808,000 2,000,000 1,834,000
10% convertible notes due in September 2027 400,000 355,000 400,000 361,000
$ 5,100,000 $ 4,875,000 $ 5,050,000 $ 4,865,000 </t>
        </is>
      </c>
    </row>
    <row r="6">
      <c r="A6" s="4" t="inlineStr">
        <is>
          <t>Schedule of convertible notes assumptions</t>
        </is>
      </c>
      <c r="B6" s="4" t="inlineStr">
        <is>
          <t>Schedule of convertible notes assumptions
December 31,
Fair Value Assumption – Convertible Debt 2023 2022
Stock Price $ 1.71 $ 1.81
Minimum Conversion Price $ 2.00 2.50 $ 2.00 2.50
Annual Asset Volatility Estimate 80 % 100 %
Risk Free Discount Rate (based on U.S. government treasury obligation with a term similar to that of the convertible note) 3.95 5.01 % 4.02 4.49 %</t>
        </is>
      </c>
    </row>
    <row r="7">
      <c r="A7" s="4" t="inlineStr">
        <is>
          <t>Schedule of reconciliation of the fair values</t>
        </is>
      </c>
      <c r="B7" s="4" t="inlineStr">
        <is>
          <t xml:space="preserve">Schedule of reconciliation of the fair values
March 4th Note
Fair value as of December 31, 2021 $ 998,135
(Gain) on change of fair value reported in the consolidated statements of operations (654,579 )
Fair value as of December 31, 2022 343,556
Loss on change of fair value reported in the consolidated statements of operations 11,444
Fair value as of December 31, 2023 $ 355,000 </t>
        </is>
      </c>
    </row>
    <row r="8">
      <c r="A8" s="4" t="inlineStr">
        <is>
          <t>Schedule of estimated fair value of assumptions</t>
        </is>
      </c>
      <c r="B8" s="4" t="inlineStr">
        <is>
          <t>Schedule of estimated fair value of assumptions
December 31,
2023 2022
Face value principal payable $ 500,000 $ 500,000
Original conversion price $ 3.91 $ 3.91
Value of Common Stock $ 1.71 $ 1.81
Expected term (years) 6.16 7.18
Volatility 90 % 100 %
Risk free rate 4.41 % 3.96 %</t>
        </is>
      </c>
    </row>
    <row r="9">
      <c r="A9" s="4" t="inlineStr">
        <is>
          <t>Schedule of reconciliation of warrants fair values</t>
        </is>
      </c>
      <c r="B9" s="4" t="inlineStr">
        <is>
          <t xml:space="preserve">Schedule of reconciliation of warrants fair values
Fair Value: Series I
Fair value balance reported on the consolidated balance sheet at December 31, 2020 $ 50,000
Loss on change of fair value reported in the consolidated statements of operations 85,000
Fair value balance reported on the consolidated balance sheet at December 31, 2021 135,000
(Gain) on change of fair value reported in the consolidated statements of operations (120,000 )
Fair value balance reported on the consolidated balance sheet at December 31, 2022 15,000
(Gain) on change of fair value reported in the consolidated statements of operations (10,000 )
Fair value balance reported on the consolidated balance sheet at December 31, 2023 $ 5,000 </t>
        </is>
      </c>
    </row>
    <row r="10">
      <c r="A10" s="4" t="inlineStr">
        <is>
          <t>Schedule of warrants assumptions</t>
        </is>
      </c>
      <c r="B10" s="4" t="inlineStr">
        <is>
          <t>Schedule of warrants assumptions
December 31,
Fair Value Assumption - Series I Warrants 2023 2022
Exercise Price per share $ 3.91 $ 3.91
Value of Common Stock $ 1.71 $ 1.81
Expected term (years) 1.67 2.67
Volatility 70 % 100 %
Dividend yield 0 % 0 %
Risk free rate 4.41 % 4.28 %</t>
        </is>
      </c>
    </row>
    <row r="11">
      <c r="A11" s="4" t="inlineStr">
        <is>
          <t>Schedule of contingent consideration reconciliation of fair values</t>
        </is>
      </c>
      <c r="B11" s="4" t="inlineStr">
        <is>
          <t>Schedule of contingent consideration reconciliation of fair values
The Door (1) Be Social (3) B/HI (2)
Beginning fair value balance reported on the consolidated balance sheet at December 31, 2021 $ 2,381,869 $ 710,000 $ 1,192,352
Loss on change of fair value reported in the consolidated statements of operations, as revised — (5,000 ) (76,106 )
Settlement of contingent consideration (2,381,869 ) — (1,116,246 )
Ending fair value balance reported in the consolidated balance sheet at December 31, 2022 $ — $ 705,000 $ —
Reclassified to additional paid in capital 33,821
Loss on change of fair value reported in the consolidated statements of operations, as revised — 33,226 —
Settlement of contingent consideration — (772,047 ) —
Ending fair value balance reported in the consolidated balance sheet at December 31, 2023 $ — $ — $ —
(1) Based on the net income for the year ended December 31, 2021, The Door achieved the conditions for the earnout consideration, which was settled on June 7, 2022 by the issuance of 279,562 shares of common stock.
(2) During the year ended December 31, 2021, B/HI achieved the conditions for the earnout consideration, which were settled on June 14, 2022 with the issuance of 163,369 shares of common stock and payment in cash of $600,000 on June 29, 2022.
(3) During the year ended December 31, 2023, the Company settled the contingent consideration liability related to Be Social through payment of $500,000 in cash and issuance of 145,422 shares of the common stock, with a value of $272,047 on April 25,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financial information for variable interest entities</t>
        </is>
      </c>
      <c r="B4" s="4" t="inlineStr">
        <is>
          <t xml:space="preserve">Schedule of financial information for variable interest entities
JB Believe LLC As of and for the years ended December 31,
2023 2022
Assets $ 7,354 $ 7,354
Liabilities $ (6,491,314 ) $ (6,491,314 )
Revenues $ 55,518 $ 18,078
Expenses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3</t>
        </is>
      </c>
    </row>
    <row r="3">
      <c r="A3" s="3" t="inlineStr">
        <is>
          <t xml:space="preserve">Loss per share:  </t>
        </is>
      </c>
      <c r="B3" s="4" t="inlineStr">
        <is>
          <t xml:space="preserve"> </t>
        </is>
      </c>
    </row>
    <row r="4">
      <c r="A4" s="4" t="inlineStr">
        <is>
          <t>Schedule of computation of basic and diluted loss per share</t>
        </is>
      </c>
      <c r="B4" s="4" t="inlineStr">
        <is>
          <t>Schedule of computation of basic and diluted loss per share
Year ended December 31,
2023 2022
Numerator
Net loss $ (24,396,725 ) $ (4,780,135 )
Net income attributable to participating securities — —
Net loss attributable to Dolphin Entertainment Common Stockholders and numerator for basic loss per share $ (24,396,725 ) $ (4,780,135 )
Change in fair value of convertible notes payable — (654,579 )
Change in fair value of warrants — (120,000 )
Interest expense — 39,452
Numerator for diluted loss per share $ (24,396,725 ) $ (5,515,262 )
Denominator
Denominator for basic EPS - weighted-average shares 14,413,154 9,799,021
Effect of dilutive securities:
Convertible note payable — 127,877
Warrants — 28
Denominator for diluted EPS - adjusted weighted-average shares 14,413,154 9,926,926
Basic loss per share $ (1.69 ) $ (0.49 )
Diluted loss per share $ (1.69 ) $ (0.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 activity</t>
        </is>
      </c>
      <c r="B4" s="4" t="inlineStr">
        <is>
          <t xml:space="preserve">Schedule of warrant activity
Warrants: Shares Weighted Avg.
Balance at December 31, 2021 20,000 $ 3.91
Issued — —
Exercised — —
Expired — —
Balance at December 31, 2022 20,000 $ 3.91
Issued — —
Exercised — —
Expired — —
Balance at December 31, 2023 20,000 $ 3.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4396725</v>
      </c>
      <c r="C4" s="5" t="n">
        <v>-47801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253619</v>
      </c>
      <c r="C6" s="6" t="n">
        <v>1751211</v>
      </c>
    </row>
    <row r="7">
      <c r="A7" s="4" t="inlineStr">
        <is>
          <t>Share-based compensation</t>
        </is>
      </c>
      <c r="B7" s="6" t="n">
        <v>304961</v>
      </c>
      <c r="C7" s="6" t="n">
        <v>215528</v>
      </c>
    </row>
    <row r="8">
      <c r="A8" s="4" t="inlineStr">
        <is>
          <t>Equity in losses of unconsolidated affiliates</t>
        </is>
      </c>
      <c r="B8" s="6" t="n">
        <v>2149050</v>
      </c>
      <c r="C8" s="6" t="n">
        <v>246789</v>
      </c>
    </row>
    <row r="9">
      <c r="A9" s="4" t="inlineStr">
        <is>
          <t>Commitment shares issued to Lincoln Park Capital LLC</t>
        </is>
      </c>
      <c r="B9" s="4" t="inlineStr">
        <is>
          <t xml:space="preserve"> </t>
        </is>
      </c>
      <c r="C9" s="6" t="n">
        <v>232118</v>
      </c>
    </row>
    <row r="10">
      <c r="A10" s="4" t="inlineStr">
        <is>
          <t>Bonus payment issued in shares</t>
        </is>
      </c>
      <c r="B10" s="6" t="n">
        <v>50000</v>
      </c>
      <c r="C10" s="6" t="n">
        <v>50000</v>
      </c>
    </row>
    <row r="11">
      <c r="A11" s="4" t="inlineStr">
        <is>
          <t>Write-off of note receivables and related accrued interest receivable</t>
        </is>
      </c>
      <c r="B11" s="6" t="n">
        <v>4583962</v>
      </c>
      <c r="C11" s="4" t="inlineStr">
        <is>
          <t xml:space="preserve"> </t>
        </is>
      </c>
    </row>
    <row r="12">
      <c r="A12" s="4" t="inlineStr">
        <is>
          <t>Impairment of intangible assets</t>
        </is>
      </c>
      <c r="B12" s="6" t="n">
        <v>341417</v>
      </c>
      <c r="C12" s="4" t="inlineStr">
        <is>
          <t xml:space="preserve"> </t>
        </is>
      </c>
    </row>
    <row r="13">
      <c r="A13" s="4" t="inlineStr">
        <is>
          <t>Impairment of right-of-use asset</t>
        </is>
      </c>
      <c r="B13" s="4" t="inlineStr">
        <is>
          <t xml:space="preserve"> </t>
        </is>
      </c>
      <c r="C13" s="6" t="n">
        <v>98857</v>
      </c>
    </row>
    <row r="14">
      <c r="A14" s="4" t="inlineStr">
        <is>
          <t>Impairment of capitalized production costs</t>
        </is>
      </c>
      <c r="B14" s="6" t="n">
        <v>74412</v>
      </c>
      <c r="C14" s="6" t="n">
        <v>87323</v>
      </c>
    </row>
    <row r="15">
      <c r="A15" s="4" t="inlineStr">
        <is>
          <t>Impairment of goodwill</t>
        </is>
      </c>
      <c r="B15" s="6" t="n">
        <v>9484215</v>
      </c>
      <c r="C15" s="6" t="n">
        <v>906337</v>
      </c>
    </row>
    <row r="16">
      <c r="A16" s="4" t="inlineStr">
        <is>
          <t>Bad debt net expense</t>
        </is>
      </c>
      <c r="B16" s="6" t="n">
        <v>919672</v>
      </c>
      <c r="C16" s="6" t="n">
        <v>411302</v>
      </c>
    </row>
    <row r="17">
      <c r="A17" s="4" t="inlineStr">
        <is>
          <t>Deferred tax expense</t>
        </is>
      </c>
      <c r="B17" s="6" t="n">
        <v>53504</v>
      </c>
      <c r="C17" s="6" t="n">
        <v>176981</v>
      </c>
    </row>
    <row r="18">
      <c r="A18" s="4" t="inlineStr">
        <is>
          <t>Write-off of debt origination costs in connection with refinancing</t>
        </is>
      </c>
      <c r="B18" s="6" t="n">
        <v>91859</v>
      </c>
      <c r="C18" s="4" t="inlineStr">
        <is>
          <t xml:space="preserve"> </t>
        </is>
      </c>
    </row>
    <row r="19">
      <c r="A19" s="4" t="inlineStr">
        <is>
          <t>Change in fair value of contingent consideration</t>
        </is>
      </c>
      <c r="B19" s="6" t="n">
        <v>33226</v>
      </c>
      <c r="C19" s="6" t="n">
        <v>-47285</v>
      </c>
    </row>
    <row r="20">
      <c r="A20" s="4" t="inlineStr">
        <is>
          <t>Change in fair value of warrants</t>
        </is>
      </c>
      <c r="B20" s="6" t="n">
        <v>-10000</v>
      </c>
      <c r="C20" s="6" t="n">
        <v>-120000</v>
      </c>
    </row>
    <row r="21">
      <c r="A21" s="4" t="inlineStr">
        <is>
          <t>Change in fair value of convertible notes</t>
        </is>
      </c>
      <c r="B21" s="6" t="n">
        <v>11444</v>
      </c>
      <c r="C21" s="6" t="n">
        <v>-654579</v>
      </c>
    </row>
    <row r="22">
      <c r="A22" s="4" t="inlineStr">
        <is>
          <t>Amortization of loan fees</t>
        </is>
      </c>
      <c r="B22" s="6" t="n">
        <v>17436</v>
      </c>
      <c r="C22" s="4" t="inlineStr">
        <is>
          <t xml:space="preserve"> </t>
        </is>
      </c>
    </row>
    <row r="23">
      <c r="A23" s="3" t="inlineStr">
        <is>
          <t>Changes in operating assets and liabilities:</t>
        </is>
      </c>
      <c r="B23" s="4" t="inlineStr">
        <is>
          <t xml:space="preserve"> </t>
        </is>
      </c>
      <c r="C23" s="4" t="inlineStr">
        <is>
          <t xml:space="preserve"> </t>
        </is>
      </c>
    </row>
    <row r="24">
      <c r="A24" s="4" t="inlineStr">
        <is>
          <t>Accounts receivable, trade and other</t>
        </is>
      </c>
      <c r="B24" s="6" t="n">
        <v>-667173</v>
      </c>
      <c r="C24" s="6" t="n">
        <v>-539546</v>
      </c>
    </row>
    <row r="25">
      <c r="A25" s="4" t="inlineStr">
        <is>
          <t>Other current assets</t>
        </is>
      </c>
      <c r="B25" s="6" t="n">
        <v>-166185</v>
      </c>
      <c r="C25" s="6" t="n">
        <v>277501</v>
      </c>
    </row>
    <row r="26">
      <c r="A26" s="4" t="inlineStr">
        <is>
          <t>Capitalized production costs</t>
        </is>
      </c>
      <c r="B26" s="6" t="n">
        <v>-771275</v>
      </c>
      <c r="C26" s="6" t="n">
        <v>-1548500</v>
      </c>
    </row>
    <row r="27">
      <c r="A27" s="4" t="inlineStr">
        <is>
          <t>Other long-term assets and employee receivable</t>
        </is>
      </c>
      <c r="B27" s="6" t="n">
        <v>-153230</v>
      </c>
      <c r="C27" s="6" t="n">
        <v>-228353</v>
      </c>
    </row>
    <row r="28">
      <c r="A28" s="4" t="inlineStr">
        <is>
          <t>Deferred revenue</t>
        </is>
      </c>
      <c r="B28" s="6" t="n">
        <v>-100583</v>
      </c>
      <c r="C28" s="6" t="n">
        <v>-938308</v>
      </c>
    </row>
    <row r="29">
      <c r="A29" s="4" t="inlineStr">
        <is>
          <t>Accounts payable</t>
        </is>
      </c>
      <c r="B29" s="6" t="n">
        <v>1518817</v>
      </c>
      <c r="C29" s="6" t="n">
        <v>812267</v>
      </c>
    </row>
    <row r="30">
      <c r="A30" s="4" t="inlineStr">
        <is>
          <t>Accrued interest – related party</t>
        </is>
      </c>
      <c r="B30" s="6" t="n">
        <v>373286</v>
      </c>
      <c r="C30" s="6" t="n">
        <v>123286</v>
      </c>
    </row>
    <row r="31">
      <c r="A31" s="4" t="inlineStr">
        <is>
          <t>Lease liability</t>
        </is>
      </c>
      <c r="B31" s="6" t="n">
        <v>-55050</v>
      </c>
      <c r="C31" s="6" t="n">
        <v>42103</v>
      </c>
    </row>
    <row r="32">
      <c r="A32" s="4" t="inlineStr">
        <is>
          <t>Other current liabilities</t>
        </is>
      </c>
      <c r="B32" s="6" t="n">
        <v>-557826</v>
      </c>
      <c r="C32" s="6" t="n">
        <v>-621040</v>
      </c>
    </row>
    <row r="33">
      <c r="A33" s="4" t="inlineStr">
        <is>
          <t>Other noncurrent liabilities</t>
        </is>
      </c>
      <c r="B33" s="4" t="inlineStr">
        <is>
          <t xml:space="preserve"> </t>
        </is>
      </c>
      <c r="C33" s="6" t="n">
        <v>18915</v>
      </c>
    </row>
    <row r="34">
      <c r="A34" s="4" t="inlineStr">
        <is>
          <t>Net cash used in operating activities</t>
        </is>
      </c>
      <c r="B34" s="6" t="n">
        <v>-4617167</v>
      </c>
      <c r="C34" s="6" t="n">
        <v>-4027228</v>
      </c>
    </row>
    <row r="35">
      <c r="A35" s="3" t="inlineStr">
        <is>
          <t>CASH FLOWS FROM INVESTING ACTIVITIES:</t>
        </is>
      </c>
      <c r="B35" s="4" t="inlineStr">
        <is>
          <t xml:space="preserve"> </t>
        </is>
      </c>
      <c r="C35" s="4" t="inlineStr">
        <is>
          <t xml:space="preserve"> </t>
        </is>
      </c>
    </row>
    <row r="36">
      <c r="A36" s="4" t="inlineStr">
        <is>
          <t>Purchases of property, equipment and leasehold improvements</t>
        </is>
      </c>
      <c r="B36" s="6" t="n">
        <v>-28995</v>
      </c>
      <c r="C36" s="6" t="n">
        <v>-72198</v>
      </c>
    </row>
    <row r="37">
      <c r="A37" s="4" t="inlineStr">
        <is>
          <t>Acquisition of Special Projects Media LLC, net of cash acquired</t>
        </is>
      </c>
      <c r="B37" s="6" t="n">
        <v>-4508179</v>
      </c>
      <c r="C37" s="4" t="inlineStr">
        <is>
          <t xml:space="preserve"> </t>
        </is>
      </c>
    </row>
    <row r="38">
      <c r="A38" s="4" t="inlineStr">
        <is>
          <t>Acquisition of Socialyte, LLC, net of cash acquired</t>
        </is>
      </c>
      <c r="B38" s="4" t="inlineStr">
        <is>
          <t xml:space="preserve"> </t>
        </is>
      </c>
      <c r="C38" s="6" t="n">
        <v>-4739077</v>
      </c>
    </row>
    <row r="39">
      <c r="A39" s="4" t="inlineStr">
        <is>
          <t>Issuance of notes receivable</t>
        </is>
      </c>
      <c r="B39" s="4" t="inlineStr">
        <is>
          <t xml:space="preserve"> </t>
        </is>
      </c>
      <c r="C39" s="6" t="n">
        <v>-3108080</v>
      </c>
    </row>
    <row r="40">
      <c r="A40" s="4" t="inlineStr">
        <is>
          <t>Net cash used in investing activities</t>
        </is>
      </c>
      <c r="B40" s="6" t="n">
        <v>-4537174</v>
      </c>
      <c r="C40" s="6" t="n">
        <v>-7919355</v>
      </c>
    </row>
    <row r="41">
      <c r="A41" s="3" t="inlineStr">
        <is>
          <t>CASH FLOWS FROM FINANCING ACTIVITIES:</t>
        </is>
      </c>
      <c r="B41" s="4" t="inlineStr">
        <is>
          <t xml:space="preserve"> </t>
        </is>
      </c>
      <c r="C41" s="4" t="inlineStr">
        <is>
          <t xml:space="preserve"> </t>
        </is>
      </c>
    </row>
    <row r="42">
      <c r="A42" s="4" t="inlineStr">
        <is>
          <t>Proceeds from convertible notes payable</t>
        </is>
      </c>
      <c r="B42" s="6" t="n">
        <v>1000000</v>
      </c>
      <c r="C42" s="6" t="n">
        <v>2650000</v>
      </c>
    </row>
    <row r="43">
      <c r="A43" s="4" t="inlineStr">
        <is>
          <t>Repayment of convertible note payable</t>
        </is>
      </c>
      <c r="B43" s="6" t="n">
        <v>-50000</v>
      </c>
      <c r="C43" s="4" t="inlineStr">
        <is>
          <t xml:space="preserve"> </t>
        </is>
      </c>
    </row>
    <row r="44">
      <c r="A44" s="4" t="inlineStr">
        <is>
          <t>Proceeds from non-convertible notes payable</t>
        </is>
      </c>
      <c r="B44" s="6" t="n">
        <v>2630000</v>
      </c>
      <c r="C44" s="6" t="n">
        <v>500000</v>
      </c>
    </row>
    <row r="45">
      <c r="A45" s="4" t="inlineStr">
        <is>
          <t>Repayment of non-convertible notes payable</t>
        </is>
      </c>
      <c r="B45" s="6" t="n">
        <v>-118960</v>
      </c>
      <c r="C45" s="6" t="n">
        <v>-307684</v>
      </c>
    </row>
    <row r="46">
      <c r="A46" s="4" t="inlineStr">
        <is>
          <t>Proceeds from the term loan</t>
        </is>
      </c>
      <c r="B46" s="6" t="n">
        <v>5800000</v>
      </c>
      <c r="C46" s="6" t="n">
        <v>2903305</v>
      </c>
    </row>
    <row r="47">
      <c r="A47" s="4" t="inlineStr">
        <is>
          <t>Repayment of term loan</t>
        </is>
      </c>
      <c r="B47" s="6" t="n">
        <v>-3209880</v>
      </c>
      <c r="C47" s="6" t="n">
        <v>-35714</v>
      </c>
    </row>
    <row r="48">
      <c r="A48" s="4" t="inlineStr">
        <is>
          <t>Proceeds from line of credit, net of repayments</t>
        </is>
      </c>
      <c r="B48" s="6" t="n">
        <v>400000</v>
      </c>
      <c r="C48" s="4" t="inlineStr">
        <is>
          <t xml:space="preserve"> </t>
        </is>
      </c>
    </row>
    <row r="49">
      <c r="A49" s="4" t="inlineStr">
        <is>
          <t>Payment of contingent consideration</t>
        </is>
      </c>
      <c r="B49" s="6" t="n">
        <v>-506587</v>
      </c>
      <c r="C49" s="6" t="n">
        <v>-600000</v>
      </c>
    </row>
    <row r="50">
      <c r="A50" s="4" t="inlineStr">
        <is>
          <t>Payment of interest to related party</t>
        </is>
      </c>
      <c r="B50" s="6" t="n">
        <v>-400000</v>
      </c>
      <c r="C50" s="4" t="inlineStr">
        <is>
          <t xml:space="preserve"> </t>
        </is>
      </c>
    </row>
    <row r="51">
      <c r="A51" s="4" t="inlineStr">
        <is>
          <t>Debt extinguishment costs</t>
        </is>
      </c>
      <c r="B51" s="6" t="n">
        <v>-79286</v>
      </c>
      <c r="C51" s="4" t="inlineStr">
        <is>
          <t xml:space="preserve"> </t>
        </is>
      </c>
    </row>
    <row r="52">
      <c r="A52" s="4" t="inlineStr">
        <is>
          <t>Debt origination costs</t>
        </is>
      </c>
      <c r="B52" s="6" t="n">
        <v>-84391</v>
      </c>
      <c r="C52" s="4" t="inlineStr">
        <is>
          <t xml:space="preserve"> </t>
        </is>
      </c>
    </row>
    <row r="53">
      <c r="A53" s="4" t="inlineStr">
        <is>
          <t>Principal payments on finance leases</t>
        </is>
      </c>
      <c r="B53" s="6" t="n">
        <v>-28382</v>
      </c>
      <c r="C53" s="4" t="inlineStr">
        <is>
          <t xml:space="preserve"> </t>
        </is>
      </c>
    </row>
    <row r="54">
      <c r="A54" s="4" t="inlineStr">
        <is>
          <t>Proceeds from the sale of common stock through an offering</t>
        </is>
      </c>
      <c r="B54" s="6" t="n">
        <v>2002519</v>
      </c>
      <c r="C54" s="4" t="inlineStr">
        <is>
          <t xml:space="preserve"> </t>
        </is>
      </c>
    </row>
    <row r="55">
      <c r="A55" s="4" t="inlineStr">
        <is>
          <t>Proceeds from Lincoln Park equity line</t>
        </is>
      </c>
      <c r="B55" s="6" t="n">
        <v>2162150</v>
      </c>
      <c r="C55" s="6" t="n">
        <v>5803899</v>
      </c>
    </row>
    <row r="56">
      <c r="A56" s="4" t="inlineStr">
        <is>
          <t>Net cash provided by financing activities</t>
        </is>
      </c>
      <c r="B56" s="6" t="n">
        <v>9517183</v>
      </c>
      <c r="C56" s="6" t="n">
        <v>10913806</v>
      </c>
    </row>
    <row r="57">
      <c r="A57" s="4" t="inlineStr">
        <is>
          <t>Net increase (decrease) in cash and cash equivalents and restricted cash</t>
        </is>
      </c>
      <c r="B57" s="6" t="n">
        <v>362842</v>
      </c>
      <c r="C57" s="6" t="n">
        <v>-1032777</v>
      </c>
    </row>
    <row r="58">
      <c r="A58" s="4" t="inlineStr">
        <is>
          <t>Cash and cash equivalents and restricted cash, beginning of period</t>
        </is>
      </c>
      <c r="B58" s="6" t="n">
        <v>7197849</v>
      </c>
      <c r="C58" s="6" t="n">
        <v>8230626</v>
      </c>
    </row>
    <row r="59">
      <c r="A59" s="4" t="inlineStr">
        <is>
          <t>Cash and cash equivalents and restricted cash, end of period</t>
        </is>
      </c>
      <c r="B59" s="6" t="n">
        <v>7560691</v>
      </c>
      <c r="C59" s="6" t="n">
        <v>7197849</v>
      </c>
    </row>
    <row r="60">
      <c r="A60" s="3" t="inlineStr">
        <is>
          <t>SUPPLEMENTAL DISCLOSURES OF CASH FLOWS INFORMATION:</t>
        </is>
      </c>
      <c r="B60" s="4" t="inlineStr">
        <is>
          <t xml:space="preserve"> </t>
        </is>
      </c>
      <c r="C60" s="4" t="inlineStr">
        <is>
          <t xml:space="preserve"> </t>
        </is>
      </c>
    </row>
    <row r="61">
      <c r="A61" s="4" t="inlineStr">
        <is>
          <t>Interest paid</t>
        </is>
      </c>
      <c r="B61" s="6" t="n">
        <v>1760096</v>
      </c>
      <c r="C61" s="6" t="n">
        <v>677081</v>
      </c>
    </row>
    <row r="62">
      <c r="A62" s="4" t="inlineStr">
        <is>
          <t>Lease liability obtained in exchange for right-of-use assets</t>
        </is>
      </c>
      <c r="B62" s="6" t="n">
        <v>249893</v>
      </c>
      <c r="C62" s="6" t="n">
        <v>3098102</v>
      </c>
    </row>
    <row r="63">
      <c r="A63" s="3" t="inlineStr">
        <is>
          <t>SUPPLEMENTAL DISCLOSURES OF NON-CASH INVESTING AND FINANCING INFORMATION:</t>
        </is>
      </c>
      <c r="B63" s="4" t="inlineStr">
        <is>
          <t xml:space="preserve"> </t>
        </is>
      </c>
      <c r="C63" s="4" t="inlineStr">
        <is>
          <t xml:space="preserve"> </t>
        </is>
      </c>
    </row>
    <row r="64">
      <c r="A64" s="4" t="inlineStr">
        <is>
          <t>Issuance of shares related to conversion of notes payable</t>
        </is>
      </c>
      <c r="B64" s="6" t="n">
        <v>900000</v>
      </c>
      <c r="C64" s="6" t="n">
        <v>500000</v>
      </c>
    </row>
    <row r="65">
      <c r="A65" s="4" t="inlineStr">
        <is>
          <t>Issuance of shares of common stock related to the acquisitions (See Note 4)</t>
        </is>
      </c>
      <c r="B65" s="6" t="n">
        <v>4577387</v>
      </c>
      <c r="C65" s="6" t="n">
        <v>6236677</v>
      </c>
    </row>
    <row r="66">
      <c r="A66" s="4" t="inlineStr">
        <is>
          <t>Issuance of commitment shares to Lincoln Park Capital LLC</t>
        </is>
      </c>
      <c r="B66" s="4" t="inlineStr">
        <is>
          <t xml:space="preserve"> </t>
        </is>
      </c>
      <c r="C66" s="6" t="n">
        <v>231258</v>
      </c>
    </row>
    <row r="67">
      <c r="A67" s="4" t="inlineStr">
        <is>
          <t>Settlement of contingent in shares of common stock</t>
        </is>
      </c>
      <c r="B67" s="6" t="n">
        <v>265460</v>
      </c>
      <c r="C67" s="6" t="n">
        <v>516247</v>
      </c>
    </row>
    <row r="68">
      <c r="A68" s="4" t="inlineStr">
        <is>
          <t>Receipt of Crafthouse equity in connection with marketing agreement</t>
        </is>
      </c>
      <c r="B68" s="4" t="inlineStr">
        <is>
          <t xml:space="preserve"> </t>
        </is>
      </c>
      <c r="C68" s="6" t="n">
        <v>1000000</v>
      </c>
    </row>
    <row r="69">
      <c r="A69" s="4" t="inlineStr">
        <is>
          <t>Employee bonus paid in shares of common stock</t>
        </is>
      </c>
      <c r="B69" s="6" t="n">
        <v>50000</v>
      </c>
      <c r="C69" s="6" t="n">
        <v>50000</v>
      </c>
    </row>
    <row r="70">
      <c r="A70" s="4" t="inlineStr">
        <is>
          <t>Employee compensation paid in shares of common stock</t>
        </is>
      </c>
      <c r="B70" s="6" t="n">
        <v>354962</v>
      </c>
      <c r="C70" s="4" t="inlineStr">
        <is>
          <t xml:space="preserve"> </t>
        </is>
      </c>
    </row>
    <row r="71">
      <c r="A71" s="4" t="inlineStr">
        <is>
          <t>Cash and cash equivalents</t>
        </is>
      </c>
      <c r="B71" s="6" t="n">
        <v>6432731</v>
      </c>
      <c r="C71" s="6" t="n">
        <v>6069889</v>
      </c>
    </row>
    <row r="72">
      <c r="A72" s="4" t="inlineStr">
        <is>
          <t>Restricted cash</t>
        </is>
      </c>
      <c r="B72" s="6" t="n">
        <v>1127960</v>
      </c>
      <c r="C72" s="6" t="n">
        <v>1127960</v>
      </c>
    </row>
    <row r="73">
      <c r="A73" s="4" t="inlineStr">
        <is>
          <t>Total cash, cash equivalents and restricted cash shown in the consolidated statement of cash flows</t>
        </is>
      </c>
      <c r="B73" s="5" t="n">
        <v>7560691</v>
      </c>
      <c r="C73" s="5" t="n">
        <v>71978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and assets by segment</t>
        </is>
      </c>
      <c r="B4" s="4" t="inlineStr">
        <is>
          <t xml:space="preserve">Schedule of revenue and assets by segment
Year ended December 31,
2023 2022
Revenue:
EPM $ 43,067,557 $ 40,058,880
CPD 55,518 446,678
Total $ 43,123,075 $ 40,505,558
Segment operating income (loss):
EPM $ (14,712,049 ) $ 1,964,803
CPD (5,398,448 ) (6,539,945 )
Total operating loss (20,110,497 ) (4,575,142 )
Interest expense, net (2,082,230 ) (555,802 )
Other (loss) income, net (1,444 ) 774,579
Loss before income taxes $ (22,194,171 ) $ (4,356,365 )
As of December 31,
2023 2022
Assets:
EPM $ 62,908,337 $ 68,678,335
CPD 3,346,637 6,698,497
Total assets $ 66,254,974 $ 75,376,8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urrent and deferred income tax provision (benefits)</t>
        </is>
      </c>
      <c r="B4" s="4" t="inlineStr">
        <is>
          <t xml:space="preserve">Schedule of current and deferred income tax provision (benefits)
December 31,
2023 2022
Current income tax expense (benefit)
Federal $ — $ —
State — —
Current $ — $ —
Deferred income tax expense (benefit)
Federal $ (5,161,523 ) $ (853,835 )
State (1,600,131 ) (292,832 )
Deferred $ (6,761,654 ) $ (1,146,667 )
Change in valuation allowance
Federal $ 5,184,815 $ 881,436
State 1,630,343 442,212
Change in valuation allowance $ 6,815,158 $ 1,323,648
Income tax expense (benefit) $ 53,504 $ 176,981 </t>
        </is>
      </c>
    </row>
    <row r="5">
      <c r="A5" s="4" t="inlineStr">
        <is>
          <t>Schedule of deferred tax assets and liabilities</t>
        </is>
      </c>
      <c r="B5" s="4" t="inlineStr">
        <is>
          <t>Schedule of deferred tax assets and liabilities
December 31,
2023 2022
Deferred Tax Assets:
Accrued expenses $ 1,319,752 $ 815,951
IRC 163(j) 1,405,195 1,047,643
Lease liability 1,696,189 2,190,548
Accrued compensation 711,164 701,205
Intangibles 4,557,382 2,139,179
Other assets 417,380 160,939
Capitalized production costs 541,025 520,866
Net operating losses and credits 15,398,216 13,986,154
Equity investments 1,890,966 66,860
Total Deferred Tax Assets $ 27,937,269 $ 21,629,345
Deferred Tax Liabilities:
Fixed assets (18,531 ) (506 )
Right of use asset (1,517,079 ) (1,988,834 )
Total Deferred Tax Liability $ (1,535,610 ) $ (1,989,340 )
Subtotal $ 26,401,659 $ 19,640,005
Valuation Allowance $ (26,708,350 ) $ (19,893,193 )
Net Deferred Tax Liability $ (306,691 ) $ (253,188 )</t>
        </is>
      </c>
    </row>
    <row r="6">
      <c r="A6" s="4" t="inlineStr">
        <is>
          <t>Schedule of net operating loss</t>
        </is>
      </c>
      <c r="B6" s="4" t="inlineStr">
        <is>
          <t xml:space="preserve">Schedule of net operating loss
Jurisdiction NOL Amount Expires
U.S. Federal (1) $ 53,951,311 2028
Florida 26,430,541 2029
California 18,887,087 2032
New York State 4,711,085 2039
New York City 5,630,776 2039
Illinois 698,635 2031
Massachusetts 1,475,636 2038
Total $ 111,785,071
(1) Federal net operating losses generated after December 31, 2017 have an indefinite life and do not expire. </t>
        </is>
      </c>
    </row>
    <row r="7">
      <c r="A7" s="4" t="inlineStr">
        <is>
          <t>Schedule of effective tax rate reconciliation</t>
        </is>
      </c>
      <c r="B7" s="4" t="inlineStr">
        <is>
          <t>Schedule of effective tax rate reconciliation
December 31,
2023 2022
Federal statutory tax rate 21.0 % 21.0 %
Goodwill impairment 0.0 % (4.1 )%
Change in fair value of contingent consideration 0.0 % 0.2 %
Change in fair value of derivative liabilities 0.0 % 3.5 %
State income taxes, net of federal income tax benefit 6.6 % 7.5 %
Change in state tax rate 0.0 % (1.4 )%
Return to provision adjustment 0.3 % 0.4 %
Other (0.1 )% (2.2 )%
Change in valuation allowance (28.0 )% (28.8 )%
Effective tax rate (0.2 )% (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s</t>
        </is>
      </c>
      <c r="B4" s="4" t="inlineStr">
        <is>
          <t xml:space="preserve">Schedule of operating leases
December 31,
Operating Leases 2023 2022
Assets
Right-of-use asset $ 5,469,743 $ 7,341,045
Liabilities
Current
Lease liability $ 2,141,240 $ 2,073,547
Noncurrent
Lease liability $ 3,986,787 $ 6,012,049
Total lease liability $ 6,128,027 $ 8,085,596 </t>
        </is>
      </c>
    </row>
    <row r="5">
      <c r="A5" s="4" t="inlineStr">
        <is>
          <t>Schedule of finance leases</t>
        </is>
      </c>
      <c r="B5" s="4" t="inlineStr">
        <is>
          <t xml:space="preserve">Schedule of finance leases
December 31,
Finance Leases 2023 2022
Assets
Right-of-use asset $ 129,993 $ —
Liabilities
Current
Lease liability $ 50,973 $ —
Noncurrent
Lease liability $ 81,855 $ —
Total lease liability $ 132,828 $ — </t>
        </is>
      </c>
    </row>
    <row r="6">
      <c r="A6" s="4" t="inlineStr">
        <is>
          <t>Schedule of lease expenses</t>
        </is>
      </c>
      <c r="B6" s="4" t="inlineStr">
        <is>
          <t xml:space="preserve">Schedule of lease expenses
December 31,
Operating Lease Costs Classification 2023 2022
Operating lease costs Selling, general and administrative expenses $ 2,109,576 $ 2,316,745
Sublease income Selling, general and administrative expenses (330,189 ) (107,270 )
Net operating lease costs $ 1,779,387 $ 2,209,475
December 31,
Finance Lease Costs Classification 2023 2022
Amortization of right-of-use assets Selling, general and administrative expenses $ 29,098 $ —
Interest on lease liability Selling, general and administrative expenses 6,480 —
Total finance lease costs $ 35,578 $ — </t>
        </is>
      </c>
    </row>
    <row r="7">
      <c r="A7" s="4" t="inlineStr">
        <is>
          <t>Schedule of future minimum lease payments for leases</t>
        </is>
      </c>
      <c r="B7" s="4" t="inlineStr">
        <is>
          <t xml:space="preserve">Schedule of future minimum lease payments for leases
Year Operating Leases Finance Leases
2024 $ 2,604,467 $ 59,670
2025 1,979,589 59,670
2026 1,782,057 26,929
2027 719,793 —
2028 — —
Thereafter — —
Total $ 7,085,906 $ 146,269
Less: Imputed interest (957,880 ) (13,441 )
Present value of lease liabilities $ 6,128,026 $ 132,8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Details - Intangible assets)</t>
        </is>
      </c>
      <c r="B1" s="2" t="inlineStr">
        <is>
          <t>Dec. 31, 2023</t>
        </is>
      </c>
    </row>
    <row r="2">
      <c r="A2" s="4" t="inlineStr">
        <is>
          <t>Minimum [Member]</t>
        </is>
      </c>
      <c r="B2" s="4" t="inlineStr">
        <is>
          <t xml:space="preserve"> </t>
        </is>
      </c>
    </row>
    <row r="3">
      <c r="A3" s="3" t="inlineStr">
        <is>
          <t>Property, Plant and Equipment [Line Items]</t>
        </is>
      </c>
      <c r="B3" s="4" t="inlineStr">
        <is>
          <t xml:space="preserve"> </t>
        </is>
      </c>
    </row>
    <row r="4">
      <c r="A4" s="4" t="inlineStr">
        <is>
          <t>Useful lives of intangible Asset</t>
        </is>
      </c>
      <c r="B4" s="4" t="inlineStr">
        <is>
          <t>2 years</t>
        </is>
      </c>
    </row>
    <row r="5">
      <c r="A5" s="4" t="inlineStr">
        <is>
          <t>Minimum [Member] | Customer Relationships [Member]</t>
        </is>
      </c>
      <c r="B5" s="4" t="inlineStr">
        <is>
          <t xml:space="preserve"> </t>
        </is>
      </c>
    </row>
    <row r="6">
      <c r="A6" s="3" t="inlineStr">
        <is>
          <t>Property, Plant and Equipment [Line Items]</t>
        </is>
      </c>
      <c r="B6" s="4" t="inlineStr">
        <is>
          <t xml:space="preserve"> </t>
        </is>
      </c>
    </row>
    <row r="7">
      <c r="A7" s="4" t="inlineStr">
        <is>
          <t>Useful lives of intangible Asset</t>
        </is>
      </c>
      <c r="B7" s="4" t="inlineStr">
        <is>
          <t>3 years</t>
        </is>
      </c>
    </row>
    <row r="8">
      <c r="A8" s="4" t="inlineStr">
        <is>
          <t>Minimum [Member] | Trademarks and Trade Names [Member]</t>
        </is>
      </c>
      <c r="B8" s="4" t="inlineStr">
        <is>
          <t xml:space="preserve"> </t>
        </is>
      </c>
    </row>
    <row r="9">
      <c r="A9" s="3" t="inlineStr">
        <is>
          <t>Property, Plant and Equipment [Line Items]</t>
        </is>
      </c>
      <c r="B9" s="4" t="inlineStr">
        <is>
          <t xml:space="preserve"> </t>
        </is>
      </c>
    </row>
    <row r="10">
      <c r="A10" s="4" t="inlineStr">
        <is>
          <t>Useful lives of intangible Asset</t>
        </is>
      </c>
      <c r="B10" s="4" t="inlineStr">
        <is>
          <t>2 years</t>
        </is>
      </c>
    </row>
    <row r="11">
      <c r="A11" s="4" t="inlineStr">
        <is>
          <t>Minimum [Member] | Noncompete Agreements [Member]</t>
        </is>
      </c>
      <c r="B11" s="4" t="inlineStr">
        <is>
          <t xml:space="preserve"> </t>
        </is>
      </c>
    </row>
    <row r="12">
      <c r="A12" s="3" t="inlineStr">
        <is>
          <t>Property, Plant and Equipment [Line Items]</t>
        </is>
      </c>
      <c r="B12" s="4" t="inlineStr">
        <is>
          <t xml:space="preserve"> </t>
        </is>
      </c>
    </row>
    <row r="13">
      <c r="A13" s="4" t="inlineStr">
        <is>
          <t>Useful lives of intangible Asset</t>
        </is>
      </c>
      <c r="B13" s="4" t="inlineStr">
        <is>
          <t>2 years</t>
        </is>
      </c>
    </row>
    <row r="14">
      <c r="A14" s="4" t="inlineStr">
        <is>
          <t>Maximum [Member]</t>
        </is>
      </c>
      <c r="B14" s="4" t="inlineStr">
        <is>
          <t xml:space="preserve"> </t>
        </is>
      </c>
    </row>
    <row r="15">
      <c r="A15" s="3" t="inlineStr">
        <is>
          <t>Property, Plant and Equipment [Line Items]</t>
        </is>
      </c>
      <c r="B15" s="4" t="inlineStr">
        <is>
          <t xml:space="preserve"> </t>
        </is>
      </c>
    </row>
    <row r="16">
      <c r="A16" s="4" t="inlineStr">
        <is>
          <t>Useful lives of intangible Asset</t>
        </is>
      </c>
      <c r="B16" s="4" t="inlineStr">
        <is>
          <t>13 years</t>
        </is>
      </c>
    </row>
    <row r="17">
      <c r="A17" s="4" t="inlineStr">
        <is>
          <t>Maximum [Member] | Customer Relationships [Member]</t>
        </is>
      </c>
      <c r="B17" s="4" t="inlineStr">
        <is>
          <t xml:space="preserve"> </t>
        </is>
      </c>
    </row>
    <row r="18">
      <c r="A18" s="3" t="inlineStr">
        <is>
          <t>Property, Plant and Equipment [Line Items]</t>
        </is>
      </c>
      <c r="B18" s="4" t="inlineStr">
        <is>
          <t xml:space="preserve"> </t>
        </is>
      </c>
    </row>
    <row r="19">
      <c r="A19" s="4" t="inlineStr">
        <is>
          <t>Useful lives of intangible Asset</t>
        </is>
      </c>
      <c r="B19" s="4" t="inlineStr">
        <is>
          <t>13 years</t>
        </is>
      </c>
    </row>
    <row r="20">
      <c r="A20" s="4" t="inlineStr">
        <is>
          <t>Maximum [Member] | Trademarks and Trade Names [Member]</t>
        </is>
      </c>
      <c r="B20" s="4" t="inlineStr">
        <is>
          <t xml:space="preserve"> </t>
        </is>
      </c>
    </row>
    <row r="21">
      <c r="A21" s="3" t="inlineStr">
        <is>
          <t>Property, Plant and Equipment [Line Items]</t>
        </is>
      </c>
      <c r="B21" s="4" t="inlineStr">
        <is>
          <t xml:space="preserve"> </t>
        </is>
      </c>
    </row>
    <row r="22">
      <c r="A22" s="4" t="inlineStr">
        <is>
          <t>Useful lives of intangible Asset</t>
        </is>
      </c>
      <c r="B22" s="4" t="inlineStr">
        <is>
          <t>10 years</t>
        </is>
      </c>
    </row>
    <row r="23">
      <c r="A23" s="4" t="inlineStr">
        <is>
          <t>Maximum [Member] | Noncompete Agreements [Member]</t>
        </is>
      </c>
      <c r="B23" s="4" t="inlineStr">
        <is>
          <t xml:space="preserve"> </t>
        </is>
      </c>
    </row>
    <row r="24">
      <c r="A24" s="3" t="inlineStr">
        <is>
          <t>Property, Plant and Equipment [Line Items]</t>
        </is>
      </c>
      <c r="B24" s="4" t="inlineStr">
        <is>
          <t xml:space="preserve"> </t>
        </is>
      </c>
    </row>
    <row r="25">
      <c r="A25" s="4" t="inlineStr">
        <is>
          <t>Useful lives of intangible Asset</t>
        </is>
      </c>
      <c r="B25"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tails - Useful lives for property and equipment)</t>
        </is>
      </c>
      <c r="B1" s="2" t="inlineStr">
        <is>
          <t>Dec. 31, 2023</t>
        </is>
      </c>
    </row>
    <row r="2">
      <c r="A2" s="4" t="inlineStr">
        <is>
          <t>Minimum [Member] | Furniture and Fixtures [Member]</t>
        </is>
      </c>
      <c r="B2" s="4" t="inlineStr">
        <is>
          <t xml:space="preserve"> </t>
        </is>
      </c>
    </row>
    <row r="3">
      <c r="A3" s="3" t="inlineStr">
        <is>
          <t>Property, Plant and Equipment [Line Items]</t>
        </is>
      </c>
      <c r="B3" s="4" t="inlineStr">
        <is>
          <t xml:space="preserve"> </t>
        </is>
      </c>
    </row>
    <row r="4">
      <c r="A4" s="4" t="inlineStr">
        <is>
          <t>Useful lives of property and equipment</t>
        </is>
      </c>
      <c r="B4" s="4" t="inlineStr">
        <is>
          <t>5 years</t>
        </is>
      </c>
    </row>
    <row r="5">
      <c r="A5" s="4" t="inlineStr">
        <is>
          <t>Minimum [Member] | Computer Equipment [Member]</t>
        </is>
      </c>
      <c r="B5" s="4" t="inlineStr">
        <is>
          <t xml:space="preserve"> </t>
        </is>
      </c>
    </row>
    <row r="6">
      <c r="A6" s="3" t="inlineStr">
        <is>
          <t>Property, Plant and Equipment [Line Items]</t>
        </is>
      </c>
      <c r="B6" s="4" t="inlineStr">
        <is>
          <t xml:space="preserve"> </t>
        </is>
      </c>
    </row>
    <row r="7">
      <c r="A7" s="4" t="inlineStr">
        <is>
          <t>Useful lives of property and equipment</t>
        </is>
      </c>
      <c r="B7" s="4" t="inlineStr">
        <is>
          <t>3 years</t>
        </is>
      </c>
    </row>
    <row r="8">
      <c r="A8" s="4" t="inlineStr">
        <is>
          <t>Minimum [Member] | Leasehold Improvements [Member]</t>
        </is>
      </c>
      <c r="B8" s="4" t="inlineStr">
        <is>
          <t xml:space="preserve"> </t>
        </is>
      </c>
    </row>
    <row r="9">
      <c r="A9" s="3" t="inlineStr">
        <is>
          <t>Property, Plant and Equipment [Line Items]</t>
        </is>
      </c>
      <c r="B9" s="4" t="inlineStr">
        <is>
          <t xml:space="preserve"> </t>
        </is>
      </c>
    </row>
    <row r="10">
      <c r="A10" s="4" t="inlineStr">
        <is>
          <t>Useful lives of property and equipment</t>
        </is>
      </c>
      <c r="B10" s="4" t="inlineStr">
        <is>
          <t>5 years</t>
        </is>
      </c>
    </row>
    <row r="11">
      <c r="A11" s="4" t="inlineStr">
        <is>
          <t>Maximum [Member] | Furniture and Fixtures [Member]</t>
        </is>
      </c>
      <c r="B11" s="4" t="inlineStr">
        <is>
          <t xml:space="preserve"> </t>
        </is>
      </c>
    </row>
    <row r="12">
      <c r="A12" s="3" t="inlineStr">
        <is>
          <t>Property, Plant and Equipment [Line Items]</t>
        </is>
      </c>
      <c r="B12" s="4" t="inlineStr">
        <is>
          <t xml:space="preserve"> </t>
        </is>
      </c>
    </row>
    <row r="13">
      <c r="A13" s="4" t="inlineStr">
        <is>
          <t>Useful lives of property and equipment</t>
        </is>
      </c>
      <c r="B13" s="4" t="inlineStr">
        <is>
          <t>7 years</t>
        </is>
      </c>
    </row>
    <row r="14">
      <c r="A14" s="4" t="inlineStr">
        <is>
          <t>Maximum [Member] | Computer Equipment [Member]</t>
        </is>
      </c>
      <c r="B14" s="4" t="inlineStr">
        <is>
          <t xml:space="preserve"> </t>
        </is>
      </c>
    </row>
    <row r="15">
      <c r="A15" s="3" t="inlineStr">
        <is>
          <t>Property, Plant and Equipment [Line Items]</t>
        </is>
      </c>
      <c r="B15" s="4" t="inlineStr">
        <is>
          <t xml:space="preserve"> </t>
        </is>
      </c>
    </row>
    <row r="16">
      <c r="A16" s="4" t="inlineStr">
        <is>
          <t>Useful lives of property and equipment</t>
        </is>
      </c>
      <c r="B16" s="4" t="inlineStr">
        <is>
          <t>5 years</t>
        </is>
      </c>
    </row>
    <row r="17">
      <c r="A17" s="4" t="inlineStr">
        <is>
          <t>Maximum [Member] | Leasehold Improvements [Member]</t>
        </is>
      </c>
      <c r="B17" s="4" t="inlineStr">
        <is>
          <t xml:space="preserve"> </t>
        </is>
      </c>
    </row>
    <row r="18">
      <c r="A18" s="3" t="inlineStr">
        <is>
          <t>Property, Plant and Equipment [Line Items]</t>
        </is>
      </c>
      <c r="B18" s="4" t="inlineStr">
        <is>
          <t xml:space="preserve"> </t>
        </is>
      </c>
    </row>
    <row r="19">
      <c r="A19" s="4" t="inlineStr">
        <is>
          <t>Useful lives of property and equipment</t>
        </is>
      </c>
      <c r="B19" s="4" t="inlineStr">
        <is>
          <t>8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s>
  <sheetData>
    <row r="1">
      <c r="A1" s="1" t="inlineStr">
        <is>
          <t>SUMMARY OF SIGNIFICANT ACCOUNTING POLICIES (Details Narrative) - USD ($)</t>
        </is>
      </c>
      <c r="D1" s="2" t="inlineStr">
        <is>
          <t>12 Months Ended</t>
        </is>
      </c>
    </row>
    <row r="2">
      <c r="B2" s="2" t="inlineStr">
        <is>
          <t>Jan. 13, 2023</t>
        </is>
      </c>
      <c r="C2" s="2" t="inlineStr">
        <is>
          <t>Mar. 23, 2022</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4" t="inlineStr">
        <is>
          <t xml:space="preserve"> </t>
        </is>
      </c>
      <c r="D4" s="5" t="n">
        <v>1127960</v>
      </c>
      <c r="E4" s="5" t="n">
        <v>1127960</v>
      </c>
    </row>
    <row r="5">
      <c r="A5" s="4" t="inlineStr">
        <is>
          <t>Expiriation date</t>
        </is>
      </c>
      <c r="B5" s="4" t="inlineStr">
        <is>
          <t xml:space="preserve"> </t>
        </is>
      </c>
      <c r="C5" s="4" t="inlineStr">
        <is>
          <t xml:space="preserve"> </t>
        </is>
      </c>
      <c r="D5" s="4" t="inlineStr">
        <is>
          <t>Jun.  01,  2024</t>
        </is>
      </c>
      <c r="E5" s="4" t="inlineStr">
        <is>
          <t xml:space="preserve"> </t>
        </is>
      </c>
    </row>
    <row r="6">
      <c r="A6" s="4" t="inlineStr">
        <is>
          <t>Sale of acquisition</t>
        </is>
      </c>
      <c r="B6" s="4" t="inlineStr">
        <is>
          <t xml:space="preserve"> </t>
        </is>
      </c>
      <c r="C6" s="4" t="inlineStr">
        <is>
          <t xml:space="preserve"> </t>
        </is>
      </c>
      <c r="D6" s="5" t="n">
        <v>12670021</v>
      </c>
      <c r="E6" s="6" t="n">
        <v>3100000</v>
      </c>
    </row>
    <row r="7">
      <c r="A7" s="4" t="inlineStr">
        <is>
          <t>Trade receivable</t>
        </is>
      </c>
      <c r="B7" s="4" t="inlineStr">
        <is>
          <t xml:space="preserve"> </t>
        </is>
      </c>
      <c r="C7" s="4" t="inlineStr">
        <is>
          <t xml:space="preserve"> </t>
        </is>
      </c>
      <c r="D7" s="6" t="n">
        <v>107678</v>
      </c>
      <c r="E7" s="6" t="n">
        <v>31300</v>
      </c>
    </row>
    <row r="8">
      <c r="A8" s="4" t="inlineStr">
        <is>
          <t>Sale of receivable</t>
        </is>
      </c>
      <c r="B8" s="4" t="inlineStr">
        <is>
          <t xml:space="preserve"> </t>
        </is>
      </c>
      <c r="C8" s="4" t="inlineStr">
        <is>
          <t xml:space="preserve"> </t>
        </is>
      </c>
      <c r="D8" s="6" t="n">
        <v>0</v>
      </c>
      <c r="E8" s="4" t="inlineStr">
        <is>
          <t xml:space="preserve"> </t>
        </is>
      </c>
    </row>
    <row r="9">
      <c r="A9" s="4" t="inlineStr">
        <is>
          <t>Other receivable gross</t>
        </is>
      </c>
      <c r="B9" s="4" t="inlineStr">
        <is>
          <t xml:space="preserve"> </t>
        </is>
      </c>
      <c r="C9" s="4" t="inlineStr">
        <is>
          <t xml:space="preserve"> </t>
        </is>
      </c>
      <c r="D9" s="5" t="n">
        <v>6643960</v>
      </c>
      <c r="E9" s="6" t="n">
        <v>5552993</v>
      </c>
    </row>
    <row r="10">
      <c r="A10" s="4" t="inlineStr">
        <is>
          <t>Interest rate</t>
        </is>
      </c>
      <c r="B10" s="4" t="inlineStr">
        <is>
          <t xml:space="preserve"> </t>
        </is>
      </c>
      <c r="C10" s="4" t="inlineStr">
        <is>
          <t xml:space="preserve"> </t>
        </is>
      </c>
      <c r="D10" s="9" t="n">
        <v>0.1</v>
      </c>
      <c r="E10" s="4" t="inlineStr">
        <is>
          <t xml:space="preserve"> </t>
        </is>
      </c>
    </row>
    <row r="11">
      <c r="A11" s="4" t="inlineStr">
        <is>
          <t>Employee receivable</t>
        </is>
      </c>
      <c r="B11" s="4" t="inlineStr">
        <is>
          <t xml:space="preserve"> </t>
        </is>
      </c>
      <c r="C11" s="4" t="inlineStr">
        <is>
          <t xml:space="preserve"> </t>
        </is>
      </c>
      <c r="D11" s="5" t="n">
        <v>796085</v>
      </c>
      <c r="E11" s="6" t="n">
        <v>604085</v>
      </c>
    </row>
    <row r="12">
      <c r="A12" s="4" t="inlineStr">
        <is>
          <t>Intangible assets acquired</t>
        </is>
      </c>
      <c r="B12" s="4" t="inlineStr">
        <is>
          <t xml:space="preserve"> </t>
        </is>
      </c>
      <c r="C12" s="4" t="inlineStr">
        <is>
          <t xml:space="preserve"> </t>
        </is>
      </c>
      <c r="D12" s="5" t="n">
        <v>22472387</v>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Intangible assets useful</t>
        </is>
      </c>
      <c r="B15" s="4" t="inlineStr">
        <is>
          <t xml:space="preserve"> </t>
        </is>
      </c>
      <c r="C15" s="4" t="inlineStr">
        <is>
          <t xml:space="preserve"> </t>
        </is>
      </c>
      <c r="D15" s="4" t="inlineStr">
        <is>
          <t>2 years</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Intangible assets useful</t>
        </is>
      </c>
      <c r="B18" s="4" t="inlineStr">
        <is>
          <t xml:space="preserve"> </t>
        </is>
      </c>
      <c r="C18" s="4" t="inlineStr">
        <is>
          <t xml:space="preserve"> </t>
        </is>
      </c>
      <c r="D18" s="4" t="inlineStr">
        <is>
          <t>13 years</t>
        </is>
      </c>
      <c r="E18" s="4" t="inlineStr">
        <is>
          <t xml:space="preserve"> </t>
        </is>
      </c>
    </row>
    <row r="19">
      <c r="A19" s="4" t="inlineStr">
        <is>
          <t>Ms Lundberg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Aggregate amount</t>
        </is>
      </c>
      <c r="B21" s="4" t="inlineStr">
        <is>
          <t xml:space="preserve"> </t>
        </is>
      </c>
      <c r="C21" s="4" t="inlineStr">
        <is>
          <t xml:space="preserve"> </t>
        </is>
      </c>
      <c r="D21" s="5" t="n">
        <v>192000</v>
      </c>
      <c r="E21" s="6" t="n">
        <v>238000</v>
      </c>
    </row>
    <row r="22">
      <c r="A22" s="4" t="inlineStr">
        <is>
          <t>Additional payment</t>
        </is>
      </c>
      <c r="B22" s="4" t="inlineStr">
        <is>
          <t xml:space="preserve"> </t>
        </is>
      </c>
      <c r="C22" s="5" t="n">
        <v>16000</v>
      </c>
      <c r="D22" s="4" t="inlineStr">
        <is>
          <t xml:space="preserve"> </t>
        </is>
      </c>
      <c r="E22" s="4" t="inlineStr">
        <is>
          <t xml:space="preserve"> </t>
        </is>
      </c>
    </row>
    <row r="23">
      <c r="A23" s="4" t="inlineStr">
        <is>
          <t>Maturity date</t>
        </is>
      </c>
      <c r="B23" s="4" t="inlineStr">
        <is>
          <t xml:space="preserve"> </t>
        </is>
      </c>
      <c r="C23" s="4" t="inlineStr">
        <is>
          <t>Dec. 31,  2027</t>
        </is>
      </c>
      <c r="D23" s="4" t="inlineStr">
        <is>
          <t xml:space="preserve"> </t>
        </is>
      </c>
      <c r="E23" s="4" t="inlineStr">
        <is>
          <t xml:space="preserve"> </t>
        </is>
      </c>
    </row>
    <row r="24">
      <c r="A24" s="4" t="inlineStr">
        <is>
          <t>Interest rate</t>
        </is>
      </c>
      <c r="B24" s="4" t="inlineStr">
        <is>
          <t xml:space="preserve"> </t>
        </is>
      </c>
      <c r="C24" s="9" t="n">
        <v>0.02</v>
      </c>
      <c r="D24" s="4" t="inlineStr">
        <is>
          <t xml:space="preserve"> </t>
        </is>
      </c>
      <c r="E24" s="4" t="inlineStr">
        <is>
          <t xml:space="preserve"> </t>
        </is>
      </c>
    </row>
    <row r="25">
      <c r="A25" s="4" t="inlineStr">
        <is>
          <t>Employee receivable</t>
        </is>
      </c>
      <c r="B25" s="4" t="inlineStr">
        <is>
          <t xml:space="preserve"> </t>
        </is>
      </c>
      <c r="C25" s="4" t="inlineStr">
        <is>
          <t xml:space="preserve"> </t>
        </is>
      </c>
      <c r="D25" s="5" t="n">
        <v>796085</v>
      </c>
      <c r="E25" s="6" t="n">
        <v>604085</v>
      </c>
    </row>
    <row r="26">
      <c r="A26" s="4" t="inlineStr">
        <is>
          <t>First Agreement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urchase fee percentage</t>
        </is>
      </c>
      <c r="B28" s="4" t="inlineStr">
        <is>
          <t xml:space="preserve"> </t>
        </is>
      </c>
      <c r="C28" s="4" t="inlineStr">
        <is>
          <t xml:space="preserve"> </t>
        </is>
      </c>
      <c r="D28" s="9" t="n">
        <v>0.01</v>
      </c>
      <c r="E28" s="4" t="inlineStr">
        <is>
          <t xml:space="preserve"> </t>
        </is>
      </c>
    </row>
    <row r="29">
      <c r="A29" s="4" t="inlineStr">
        <is>
          <t>Peblo L L C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Exchange fee percentage</t>
        </is>
      </c>
      <c r="B31" s="4" t="inlineStr">
        <is>
          <t xml:space="preserve"> </t>
        </is>
      </c>
      <c r="C31" s="4" t="inlineStr">
        <is>
          <t xml:space="preserve"> </t>
        </is>
      </c>
      <c r="D31" s="9" t="n">
        <v>0.01</v>
      </c>
      <c r="E31" s="4" t="inlineStr">
        <is>
          <t xml:space="preserve"> </t>
        </is>
      </c>
    </row>
    <row r="32">
      <c r="A32" s="4" t="inlineStr">
        <is>
          <t>Receivable fee percentage</t>
        </is>
      </c>
      <c r="B32" s="10" t="n">
        <v>0.008999999999999999</v>
      </c>
      <c r="C32" s="4" t="inlineStr">
        <is>
          <t xml:space="preserve"> </t>
        </is>
      </c>
      <c r="D32" s="4" t="inlineStr">
        <is>
          <t xml:space="preserve"> </t>
        </is>
      </c>
      <c r="E32" s="4" t="inlineStr">
        <is>
          <t xml:space="preserve"> </t>
        </is>
      </c>
    </row>
    <row r="33">
      <c r="A33" s="4" t="inlineStr">
        <is>
          <t>Sale of receivable</t>
        </is>
      </c>
      <c r="B33" s="4" t="inlineStr">
        <is>
          <t xml:space="preserve"> </t>
        </is>
      </c>
      <c r="C33" s="4" t="inlineStr">
        <is>
          <t xml:space="preserve"> </t>
        </is>
      </c>
      <c r="D33" s="4" t="inlineStr">
        <is>
          <t xml:space="preserve"> </t>
        </is>
      </c>
      <c r="E33" s="6" t="n">
        <v>1025239</v>
      </c>
    </row>
    <row r="34">
      <c r="A34" s="4" t="inlineStr">
        <is>
          <t>Other receivable gross</t>
        </is>
      </c>
      <c r="B34" s="4" t="inlineStr">
        <is>
          <t xml:space="preserve"> </t>
        </is>
      </c>
      <c r="C34" s="4" t="inlineStr">
        <is>
          <t xml:space="preserve"> </t>
        </is>
      </c>
      <c r="D34" s="4" t="inlineStr">
        <is>
          <t xml:space="preserve"> </t>
        </is>
      </c>
      <c r="E34" s="5" t="n">
        <v>10356</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VENUE (Details - Revenue by segment) - USD ($)</t>
        </is>
      </c>
      <c r="B1" s="2" t="inlineStr">
        <is>
          <t>12 Months Ended</t>
        </is>
      </c>
    </row>
    <row r="2">
      <c r="B2" s="2" t="inlineStr">
        <is>
          <t>Dec. 31, 2023</t>
        </is>
      </c>
      <c r="C2" s="2" t="inlineStr">
        <is>
          <t>Dec. 31, 2022</t>
        </is>
      </c>
    </row>
    <row r="3">
      <c r="A3" s="4" t="inlineStr">
        <is>
          <t>Revenue</t>
        </is>
      </c>
      <c r="B3" s="5" t="n">
        <v>43123075</v>
      </c>
      <c r="C3" s="5" t="n">
        <v>40505558</v>
      </c>
    </row>
    <row r="4">
      <c r="A4" s="4" t="inlineStr">
        <is>
          <t>Entertainment Publicity And Marketing [Member]</t>
        </is>
      </c>
      <c r="B4" s="4" t="inlineStr">
        <is>
          <t xml:space="preserve"> </t>
        </is>
      </c>
      <c r="C4" s="4" t="inlineStr">
        <is>
          <t xml:space="preserve"> </t>
        </is>
      </c>
    </row>
    <row r="5">
      <c r="A5" s="4" t="inlineStr">
        <is>
          <t>Revenue</t>
        </is>
      </c>
      <c r="B5" s="6" t="n">
        <v>43067557</v>
      </c>
      <c r="C5" s="6" t="n">
        <v>40058880</v>
      </c>
    </row>
    <row r="6">
      <c r="A6" s="4" t="inlineStr">
        <is>
          <t>Content Productions [Member]</t>
        </is>
      </c>
      <c r="B6" s="4" t="inlineStr">
        <is>
          <t xml:space="preserve"> </t>
        </is>
      </c>
      <c r="C6" s="4" t="inlineStr">
        <is>
          <t xml:space="preserve"> </t>
        </is>
      </c>
    </row>
    <row r="7">
      <c r="A7" s="4" t="inlineStr">
        <is>
          <t>Revenue</t>
        </is>
      </c>
      <c r="B7" s="5" t="n">
        <v>55518</v>
      </c>
      <c r="C7" s="5" t="n">
        <v>4466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VENUE (Details - Contract liability) - USD ($)</t>
        </is>
      </c>
      <c r="B1" s="2" t="inlineStr">
        <is>
          <t>Dec. 31, 2023</t>
        </is>
      </c>
      <c r="C1" s="2" t="inlineStr">
        <is>
          <t>Dec. 31, 2022</t>
        </is>
      </c>
    </row>
    <row r="2">
      <c r="A2" s="3" t="inlineStr">
        <is>
          <t>Revenue</t>
        </is>
      </c>
      <c r="B2" s="4" t="inlineStr">
        <is>
          <t xml:space="preserve"> </t>
        </is>
      </c>
      <c r="C2" s="4" t="inlineStr">
        <is>
          <t xml:space="preserve"> </t>
        </is>
      </c>
    </row>
    <row r="3">
      <c r="A3" s="4" t="inlineStr">
        <is>
          <t>Contract liabilities</t>
        </is>
      </c>
      <c r="B3" s="5" t="n">
        <v>1451709</v>
      </c>
      <c r="C3" s="5" t="n">
        <v>1641459</v>
      </c>
    </row>
    <row r="4">
      <c r="A4" s="4" t="inlineStr">
        <is>
          <t>Changes in contracts liability</t>
        </is>
      </c>
      <c r="B4" s="5" t="n">
        <v>-189750</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Details - Contract liability balance)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Amounts included in the beginning of year contract liability balance</t>
        </is>
      </c>
      <c r="B4" s="5" t="n">
        <v>1518113</v>
      </c>
      <c r="C4" s="5" t="n">
        <v>3843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Narrative) - USD ($)</t>
        </is>
      </c>
      <c r="B1" s="2" t="inlineStr">
        <is>
          <t>12 Months Ended</t>
        </is>
      </c>
    </row>
    <row r="2">
      <c r="B2" s="2" t="inlineStr">
        <is>
          <t>Dec. 31, 2023</t>
        </is>
      </c>
      <c r="C2" s="2" t="inlineStr">
        <is>
          <t>Dec. 31, 2022</t>
        </is>
      </c>
    </row>
    <row r="3">
      <c r="A3" s="4" t="inlineStr">
        <is>
          <t>Revenues</t>
        </is>
      </c>
      <c r="B3" s="5" t="n">
        <v>43123075</v>
      </c>
      <c r="C3" s="5" t="n">
        <v>40505558</v>
      </c>
    </row>
    <row r="4">
      <c r="A4" s="4" t="inlineStr">
        <is>
          <t>Content Production [Member]</t>
        </is>
      </c>
      <c r="B4" s="4" t="inlineStr">
        <is>
          <t xml:space="preserve"> </t>
        </is>
      </c>
      <c r="C4" s="4" t="inlineStr">
        <is>
          <t xml:space="preserve"> </t>
        </is>
      </c>
    </row>
    <row r="5">
      <c r="A5" s="4" t="inlineStr">
        <is>
          <t>Revenues</t>
        </is>
      </c>
      <c r="B5" s="5" t="n">
        <v>55518</v>
      </c>
      <c r="C5" s="5" t="n">
        <v>18078</v>
      </c>
    </row>
    <row r="6">
      <c r="A6" s="4" t="inlineStr">
        <is>
          <t>Creature Chronicles [Member]</t>
        </is>
      </c>
      <c r="B6" s="4" t="inlineStr">
        <is>
          <t xml:space="preserve"> </t>
        </is>
      </c>
      <c r="C6" s="4" t="inlineStr">
        <is>
          <t xml:space="preserve"> </t>
        </is>
      </c>
    </row>
    <row r="7">
      <c r="A7" s="4" t="inlineStr">
        <is>
          <t>Sale of non fungible tokens in transaction</t>
        </is>
      </c>
      <c r="B7" s="4" t="inlineStr">
        <is>
          <t xml:space="preserve"> </t>
        </is>
      </c>
      <c r="C7" s="6" t="n">
        <v>7777</v>
      </c>
    </row>
    <row r="8">
      <c r="A8" s="4" t="inlineStr">
        <is>
          <t>Generated collection</t>
        </is>
      </c>
      <c r="B8" s="4" t="inlineStr">
        <is>
          <t xml:space="preserve"> </t>
        </is>
      </c>
      <c r="C8" s="6" t="n">
        <v>13175</v>
      </c>
    </row>
    <row r="9">
      <c r="A9" s="4" t="inlineStr">
        <is>
          <t>Sale of stock value</t>
        </is>
      </c>
      <c r="B9" s="4" t="inlineStr">
        <is>
          <t xml:space="preserve"> </t>
        </is>
      </c>
      <c r="C9" s="5" t="n">
        <v>429000</v>
      </c>
    </row>
    <row r="10">
      <c r="A10" s="4" t="inlineStr">
        <is>
          <t>Repayment of revenue</t>
        </is>
      </c>
      <c r="B10" s="4" t="inlineStr">
        <is>
          <t xml:space="preserve"> </t>
        </is>
      </c>
      <c r="C10" s="5" t="n">
        <v>50000</v>
      </c>
    </row>
    <row r="11">
      <c r="A11" s="4" t="inlineStr">
        <is>
          <t>Sale transaction percentage</t>
        </is>
      </c>
      <c r="B11" s="4" t="inlineStr">
        <is>
          <t xml:space="preserve"> </t>
        </is>
      </c>
      <c r="C11" s="9"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5" t="n">
        <v>1000</v>
      </c>
      <c r="C2" s="5" t="n">
        <v>120306</v>
      </c>
      <c r="D2" s="5" t="n">
        <v>127247928</v>
      </c>
      <c r="E2" s="5" t="n">
        <v>-104434344</v>
      </c>
      <c r="F2" s="5" t="n">
        <v>22934890</v>
      </c>
    </row>
    <row r="3">
      <c r="A3" s="4" t="inlineStr">
        <is>
          <t>Beginning balance, shares at Dec. 31, 2021</t>
        </is>
      </c>
      <c r="B3" s="6" t="n">
        <v>50000</v>
      </c>
      <c r="C3" s="6" t="n">
        <v>8020381</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4780135</v>
      </c>
      <c r="F4" s="6" t="n">
        <v>-4780135</v>
      </c>
    </row>
    <row r="5">
      <c r="A5" s="4" t="inlineStr">
        <is>
          <t>Share-based compensation</t>
        </is>
      </c>
      <c r="B5" s="4" t="inlineStr">
        <is>
          <t xml:space="preserve"> </t>
        </is>
      </c>
      <c r="C5" s="4" t="inlineStr">
        <is>
          <t xml:space="preserve"> </t>
        </is>
      </c>
      <c r="D5" s="6" t="n">
        <v>215528</v>
      </c>
      <c r="E5" s="4" t="inlineStr">
        <is>
          <t xml:space="preserve"> </t>
        </is>
      </c>
      <c r="F5" s="6" t="n">
        <v>215528</v>
      </c>
    </row>
    <row r="6">
      <c r="A6" s="4" t="inlineStr">
        <is>
          <t>Issuance of shares related to an employment agreements</t>
        </is>
      </c>
      <c r="B6" s="4" t="inlineStr">
        <is>
          <t xml:space="preserve"> </t>
        </is>
      </c>
      <c r="C6" s="5" t="n">
        <v>173</v>
      </c>
      <c r="D6" s="6" t="n">
        <v>49827</v>
      </c>
      <c r="E6" s="4" t="inlineStr">
        <is>
          <t xml:space="preserve"> </t>
        </is>
      </c>
      <c r="F6" s="6" t="n">
        <v>50000</v>
      </c>
    </row>
    <row r="7">
      <c r="A7" s="4" t="inlineStr">
        <is>
          <t>Issuance of shares related to an employment agreements, shares</t>
        </is>
      </c>
      <c r="B7" s="4" t="inlineStr">
        <is>
          <t xml:space="preserve"> </t>
        </is>
      </c>
      <c r="C7" s="6" t="n">
        <v>11521</v>
      </c>
      <c r="D7" s="4" t="inlineStr">
        <is>
          <t xml:space="preserve"> </t>
        </is>
      </c>
      <c r="E7" s="4" t="inlineStr">
        <is>
          <t xml:space="preserve"> </t>
        </is>
      </c>
      <c r="F7" s="4" t="inlineStr">
        <is>
          <t xml:space="preserve"> </t>
        </is>
      </c>
    </row>
    <row r="8">
      <c r="A8" s="4" t="inlineStr">
        <is>
          <t>Issuance of shares related to conversion of note payable</t>
        </is>
      </c>
      <c r="B8" s="4" t="inlineStr">
        <is>
          <t xml:space="preserve"> </t>
        </is>
      </c>
      <c r="C8" s="5" t="n">
        <v>1884</v>
      </c>
      <c r="D8" s="6" t="n">
        <v>498116</v>
      </c>
      <c r="E8" s="4" t="inlineStr">
        <is>
          <t xml:space="preserve"> </t>
        </is>
      </c>
      <c r="F8" s="6" t="n">
        <v>500000</v>
      </c>
    </row>
    <row r="9">
      <c r="A9" s="4" t="inlineStr">
        <is>
          <t>Issuance of shares related to conversion of note payable, shares</t>
        </is>
      </c>
      <c r="B9" s="4" t="inlineStr">
        <is>
          <t xml:space="preserve"> </t>
        </is>
      </c>
      <c r="C9" s="6" t="n">
        <v>125604</v>
      </c>
      <c r="D9" s="4" t="inlineStr">
        <is>
          <t xml:space="preserve"> </t>
        </is>
      </c>
      <c r="E9" s="4" t="inlineStr">
        <is>
          <t xml:space="preserve"> </t>
        </is>
      </c>
      <c r="F9" s="4" t="inlineStr">
        <is>
          <t xml:space="preserve"> </t>
        </is>
      </c>
    </row>
    <row r="10">
      <c r="A10" s="4" t="inlineStr">
        <is>
          <t>Issuance of shares to Lincoln Park Capital LLC</t>
        </is>
      </c>
      <c r="B10" s="4" t="inlineStr">
        <is>
          <t xml:space="preserve"> </t>
        </is>
      </c>
      <c r="C10" s="5" t="n">
        <v>25159</v>
      </c>
      <c r="D10" s="6" t="n">
        <v>6010857</v>
      </c>
      <c r="E10" s="4" t="inlineStr">
        <is>
          <t xml:space="preserve"> </t>
        </is>
      </c>
      <c r="F10" s="6" t="n">
        <v>6036016</v>
      </c>
    </row>
    <row r="11">
      <c r="A11" s="4" t="inlineStr">
        <is>
          <t>Issuance of shares to Lincoln Park Capital LLC, shares</t>
        </is>
      </c>
      <c r="B11" s="4" t="inlineStr">
        <is>
          <t xml:space="preserve"> </t>
        </is>
      </c>
      <c r="C11" s="6" t="n">
        <v>1677332</v>
      </c>
      <c r="D11" s="4" t="inlineStr">
        <is>
          <t xml:space="preserve"> </t>
        </is>
      </c>
      <c r="E11" s="4" t="inlineStr">
        <is>
          <t xml:space="preserve"> </t>
        </is>
      </c>
      <c r="F11" s="4" t="inlineStr">
        <is>
          <t xml:space="preserve"> </t>
        </is>
      </c>
    </row>
    <row r="12">
      <c r="A12" s="4" t="inlineStr">
        <is>
          <t>Issuance of common stock on vesting of restricted stock units, net of shares withheld for taxes</t>
        </is>
      </c>
      <c r="B12" s="4" t="inlineStr">
        <is>
          <t xml:space="preserve"> </t>
        </is>
      </c>
      <c r="C12" s="5" t="n">
        <v>472</v>
      </c>
      <c r="D12" s="6" t="n">
        <v>-472</v>
      </c>
      <c r="E12" s="4" t="inlineStr">
        <is>
          <t xml:space="preserve"> </t>
        </is>
      </c>
      <c r="F12" s="4" t="inlineStr">
        <is>
          <t xml:space="preserve"> </t>
        </is>
      </c>
    </row>
    <row r="13">
      <c r="A13" s="4" t="inlineStr">
        <is>
          <t>Issuance of common stock on vesting of restricted stock units, net of shares withheld for taxes, shares</t>
        </is>
      </c>
      <c r="B13" s="4" t="inlineStr">
        <is>
          <t xml:space="preserve"> </t>
        </is>
      </c>
      <c r="C13" s="6" t="n">
        <v>31404</v>
      </c>
      <c r="D13" s="4" t="inlineStr">
        <is>
          <t xml:space="preserve"> </t>
        </is>
      </c>
      <c r="E13" s="4" t="inlineStr">
        <is>
          <t xml:space="preserve"> </t>
        </is>
      </c>
      <c r="F13" s="4" t="inlineStr">
        <is>
          <t xml:space="preserve"> </t>
        </is>
      </c>
    </row>
    <row r="14">
      <c r="A14" s="4" t="inlineStr">
        <is>
          <t>Issuance of shares to sellers of The Door Marketing Group LLC for earnout consideration</t>
        </is>
      </c>
      <c r="B14" s="4" t="inlineStr">
        <is>
          <t xml:space="preserve"> </t>
        </is>
      </c>
      <c r="C14" s="5" t="n">
        <v>4193</v>
      </c>
      <c r="D14" s="6" t="n">
        <v>2377676</v>
      </c>
      <c r="E14" s="4" t="inlineStr">
        <is>
          <t xml:space="preserve"> </t>
        </is>
      </c>
      <c r="F14" s="6" t="n">
        <v>2381869</v>
      </c>
    </row>
    <row r="15">
      <c r="A15" s="4" t="inlineStr">
        <is>
          <t>Issuance of shares to sellers of The Door Marketing Group LLC for earnout consideration, shares</t>
        </is>
      </c>
      <c r="B15" s="4" t="inlineStr">
        <is>
          <t xml:space="preserve"> </t>
        </is>
      </c>
      <c r="C15" s="6" t="n">
        <v>279562</v>
      </c>
      <c r="D15" s="4" t="inlineStr">
        <is>
          <t xml:space="preserve"> </t>
        </is>
      </c>
      <c r="E15" s="4" t="inlineStr">
        <is>
          <t xml:space="preserve"> </t>
        </is>
      </c>
      <c r="F15" s="4" t="inlineStr">
        <is>
          <t xml:space="preserve"> </t>
        </is>
      </c>
    </row>
    <row r="16">
      <c r="A16" s="4" t="inlineStr">
        <is>
          <t>Issuance of shares to seller of B/HI Communication Inc for earnout consideration</t>
        </is>
      </c>
      <c r="B16" s="4" t="inlineStr">
        <is>
          <t xml:space="preserve"> </t>
        </is>
      </c>
      <c r="C16" s="5" t="n">
        <v>2451</v>
      </c>
      <c r="D16" s="6" t="n">
        <v>513796</v>
      </c>
      <c r="E16" s="4" t="inlineStr">
        <is>
          <t xml:space="preserve"> </t>
        </is>
      </c>
      <c r="F16" s="6" t="n">
        <v>516247</v>
      </c>
    </row>
    <row r="17">
      <c r="A17" s="4" t="inlineStr">
        <is>
          <t>Issuance of shares to seller of B/HI Communication Inc for earnout consideration, shares</t>
        </is>
      </c>
      <c r="B17" s="4" t="inlineStr">
        <is>
          <t xml:space="preserve"> </t>
        </is>
      </c>
      <c r="C17" s="6" t="n">
        <v>163369</v>
      </c>
      <c r="D17" s="4" t="inlineStr">
        <is>
          <t xml:space="preserve"> </t>
        </is>
      </c>
      <c r="E17" s="4" t="inlineStr">
        <is>
          <t xml:space="preserve"> </t>
        </is>
      </c>
      <c r="F17" s="4" t="inlineStr">
        <is>
          <t xml:space="preserve"> </t>
        </is>
      </c>
    </row>
    <row r="18">
      <c r="A18" s="4" t="inlineStr">
        <is>
          <t>Shares issued in relation to acquisition of Socialyte LLC</t>
        </is>
      </c>
      <c r="B18" s="4" t="inlineStr">
        <is>
          <t xml:space="preserve"> </t>
        </is>
      </c>
      <c r="C18" s="5" t="n">
        <v>30472</v>
      </c>
      <c r="D18" s="6" t="n">
        <v>6206205</v>
      </c>
      <c r="E18" s="4" t="inlineStr">
        <is>
          <t xml:space="preserve"> </t>
        </is>
      </c>
      <c r="F18" s="6" t="n">
        <v>6236677</v>
      </c>
    </row>
    <row r="19">
      <c r="A19" s="4" t="inlineStr">
        <is>
          <t>Shares issued in relation to acquisition of Socialyte LLC, shares</t>
        </is>
      </c>
      <c r="B19" s="4" t="inlineStr">
        <is>
          <t xml:space="preserve"> </t>
        </is>
      </c>
      <c r="C19" s="6" t="n">
        <v>2031491</v>
      </c>
      <c r="D19" s="4" t="inlineStr">
        <is>
          <t xml:space="preserve"> </t>
        </is>
      </c>
      <c r="E19" s="4" t="inlineStr">
        <is>
          <t xml:space="preserve"> </t>
        </is>
      </c>
      <c r="F19" s="4" t="inlineStr">
        <is>
          <t xml:space="preserve"> </t>
        </is>
      </c>
    </row>
    <row r="20">
      <c r="A20" s="4" t="inlineStr">
        <is>
          <t>Ending balance, value at Dec. 31, 2022</t>
        </is>
      </c>
      <c r="B20" s="5" t="n">
        <v>1000</v>
      </c>
      <c r="C20" s="5" t="n">
        <v>185110</v>
      </c>
      <c r="D20" s="6" t="n">
        <v>143119461</v>
      </c>
      <c r="E20" s="6" t="n">
        <v>-109214479</v>
      </c>
      <c r="F20" s="6" t="n">
        <v>34091092</v>
      </c>
    </row>
    <row r="21">
      <c r="A21" s="4" t="inlineStr">
        <is>
          <t>Ending balance, shares at Dec. 31, 2022</t>
        </is>
      </c>
      <c r="B21" s="6" t="n">
        <v>50000</v>
      </c>
      <c r="C21" s="6" t="n">
        <v>12340664</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24396725</v>
      </c>
      <c r="F22" s="6" t="n">
        <v>-24396725</v>
      </c>
    </row>
    <row r="23">
      <c r="A23" s="4" t="inlineStr">
        <is>
          <t>Issuance of shares related to an employment agreements</t>
        </is>
      </c>
      <c r="B23" s="4" t="inlineStr">
        <is>
          <t xml:space="preserve"> </t>
        </is>
      </c>
      <c r="C23" s="5" t="n">
        <v>2870</v>
      </c>
      <c r="D23" s="6" t="n">
        <v>352092</v>
      </c>
      <c r="E23" s="4" t="inlineStr">
        <is>
          <t xml:space="preserve"> </t>
        </is>
      </c>
      <c r="F23" s="6" t="n">
        <v>354962</v>
      </c>
    </row>
    <row r="24">
      <c r="A24" s="4" t="inlineStr">
        <is>
          <t>Issuance of shares related to an employment agreements, shares</t>
        </is>
      </c>
      <c r="B24" s="4" t="inlineStr">
        <is>
          <t xml:space="preserve"> </t>
        </is>
      </c>
      <c r="C24" s="6" t="n">
        <v>191295</v>
      </c>
      <c r="D24" s="4" t="inlineStr">
        <is>
          <t xml:space="preserve"> </t>
        </is>
      </c>
      <c r="E24" s="4" t="inlineStr">
        <is>
          <t xml:space="preserve"> </t>
        </is>
      </c>
      <c r="F24" s="4" t="inlineStr">
        <is>
          <t xml:space="preserve"> </t>
        </is>
      </c>
    </row>
    <row r="25">
      <c r="A25" s="4" t="inlineStr">
        <is>
          <t>Issuance of shares related to conversion of note payable</t>
        </is>
      </c>
      <c r="B25" s="4" t="inlineStr">
        <is>
          <t xml:space="preserve"> </t>
        </is>
      </c>
      <c r="C25" s="5" t="n">
        <v>6750</v>
      </c>
      <c r="D25" s="6" t="n">
        <v>893250</v>
      </c>
      <c r="E25" s="4" t="inlineStr">
        <is>
          <t xml:space="preserve"> </t>
        </is>
      </c>
      <c r="F25" s="6" t="n">
        <v>900000</v>
      </c>
    </row>
    <row r="26">
      <c r="A26" s="4" t="inlineStr">
        <is>
          <t>Issuance of shares related to conversion of note payable, shares</t>
        </is>
      </c>
      <c r="B26" s="4" t="inlineStr">
        <is>
          <t xml:space="preserve"> </t>
        </is>
      </c>
      <c r="C26" s="6" t="n">
        <v>450000</v>
      </c>
      <c r="D26" s="4" t="inlineStr">
        <is>
          <t xml:space="preserve"> </t>
        </is>
      </c>
      <c r="E26" s="4" t="inlineStr">
        <is>
          <t xml:space="preserve"> </t>
        </is>
      </c>
      <c r="F26" s="4" t="inlineStr">
        <is>
          <t xml:space="preserve"> </t>
        </is>
      </c>
    </row>
    <row r="27">
      <c r="A27" s="4" t="inlineStr">
        <is>
          <t>Issuance of shares to Lincoln Park Capital LLC</t>
        </is>
      </c>
      <c r="B27" s="4" t="inlineStr">
        <is>
          <t xml:space="preserve"> </t>
        </is>
      </c>
      <c r="C27" s="5" t="n">
        <v>17250</v>
      </c>
      <c r="D27" s="6" t="n">
        <v>2144900</v>
      </c>
      <c r="E27" s="4" t="inlineStr">
        <is>
          <t xml:space="preserve"> </t>
        </is>
      </c>
      <c r="F27" s="6" t="n">
        <v>2162150</v>
      </c>
    </row>
    <row r="28">
      <c r="A28" s="4" t="inlineStr">
        <is>
          <t>Issuance of shares to Lincoln Park Capital LLC, shares</t>
        </is>
      </c>
      <c r="B28" s="4" t="inlineStr">
        <is>
          <t xml:space="preserve"> </t>
        </is>
      </c>
      <c r="C28" s="6" t="n">
        <v>1150000</v>
      </c>
      <c r="D28" s="4" t="inlineStr">
        <is>
          <t xml:space="preserve"> </t>
        </is>
      </c>
      <c r="E28" s="4" t="inlineStr">
        <is>
          <t xml:space="preserve"> </t>
        </is>
      </c>
      <c r="F28" s="4" t="inlineStr">
        <is>
          <t xml:space="preserve"> </t>
        </is>
      </c>
    </row>
    <row r="29">
      <c r="A29" s="4" t="inlineStr">
        <is>
          <t>Issuance of shares related to the Be Social acquisition</t>
        </is>
      </c>
      <c r="B29" s="4" t="inlineStr">
        <is>
          <t xml:space="preserve"> </t>
        </is>
      </c>
      <c r="C29" s="5" t="n">
        <v>2181</v>
      </c>
      <c r="D29" s="6" t="n">
        <v>263279</v>
      </c>
      <c r="E29" s="4" t="inlineStr">
        <is>
          <t xml:space="preserve"> </t>
        </is>
      </c>
      <c r="F29" s="6" t="n">
        <v>265460</v>
      </c>
    </row>
    <row r="30">
      <c r="A30" s="4" t="inlineStr">
        <is>
          <t>Issuance of shares related to the Be Social acquisition, shares</t>
        </is>
      </c>
      <c r="B30" s="4" t="inlineStr">
        <is>
          <t xml:space="preserve"> </t>
        </is>
      </c>
      <c r="C30" s="6" t="n">
        <v>145422</v>
      </c>
      <c r="D30" s="4" t="inlineStr">
        <is>
          <t xml:space="preserve"> </t>
        </is>
      </c>
      <c r="E30" s="4" t="inlineStr">
        <is>
          <t xml:space="preserve"> </t>
        </is>
      </c>
      <c r="F30" s="4" t="inlineStr">
        <is>
          <t xml:space="preserve"> </t>
        </is>
      </c>
    </row>
    <row r="31">
      <c r="A31" s="4" t="inlineStr">
        <is>
          <t>Issuance of shares related to Special Projects Media LLC acquisition</t>
        </is>
      </c>
      <c r="B31" s="4" t="inlineStr">
        <is>
          <t xml:space="preserve"> </t>
        </is>
      </c>
      <c r="C31" s="5" t="n">
        <v>37500</v>
      </c>
      <c r="D31" s="6" t="n">
        <v>4487500</v>
      </c>
      <c r="E31" s="4" t="inlineStr">
        <is>
          <t xml:space="preserve"> </t>
        </is>
      </c>
      <c r="F31" s="6" t="n">
        <v>4525000</v>
      </c>
    </row>
    <row r="32">
      <c r="A32" s="4" t="inlineStr">
        <is>
          <t>Issuance of shares related to Special Projects Media LLC acquisition, shares</t>
        </is>
      </c>
      <c r="B32" s="4" t="inlineStr">
        <is>
          <t xml:space="preserve"> </t>
        </is>
      </c>
      <c r="C32" s="6" t="n">
        <v>2500000</v>
      </c>
      <c r="D32" s="4" t="inlineStr">
        <is>
          <t xml:space="preserve"> </t>
        </is>
      </c>
      <c r="E32" s="4" t="inlineStr">
        <is>
          <t xml:space="preserve"> </t>
        </is>
      </c>
      <c r="F32" s="4" t="inlineStr">
        <is>
          <t xml:space="preserve"> </t>
        </is>
      </c>
    </row>
    <row r="33">
      <c r="A33" s="4" t="inlineStr">
        <is>
          <t>Asset acquisition of GlowLab Collective LLC (Refer to Note 4)</t>
        </is>
      </c>
      <c r="B33" s="4" t="inlineStr">
        <is>
          <t xml:space="preserve"> </t>
        </is>
      </c>
      <c r="C33" s="4" t="inlineStr">
        <is>
          <t xml:space="preserve"> </t>
        </is>
      </c>
      <c r="D33" s="6" t="n">
        <v>52387</v>
      </c>
      <c r="E33" s="4" t="inlineStr">
        <is>
          <t xml:space="preserve"> </t>
        </is>
      </c>
      <c r="F33" s="6" t="n">
        <v>52387</v>
      </c>
    </row>
    <row r="34">
      <c r="A34" s="4" t="inlineStr">
        <is>
          <t>Issuance of shares through an offering pursuant to a Registration Statement on Form S-3</t>
        </is>
      </c>
      <c r="B34" s="4" t="inlineStr">
        <is>
          <t xml:space="preserve"> </t>
        </is>
      </c>
      <c r="C34" s="5" t="n">
        <v>21632</v>
      </c>
      <c r="D34" s="6" t="n">
        <v>1980887</v>
      </c>
      <c r="E34" s="4" t="inlineStr">
        <is>
          <t xml:space="preserve"> </t>
        </is>
      </c>
      <c r="F34" s="6" t="n">
        <v>2002519</v>
      </c>
    </row>
    <row r="35">
      <c r="A35" s="4" t="inlineStr">
        <is>
          <t>Issuance of shares through an offering pursuant to a Registration Statement on Form S-3, shares</t>
        </is>
      </c>
      <c r="B35" s="4" t="inlineStr">
        <is>
          <t xml:space="preserve"> </t>
        </is>
      </c>
      <c r="C35" s="6" t="n">
        <v>1442150</v>
      </c>
      <c r="D35" s="4" t="inlineStr">
        <is>
          <t xml:space="preserve"> </t>
        </is>
      </c>
      <c r="E35" s="4" t="inlineStr">
        <is>
          <t xml:space="preserve"> </t>
        </is>
      </c>
      <c r="F35" s="4" t="inlineStr">
        <is>
          <t xml:space="preserve"> </t>
        </is>
      </c>
    </row>
    <row r="36">
      <c r="A36" s="4" t="inlineStr">
        <is>
          <t>Ending balance, value at Dec. 31, 2023</t>
        </is>
      </c>
      <c r="B36" s="5" t="n">
        <v>1000</v>
      </c>
      <c r="C36" s="5" t="n">
        <v>273293</v>
      </c>
      <c r="D36" s="5" t="n">
        <v>153293756</v>
      </c>
      <c r="E36" s="5" t="n">
        <v>-133611204</v>
      </c>
      <c r="F36" s="5" t="n">
        <v>19956845</v>
      </c>
    </row>
    <row r="37">
      <c r="A37" s="4" t="inlineStr">
        <is>
          <t>Ending balance, shares at Dec. 31, 2023</t>
        </is>
      </c>
      <c r="B37" s="6" t="n">
        <v>50000</v>
      </c>
      <c r="C37" s="6" t="n">
        <v>18219531</v>
      </c>
      <c r="D37" s="4" t="inlineStr">
        <is>
          <t xml:space="preserve"> </t>
        </is>
      </c>
      <c r="E37" s="4" t="inlineStr">
        <is>
          <t xml:space="preserve"> </t>
        </is>
      </c>
      <c r="F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Fair value of consideration transferred) - USD ($)</t>
        </is>
      </c>
      <c r="B1" s="2" t="inlineStr">
        <is>
          <t>Oct. 02, 2023</t>
        </is>
      </c>
      <c r="C1" s="2" t="inlineStr">
        <is>
          <t>Nov. 14, 2022</t>
        </is>
      </c>
    </row>
    <row r="2">
      <c r="A2" s="4" t="inlineStr">
        <is>
          <t>Special Projects Media L L C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paid to sellers at closing</t>
        </is>
      </c>
      <c r="B4" s="5" t="n">
        <v>5000000</v>
      </c>
      <c r="C4" s="4" t="inlineStr">
        <is>
          <t xml:space="preserve"> </t>
        </is>
      </c>
    </row>
    <row r="5">
      <c r="A5" s="4" t="inlineStr">
        <is>
          <t>Working capital adjustment</t>
        </is>
      </c>
      <c r="B5" s="6" t="n">
        <v>704389</v>
      </c>
      <c r="C5" s="4" t="inlineStr">
        <is>
          <t xml:space="preserve"> </t>
        </is>
      </c>
    </row>
    <row r="6">
      <c r="A6" s="4" t="inlineStr">
        <is>
          <t>Fair value of common stock issued to the Special Projects Sellers</t>
        </is>
      </c>
      <c r="B6" s="6" t="n">
        <v>4525000</v>
      </c>
      <c r="C6" s="4" t="inlineStr">
        <is>
          <t xml:space="preserve"> </t>
        </is>
      </c>
    </row>
    <row r="7">
      <c r="A7" s="4" t="inlineStr">
        <is>
          <t>Fair value of the consideration transferred</t>
        </is>
      </c>
      <c r="B7" s="5" t="n">
        <v>10229389</v>
      </c>
      <c r="C7" s="4" t="inlineStr">
        <is>
          <t xml:space="preserve"> </t>
        </is>
      </c>
    </row>
    <row r="8">
      <c r="A8" s="4" t="inlineStr">
        <is>
          <t>Socialyte L Lc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Working capital adjustment</t>
        </is>
      </c>
      <c r="B10" s="4" t="inlineStr">
        <is>
          <t xml:space="preserve"> </t>
        </is>
      </c>
      <c r="C10" s="5" t="n">
        <v>2103668</v>
      </c>
    </row>
    <row r="11">
      <c r="A11" s="4" t="inlineStr">
        <is>
          <t>Fair value of the consideration transferred</t>
        </is>
      </c>
      <c r="B11" s="4" t="inlineStr">
        <is>
          <t xml:space="preserve"> </t>
        </is>
      </c>
      <c r="C11" s="6" t="n">
        <v>14290504</v>
      </c>
    </row>
    <row r="12">
      <c r="A12" s="4" t="inlineStr">
        <is>
          <t>Closing Common stock (Consideration)</t>
        </is>
      </c>
      <c r="B12" s="4" t="inlineStr">
        <is>
          <t xml:space="preserve"> </t>
        </is>
      </c>
      <c r="C12" s="6" t="n">
        <v>4133009</v>
      </c>
    </row>
    <row r="13">
      <c r="A13" s="4" t="inlineStr">
        <is>
          <t>Common Stock issued at Closing as working capital adjustment</t>
        </is>
      </c>
      <c r="B13" s="4" t="inlineStr">
        <is>
          <t xml:space="preserve"> </t>
        </is>
      </c>
      <c r="C13" s="6" t="n">
        <v>2103668</v>
      </c>
    </row>
    <row r="14">
      <c r="A14" s="4" t="inlineStr">
        <is>
          <t>Cash consideration paid at closing</t>
        </is>
      </c>
      <c r="B14" s="4" t="inlineStr">
        <is>
          <t xml:space="preserve"> </t>
        </is>
      </c>
      <c r="C14" s="6" t="n">
        <v>5053827</v>
      </c>
    </row>
    <row r="15">
      <c r="A15" s="4" t="inlineStr">
        <is>
          <t>Cash consideration paid subsequent to closing (Unsecured Promissory Note issued to Seller)</t>
        </is>
      </c>
      <c r="B15" s="4" t="inlineStr">
        <is>
          <t xml:space="preserve"> </t>
        </is>
      </c>
      <c r="C15" s="5" t="n">
        <v>3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ACQUISITIONS (Details - Assets acquired and liabilities assumed) - USD ($)</t>
        </is>
      </c>
      <c r="B1" s="2" t="inlineStr">
        <is>
          <t>Dec. 31, 2023</t>
        </is>
      </c>
      <c r="C1" s="2" t="inlineStr">
        <is>
          <t>Oct. 02, 2023</t>
        </is>
      </c>
      <c r="D1" s="2" t="inlineStr">
        <is>
          <t>Dec. 31, 2022</t>
        </is>
      </c>
      <c r="E1" s="2" t="inlineStr">
        <is>
          <t>Nov. 14,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25220085</v>
      </c>
      <c r="C3" s="4" t="inlineStr">
        <is>
          <t xml:space="preserve"> </t>
        </is>
      </c>
      <c r="D3" s="5" t="n">
        <v>29314083</v>
      </c>
      <c r="E3" s="4" t="inlineStr">
        <is>
          <t xml:space="preserve"> </t>
        </is>
      </c>
      <c r="F3" s="5" t="n">
        <v>20021357</v>
      </c>
    </row>
    <row r="4">
      <c r="A4" s="4" t="inlineStr">
        <is>
          <t>Special Projects Media L L 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5" t="n">
        <v>521821</v>
      </c>
      <c r="D6" s="4" t="inlineStr">
        <is>
          <t xml:space="preserve"> </t>
        </is>
      </c>
      <c r="E6" s="4" t="inlineStr">
        <is>
          <t xml:space="preserve"> </t>
        </is>
      </c>
      <c r="F6" s="4" t="inlineStr">
        <is>
          <t xml:space="preserve"> </t>
        </is>
      </c>
    </row>
    <row r="7">
      <c r="A7" s="4" t="inlineStr">
        <is>
          <t>Accounts receivable</t>
        </is>
      </c>
      <c r="B7" s="4" t="inlineStr">
        <is>
          <t xml:space="preserve"> </t>
        </is>
      </c>
      <c r="C7" s="6" t="n">
        <v>1155871</v>
      </c>
      <c r="D7" s="4" t="inlineStr">
        <is>
          <t xml:space="preserve"> </t>
        </is>
      </c>
      <c r="E7" s="4" t="inlineStr">
        <is>
          <t xml:space="preserve"> </t>
        </is>
      </c>
      <c r="F7" s="4" t="inlineStr">
        <is>
          <t xml:space="preserve"> </t>
        </is>
      </c>
    </row>
    <row r="8">
      <c r="A8" s="4" t="inlineStr">
        <is>
          <t>Other current assets</t>
        </is>
      </c>
      <c r="B8" s="4" t="inlineStr">
        <is>
          <t xml:space="preserve"> </t>
        </is>
      </c>
      <c r="C8" s="6" t="n">
        <v>11338</v>
      </c>
      <c r="D8" s="4" t="inlineStr">
        <is>
          <t xml:space="preserve"> </t>
        </is>
      </c>
      <c r="E8" s="4" t="inlineStr">
        <is>
          <t xml:space="preserve"> </t>
        </is>
      </c>
      <c r="F8" s="4" t="inlineStr">
        <is>
          <t xml:space="preserve"> </t>
        </is>
      </c>
    </row>
    <row r="9">
      <c r="A9" s="4" t="inlineStr">
        <is>
          <t>Right-of-use asset</t>
        </is>
      </c>
      <c r="B9" s="4" t="inlineStr">
        <is>
          <t xml:space="preserve"> </t>
        </is>
      </c>
      <c r="C9" s="6" t="n">
        <v>90803</v>
      </c>
      <c r="D9" s="4" t="inlineStr">
        <is>
          <t xml:space="preserve"> </t>
        </is>
      </c>
      <c r="E9" s="4" t="inlineStr">
        <is>
          <t xml:space="preserve"> </t>
        </is>
      </c>
      <c r="F9" s="4" t="inlineStr">
        <is>
          <t xml:space="preserve"> </t>
        </is>
      </c>
    </row>
    <row r="10">
      <c r="A10" s="4" t="inlineStr">
        <is>
          <t>Other assets</t>
        </is>
      </c>
      <c r="B10" s="4" t="inlineStr">
        <is>
          <t xml:space="preserve"> </t>
        </is>
      </c>
      <c r="C10" s="6" t="n">
        <v>30453</v>
      </c>
      <c r="D10" s="4" t="inlineStr">
        <is>
          <t xml:space="preserve"> </t>
        </is>
      </c>
      <c r="E10" s="4" t="inlineStr">
        <is>
          <t xml:space="preserve"> </t>
        </is>
      </c>
      <c r="F10" s="4" t="inlineStr">
        <is>
          <t xml:space="preserve"> </t>
        </is>
      </c>
    </row>
    <row r="11">
      <c r="A11" s="4" t="inlineStr">
        <is>
          <t>Intangibles</t>
        </is>
      </c>
      <c r="B11" s="4" t="inlineStr">
        <is>
          <t xml:space="preserve"> </t>
        </is>
      </c>
      <c r="C11" s="6" t="n">
        <v>3740000</v>
      </c>
      <c r="D11" s="4" t="inlineStr">
        <is>
          <t xml:space="preserve"> </t>
        </is>
      </c>
      <c r="E11" s="4" t="inlineStr">
        <is>
          <t xml:space="preserve"> </t>
        </is>
      </c>
      <c r="F11" s="4" t="inlineStr">
        <is>
          <t xml:space="preserve"> </t>
        </is>
      </c>
    </row>
    <row r="12">
      <c r="A12" s="4" t="inlineStr">
        <is>
          <t>Total identifiable assets acquired</t>
        </is>
      </c>
      <c r="B12" s="4" t="inlineStr">
        <is>
          <t xml:space="preserve"> </t>
        </is>
      </c>
      <c r="C12" s="6" t="n">
        <v>5550286</v>
      </c>
      <c r="D12" s="4" t="inlineStr">
        <is>
          <t xml:space="preserve"> </t>
        </is>
      </c>
      <c r="E12" s="4" t="inlineStr">
        <is>
          <t xml:space="preserve"> </t>
        </is>
      </c>
      <c r="F12" s="4" t="inlineStr">
        <is>
          <t xml:space="preserve"> </t>
        </is>
      </c>
    </row>
    <row r="13">
      <c r="A13" s="4" t="inlineStr">
        <is>
          <t>Accrued payable</t>
        </is>
      </c>
      <c r="B13" s="4" t="inlineStr">
        <is>
          <t xml:space="preserve"> </t>
        </is>
      </c>
      <c r="C13" s="6" t="n">
        <v>-764641</v>
      </c>
      <c r="D13" s="4" t="inlineStr">
        <is>
          <t xml:space="preserve"> </t>
        </is>
      </c>
      <c r="E13" s="4" t="inlineStr">
        <is>
          <t xml:space="preserve"> </t>
        </is>
      </c>
      <c r="F13" s="4" t="inlineStr">
        <is>
          <t xml:space="preserve"> </t>
        </is>
      </c>
    </row>
    <row r="14">
      <c r="A14" s="4" t="inlineStr">
        <is>
          <t>Accrued expenses and other current liabilities</t>
        </is>
      </c>
      <c r="B14" s="4" t="inlineStr">
        <is>
          <t xml:space="preserve"> </t>
        </is>
      </c>
      <c r="C14" s="6" t="n">
        <v>-15000</v>
      </c>
      <c r="D14" s="4" t="inlineStr">
        <is>
          <t xml:space="preserve"> </t>
        </is>
      </c>
      <c r="E14" s="4" t="inlineStr">
        <is>
          <t xml:space="preserve"> </t>
        </is>
      </c>
      <c r="F14" s="4" t="inlineStr">
        <is>
          <t xml:space="preserve"> </t>
        </is>
      </c>
    </row>
    <row r="15">
      <c r="A15" s="4" t="inlineStr">
        <is>
          <t>Lease liability</t>
        </is>
      </c>
      <c r="B15" s="4" t="inlineStr">
        <is>
          <t xml:space="preserve"> </t>
        </is>
      </c>
      <c r="C15" s="6" t="n">
        <v>-90803</v>
      </c>
      <c r="D15" s="4" t="inlineStr">
        <is>
          <t xml:space="preserve"> </t>
        </is>
      </c>
      <c r="E15" s="4" t="inlineStr">
        <is>
          <t xml:space="preserve"> </t>
        </is>
      </c>
      <c r="F15" s="4" t="inlineStr">
        <is>
          <t xml:space="preserve"> </t>
        </is>
      </c>
    </row>
    <row r="16">
      <c r="A16" s="4" t="inlineStr">
        <is>
          <t>Deferred revenue</t>
        </is>
      </c>
      <c r="B16" s="4" t="inlineStr">
        <is>
          <t xml:space="preserve"> </t>
        </is>
      </c>
      <c r="C16" s="6" t="n">
        <v>-30000</v>
      </c>
      <c r="D16" s="4" t="inlineStr">
        <is>
          <t xml:space="preserve"> </t>
        </is>
      </c>
      <c r="E16" s="4" t="inlineStr">
        <is>
          <t xml:space="preserve"> </t>
        </is>
      </c>
      <c r="F16" s="4" t="inlineStr">
        <is>
          <t xml:space="preserve"> </t>
        </is>
      </c>
    </row>
    <row r="17">
      <c r="A17" s="4" t="inlineStr">
        <is>
          <t>Total liabilities assumed</t>
        </is>
      </c>
      <c r="B17" s="4" t="inlineStr">
        <is>
          <t xml:space="preserve"> </t>
        </is>
      </c>
      <c r="C17" s="6" t="n">
        <v>-900444</v>
      </c>
      <c r="D17" s="4" t="inlineStr">
        <is>
          <t xml:space="preserve"> </t>
        </is>
      </c>
      <c r="E17" s="4" t="inlineStr">
        <is>
          <t xml:space="preserve"> </t>
        </is>
      </c>
      <c r="F17" s="4" t="inlineStr">
        <is>
          <t xml:space="preserve"> </t>
        </is>
      </c>
    </row>
    <row r="18">
      <c r="A18" s="4" t="inlineStr">
        <is>
          <t>Net identifiable liabilities acquired</t>
        </is>
      </c>
      <c r="B18" s="4" t="inlineStr">
        <is>
          <t xml:space="preserve"> </t>
        </is>
      </c>
      <c r="C18" s="6" t="n">
        <v>4649842</v>
      </c>
      <c r="D18" s="4" t="inlineStr">
        <is>
          <t xml:space="preserve"> </t>
        </is>
      </c>
      <c r="E18" s="4" t="inlineStr">
        <is>
          <t xml:space="preserve"> </t>
        </is>
      </c>
      <c r="F18" s="4" t="inlineStr">
        <is>
          <t xml:space="preserve"> </t>
        </is>
      </c>
    </row>
    <row r="19">
      <c r="A19" s="4" t="inlineStr">
        <is>
          <t>Goodwill</t>
        </is>
      </c>
      <c r="B19" s="4" t="inlineStr">
        <is>
          <t xml:space="preserve"> </t>
        </is>
      </c>
      <c r="C19" s="6" t="n">
        <v>5579547</v>
      </c>
      <c r="D19" s="4" t="inlineStr">
        <is>
          <t xml:space="preserve"> </t>
        </is>
      </c>
      <c r="E19" s="4" t="inlineStr">
        <is>
          <t xml:space="preserve"> </t>
        </is>
      </c>
      <c r="F19" s="4" t="inlineStr">
        <is>
          <t xml:space="preserve"> </t>
        </is>
      </c>
    </row>
    <row r="20">
      <c r="A20" s="4" t="inlineStr">
        <is>
          <t>Fair value of the consideration transferred</t>
        </is>
      </c>
      <c r="B20" s="4" t="inlineStr">
        <is>
          <t xml:space="preserve"> </t>
        </is>
      </c>
      <c r="C20" s="6" t="n">
        <v>10229389</v>
      </c>
      <c r="D20" s="4" t="inlineStr">
        <is>
          <t xml:space="preserve"> </t>
        </is>
      </c>
      <c r="E20" s="4" t="inlineStr">
        <is>
          <t xml:space="preserve"> </t>
        </is>
      </c>
      <c r="F20" s="4" t="inlineStr">
        <is>
          <t xml:space="preserve"> </t>
        </is>
      </c>
    </row>
    <row r="21">
      <c r="A21" s="4" t="inlineStr">
        <is>
          <t>Net identifiable assets acquired</t>
        </is>
      </c>
      <c r="B21" s="4" t="inlineStr">
        <is>
          <t xml:space="preserve"> </t>
        </is>
      </c>
      <c r="C21" s="5" t="n">
        <v>-4649842</v>
      </c>
      <c r="D21" s="4" t="inlineStr">
        <is>
          <t xml:space="preserve"> </t>
        </is>
      </c>
      <c r="E21" s="4" t="inlineStr">
        <is>
          <t xml:space="preserve"> </t>
        </is>
      </c>
      <c r="F21" s="4" t="inlineStr">
        <is>
          <t xml:space="preserve"> </t>
        </is>
      </c>
    </row>
    <row r="22">
      <c r="A22" s="4" t="inlineStr">
        <is>
          <t>Socialyte L 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6" t="n">
        <v>314752</v>
      </c>
      <c r="C24" s="4" t="inlineStr">
        <is>
          <t xml:space="preserve"> </t>
        </is>
      </c>
      <c r="D24" s="4" t="inlineStr">
        <is>
          <t xml:space="preserve"> </t>
        </is>
      </c>
      <c r="E24" s="4" t="inlineStr">
        <is>
          <t xml:space="preserve"> </t>
        </is>
      </c>
      <c r="F24" s="4" t="inlineStr">
        <is>
          <t xml:space="preserve"> </t>
        </is>
      </c>
    </row>
    <row r="25">
      <c r="A25" s="4" t="inlineStr">
        <is>
          <t>Accounts receivable</t>
        </is>
      </c>
      <c r="B25" s="6" t="n">
        <v>2758265</v>
      </c>
      <c r="C25" s="4" t="inlineStr">
        <is>
          <t xml:space="preserve"> </t>
        </is>
      </c>
      <c r="D25" s="4" t="inlineStr">
        <is>
          <t xml:space="preserve"> </t>
        </is>
      </c>
      <c r="E25" s="4" t="inlineStr">
        <is>
          <t xml:space="preserve"> </t>
        </is>
      </c>
      <c r="F25" s="4" t="inlineStr">
        <is>
          <t xml:space="preserve"> </t>
        </is>
      </c>
    </row>
    <row r="26">
      <c r="A26" s="4" t="inlineStr">
        <is>
          <t>Intangibles</t>
        </is>
      </c>
      <c r="B26" s="6" t="n">
        <v>5210000</v>
      </c>
      <c r="C26" s="4" t="inlineStr">
        <is>
          <t xml:space="preserve"> </t>
        </is>
      </c>
      <c r="D26" s="4" t="inlineStr">
        <is>
          <t xml:space="preserve"> </t>
        </is>
      </c>
      <c r="E26" s="4" t="inlineStr">
        <is>
          <t xml:space="preserve"> </t>
        </is>
      </c>
      <c r="F26" s="4" t="inlineStr">
        <is>
          <t xml:space="preserve"> </t>
        </is>
      </c>
    </row>
    <row r="27">
      <c r="A27" s="4" t="inlineStr">
        <is>
          <t>Total identifiable assets acquired</t>
        </is>
      </c>
      <c r="B27" s="6" t="n">
        <v>9705998</v>
      </c>
      <c r="C27" s="4" t="inlineStr">
        <is>
          <t xml:space="preserve"> </t>
        </is>
      </c>
      <c r="D27" s="4" t="inlineStr">
        <is>
          <t xml:space="preserve"> </t>
        </is>
      </c>
      <c r="E27" s="4" t="inlineStr">
        <is>
          <t xml:space="preserve"> </t>
        </is>
      </c>
      <c r="F27" s="4" t="inlineStr">
        <is>
          <t xml:space="preserve"> </t>
        </is>
      </c>
    </row>
    <row r="28">
      <c r="A28" s="4" t="inlineStr">
        <is>
          <t>Accrued expenses and other current liabilities</t>
        </is>
      </c>
      <c r="B28" s="6" t="n">
        <v>-1397292</v>
      </c>
      <c r="C28" s="4" t="inlineStr">
        <is>
          <t xml:space="preserve"> </t>
        </is>
      </c>
      <c r="D28" s="4" t="inlineStr">
        <is>
          <t xml:space="preserve"> </t>
        </is>
      </c>
      <c r="E28" s="4" t="inlineStr">
        <is>
          <t xml:space="preserve"> </t>
        </is>
      </c>
      <c r="F28" s="4" t="inlineStr">
        <is>
          <t xml:space="preserve"> </t>
        </is>
      </c>
    </row>
    <row r="29">
      <c r="A29" s="4" t="inlineStr">
        <is>
          <t>Deferred revenue</t>
        </is>
      </c>
      <c r="B29" s="6" t="n">
        <v>-1173394</v>
      </c>
      <c r="C29" s="4" t="inlineStr">
        <is>
          <t xml:space="preserve"> </t>
        </is>
      </c>
      <c r="D29" s="4" t="inlineStr">
        <is>
          <t xml:space="preserve"> </t>
        </is>
      </c>
      <c r="E29" s="4" t="inlineStr">
        <is>
          <t xml:space="preserve"> </t>
        </is>
      </c>
      <c r="F29" s="4" t="inlineStr">
        <is>
          <t xml:space="preserve"> </t>
        </is>
      </c>
    </row>
    <row r="30">
      <c r="A30" s="4" t="inlineStr">
        <is>
          <t>Net identifiable liabilities acquired</t>
        </is>
      </c>
      <c r="B30" s="6" t="n">
        <v>4280771</v>
      </c>
      <c r="C30" s="4" t="inlineStr">
        <is>
          <t xml:space="preserve"> </t>
        </is>
      </c>
      <c r="D30" s="4" t="inlineStr">
        <is>
          <t xml:space="preserve"> </t>
        </is>
      </c>
      <c r="E30" s="4" t="inlineStr">
        <is>
          <t xml:space="preserve"> </t>
        </is>
      </c>
      <c r="F30" s="4" t="inlineStr">
        <is>
          <t xml:space="preserve"> </t>
        </is>
      </c>
    </row>
    <row r="31">
      <c r="A31" s="4" t="inlineStr">
        <is>
          <t>Fair value of the consideration transferred</t>
        </is>
      </c>
      <c r="B31" s="6" t="n">
        <v>14290504</v>
      </c>
      <c r="C31" s="4" t="inlineStr">
        <is>
          <t xml:space="preserve"> </t>
        </is>
      </c>
      <c r="D31" s="4" t="inlineStr">
        <is>
          <t xml:space="preserve"> </t>
        </is>
      </c>
      <c r="E31" s="4" t="inlineStr">
        <is>
          <t xml:space="preserve"> </t>
        </is>
      </c>
      <c r="F31" s="4" t="inlineStr">
        <is>
          <t xml:space="preserve"> </t>
        </is>
      </c>
    </row>
    <row r="32">
      <c r="A32" s="4" t="inlineStr">
        <is>
          <t>Accrued revenue</t>
        </is>
      </c>
      <c r="B32" s="6" t="n">
        <v>1040902</v>
      </c>
      <c r="C32" s="4" t="inlineStr">
        <is>
          <t xml:space="preserve"> </t>
        </is>
      </c>
      <c r="D32" s="4" t="inlineStr">
        <is>
          <t xml:space="preserve"> </t>
        </is>
      </c>
      <c r="E32" s="4" t="inlineStr">
        <is>
          <t xml:space="preserve"> </t>
        </is>
      </c>
      <c r="F32" s="4" t="inlineStr">
        <is>
          <t xml:space="preserve"> </t>
        </is>
      </c>
    </row>
    <row r="33">
      <c r="A33" s="4" t="inlineStr">
        <is>
          <t>Property, equipment and leasehold improvements</t>
        </is>
      </c>
      <c r="B33" s="6" t="n">
        <v>30826</v>
      </c>
      <c r="C33" s="4" t="inlineStr">
        <is>
          <t xml:space="preserve"> </t>
        </is>
      </c>
      <c r="D33" s="4" t="inlineStr">
        <is>
          <t xml:space="preserve"> </t>
        </is>
      </c>
      <c r="E33" s="4" t="inlineStr">
        <is>
          <t xml:space="preserve"> </t>
        </is>
      </c>
      <c r="F33" s="4" t="inlineStr">
        <is>
          <t xml:space="preserve"> </t>
        </is>
      </c>
    </row>
    <row r="34">
      <c r="A34" s="4" t="inlineStr">
        <is>
          <t>Prepaid expenses</t>
        </is>
      </c>
      <c r="B34" s="6" t="n">
        <v>351253</v>
      </c>
      <c r="C34" s="4" t="inlineStr">
        <is>
          <t xml:space="preserve"> </t>
        </is>
      </c>
      <c r="D34" s="4" t="inlineStr">
        <is>
          <t xml:space="preserve"> </t>
        </is>
      </c>
      <c r="E34" s="4" t="inlineStr">
        <is>
          <t xml:space="preserve"> </t>
        </is>
      </c>
      <c r="F34" s="4" t="inlineStr">
        <is>
          <t xml:space="preserve"> </t>
        </is>
      </c>
    </row>
    <row r="35">
      <c r="A35" s="4" t="inlineStr">
        <is>
          <t>Accounts payable</t>
        </is>
      </c>
      <c r="B35" s="6" t="n">
        <v>-2854541</v>
      </c>
      <c r="C35" s="4" t="inlineStr">
        <is>
          <t xml:space="preserve"> </t>
        </is>
      </c>
      <c r="D35" s="4" t="inlineStr">
        <is>
          <t xml:space="preserve"> </t>
        </is>
      </c>
      <c r="E35" s="4" t="inlineStr">
        <is>
          <t xml:space="preserve"> </t>
        </is>
      </c>
      <c r="F35" s="4" t="inlineStr">
        <is>
          <t xml:space="preserve"> </t>
        </is>
      </c>
    </row>
    <row r="36">
      <c r="A36" s="4" t="inlineStr">
        <is>
          <t>Total liabilities assumed</t>
        </is>
      </c>
      <c r="B36" s="6" t="n">
        <v>-5425227</v>
      </c>
      <c r="C36" s="4" t="inlineStr">
        <is>
          <t xml:space="preserve"> </t>
        </is>
      </c>
      <c r="D36" s="4" t="inlineStr">
        <is>
          <t xml:space="preserve"> </t>
        </is>
      </c>
      <c r="E36" s="4" t="inlineStr">
        <is>
          <t xml:space="preserve"> </t>
        </is>
      </c>
      <c r="F36" s="4" t="inlineStr">
        <is>
          <t xml:space="preserve"> </t>
        </is>
      </c>
    </row>
    <row r="37">
      <c r="A37" s="4" t="inlineStr">
        <is>
          <t>Net identifiable assets acquired</t>
        </is>
      </c>
      <c r="B37" s="6" t="n">
        <v>-4280771</v>
      </c>
      <c r="C37" s="4" t="inlineStr">
        <is>
          <t xml:space="preserve"> </t>
        </is>
      </c>
      <c r="D37" s="4" t="inlineStr">
        <is>
          <t xml:space="preserve"> </t>
        </is>
      </c>
      <c r="E37" s="4" t="inlineStr">
        <is>
          <t xml:space="preserve"> </t>
        </is>
      </c>
      <c r="F37" s="4" t="inlineStr">
        <is>
          <t xml:space="preserve"> </t>
        </is>
      </c>
    </row>
    <row r="38">
      <c r="A38" s="4" t="inlineStr">
        <is>
          <t>Goodwill</t>
        </is>
      </c>
      <c r="B38" s="6" t="n">
        <v>10009733</v>
      </c>
      <c r="C38" s="4" t="inlineStr">
        <is>
          <t xml:space="preserve"> </t>
        </is>
      </c>
      <c r="D38" s="4" t="inlineStr">
        <is>
          <t xml:space="preserve"> </t>
        </is>
      </c>
      <c r="E38" s="4" t="inlineStr">
        <is>
          <t xml:space="preserve"> </t>
        </is>
      </c>
      <c r="F38" s="4" t="inlineStr">
        <is>
          <t xml:space="preserve"> </t>
        </is>
      </c>
    </row>
    <row r="39">
      <c r="A39" s="4" t="inlineStr">
        <is>
          <t>Socialyte L Lc [Member] | Previously Reporte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t>
        </is>
      </c>
      <c r="B41" s="4" t="inlineStr">
        <is>
          <t xml:space="preserve"> </t>
        </is>
      </c>
      <c r="C41" s="4" t="inlineStr">
        <is>
          <t xml:space="preserve"> </t>
        </is>
      </c>
      <c r="D41" s="4" t="inlineStr">
        <is>
          <t xml:space="preserve"> </t>
        </is>
      </c>
      <c r="E41" s="5" t="n">
        <v>314752</v>
      </c>
      <c r="F41" s="4" t="inlineStr">
        <is>
          <t xml:space="preserve"> </t>
        </is>
      </c>
    </row>
    <row r="42">
      <c r="A42" s="4" t="inlineStr">
        <is>
          <t>Accounts receivable</t>
        </is>
      </c>
      <c r="B42" s="4" t="inlineStr">
        <is>
          <t xml:space="preserve"> </t>
        </is>
      </c>
      <c r="C42" s="4" t="inlineStr">
        <is>
          <t xml:space="preserve"> </t>
        </is>
      </c>
      <c r="D42" s="4" t="inlineStr">
        <is>
          <t xml:space="preserve"> </t>
        </is>
      </c>
      <c r="E42" s="6" t="n">
        <v>2758265</v>
      </c>
      <c r="F42" s="4" t="inlineStr">
        <is>
          <t xml:space="preserve"> </t>
        </is>
      </c>
    </row>
    <row r="43">
      <c r="A43" s="4" t="inlineStr">
        <is>
          <t>Intangibles</t>
        </is>
      </c>
      <c r="B43" s="4" t="inlineStr">
        <is>
          <t xml:space="preserve"> </t>
        </is>
      </c>
      <c r="C43" s="4" t="inlineStr">
        <is>
          <t xml:space="preserve"> </t>
        </is>
      </c>
      <c r="D43" s="4" t="inlineStr">
        <is>
          <t xml:space="preserve"> </t>
        </is>
      </c>
      <c r="E43" s="6" t="n">
        <v>5210000</v>
      </c>
      <c r="F43" s="4" t="inlineStr">
        <is>
          <t xml:space="preserve"> </t>
        </is>
      </c>
    </row>
    <row r="44">
      <c r="A44" s="4" t="inlineStr">
        <is>
          <t>Total identifiable assets acquired</t>
        </is>
      </c>
      <c r="B44" s="4" t="inlineStr">
        <is>
          <t xml:space="preserve"> </t>
        </is>
      </c>
      <c r="C44" s="4" t="inlineStr">
        <is>
          <t xml:space="preserve"> </t>
        </is>
      </c>
      <c r="D44" s="4" t="inlineStr">
        <is>
          <t xml:space="preserve"> </t>
        </is>
      </c>
      <c r="E44" s="6" t="n">
        <v>9705998</v>
      </c>
      <c r="F44" s="4" t="inlineStr">
        <is>
          <t xml:space="preserve"> </t>
        </is>
      </c>
    </row>
    <row r="45">
      <c r="A45" s="4" t="inlineStr">
        <is>
          <t>Accrued expenses and other current liabilities</t>
        </is>
      </c>
      <c r="B45" s="4" t="inlineStr">
        <is>
          <t xml:space="preserve"> </t>
        </is>
      </c>
      <c r="C45" s="4" t="inlineStr">
        <is>
          <t xml:space="preserve"> </t>
        </is>
      </c>
      <c r="D45" s="4" t="inlineStr">
        <is>
          <t xml:space="preserve"> </t>
        </is>
      </c>
      <c r="E45" s="6" t="n">
        <v>-1397292</v>
      </c>
      <c r="F45" s="4" t="inlineStr">
        <is>
          <t xml:space="preserve"> </t>
        </is>
      </c>
    </row>
    <row r="46">
      <c r="A46" s="4" t="inlineStr">
        <is>
          <t>Deferred revenue</t>
        </is>
      </c>
      <c r="B46" s="4" t="inlineStr">
        <is>
          <t xml:space="preserve"> </t>
        </is>
      </c>
      <c r="C46" s="4" t="inlineStr">
        <is>
          <t xml:space="preserve"> </t>
        </is>
      </c>
      <c r="D46" s="4" t="inlineStr">
        <is>
          <t xml:space="preserve"> </t>
        </is>
      </c>
      <c r="E46" s="6" t="n">
        <v>-1173394</v>
      </c>
      <c r="F46" s="4" t="inlineStr">
        <is>
          <t xml:space="preserve"> </t>
        </is>
      </c>
    </row>
    <row r="47">
      <c r="A47" s="4" t="inlineStr">
        <is>
          <t>Net identifiable liabilities acquired</t>
        </is>
      </c>
      <c r="B47" s="4" t="inlineStr">
        <is>
          <t xml:space="preserve"> </t>
        </is>
      </c>
      <c r="C47" s="4" t="inlineStr">
        <is>
          <t xml:space="preserve"> </t>
        </is>
      </c>
      <c r="D47" s="4" t="inlineStr">
        <is>
          <t xml:space="preserve"> </t>
        </is>
      </c>
      <c r="E47" s="6" t="n">
        <v>4091441</v>
      </c>
      <c r="F47" s="4" t="inlineStr">
        <is>
          <t xml:space="preserve"> </t>
        </is>
      </c>
    </row>
    <row r="48">
      <c r="A48" s="4" t="inlineStr">
        <is>
          <t>Fair value of the consideration transferred</t>
        </is>
      </c>
      <c r="B48" s="4" t="inlineStr">
        <is>
          <t xml:space="preserve"> </t>
        </is>
      </c>
      <c r="C48" s="4" t="inlineStr">
        <is>
          <t xml:space="preserve"> </t>
        </is>
      </c>
      <c r="D48" s="4" t="inlineStr">
        <is>
          <t xml:space="preserve"> </t>
        </is>
      </c>
      <c r="E48" s="6" t="n">
        <v>14290504</v>
      </c>
      <c r="F48" s="4" t="inlineStr">
        <is>
          <t xml:space="preserve"> </t>
        </is>
      </c>
    </row>
    <row r="49">
      <c r="A49" s="4" t="inlineStr">
        <is>
          <t>Accrued revenue</t>
        </is>
      </c>
      <c r="B49" s="4" t="inlineStr">
        <is>
          <t xml:space="preserve"> </t>
        </is>
      </c>
      <c r="C49" s="4" t="inlineStr">
        <is>
          <t xml:space="preserve"> </t>
        </is>
      </c>
      <c r="D49" s="4" t="inlineStr">
        <is>
          <t xml:space="preserve"> </t>
        </is>
      </c>
      <c r="E49" s="6" t="n">
        <v>1040902</v>
      </c>
      <c r="F49" s="4" t="inlineStr">
        <is>
          <t xml:space="preserve"> </t>
        </is>
      </c>
    </row>
    <row r="50">
      <c r="A50" s="4" t="inlineStr">
        <is>
          <t>Property, equipment and leasehold improvements</t>
        </is>
      </c>
      <c r="B50" s="4" t="inlineStr">
        <is>
          <t xml:space="preserve"> </t>
        </is>
      </c>
      <c r="C50" s="4" t="inlineStr">
        <is>
          <t xml:space="preserve"> </t>
        </is>
      </c>
      <c r="D50" s="4" t="inlineStr">
        <is>
          <t xml:space="preserve"> </t>
        </is>
      </c>
      <c r="E50" s="6" t="n">
        <v>30826</v>
      </c>
      <c r="F50" s="4" t="inlineStr">
        <is>
          <t xml:space="preserve"> </t>
        </is>
      </c>
    </row>
    <row r="51">
      <c r="A51" s="4" t="inlineStr">
        <is>
          <t>Prepaid expenses</t>
        </is>
      </c>
      <c r="B51" s="4" t="inlineStr">
        <is>
          <t xml:space="preserve"> </t>
        </is>
      </c>
      <c r="C51" s="4" t="inlineStr">
        <is>
          <t xml:space="preserve"> </t>
        </is>
      </c>
      <c r="D51" s="4" t="inlineStr">
        <is>
          <t xml:space="preserve"> </t>
        </is>
      </c>
      <c r="E51" s="6" t="n">
        <v>351253</v>
      </c>
      <c r="F51" s="4" t="inlineStr">
        <is>
          <t xml:space="preserve"> </t>
        </is>
      </c>
    </row>
    <row r="52">
      <c r="A52" s="4" t="inlineStr">
        <is>
          <t>Accounts payable</t>
        </is>
      </c>
      <c r="B52" s="4" t="inlineStr">
        <is>
          <t xml:space="preserve"> </t>
        </is>
      </c>
      <c r="C52" s="4" t="inlineStr">
        <is>
          <t xml:space="preserve"> </t>
        </is>
      </c>
      <c r="D52" s="4" t="inlineStr">
        <is>
          <t xml:space="preserve"> </t>
        </is>
      </c>
      <c r="E52" s="6" t="n">
        <v>-3043871</v>
      </c>
      <c r="F52" s="4" t="inlineStr">
        <is>
          <t xml:space="preserve"> </t>
        </is>
      </c>
    </row>
    <row r="53">
      <c r="A53" s="4" t="inlineStr">
        <is>
          <t>Total liabilities assumed</t>
        </is>
      </c>
      <c r="B53" s="4" t="inlineStr">
        <is>
          <t xml:space="preserve"> </t>
        </is>
      </c>
      <c r="C53" s="4" t="inlineStr">
        <is>
          <t xml:space="preserve"> </t>
        </is>
      </c>
      <c r="D53" s="4" t="inlineStr">
        <is>
          <t xml:space="preserve"> </t>
        </is>
      </c>
      <c r="E53" s="6" t="n">
        <v>-5614557</v>
      </c>
      <c r="F53" s="4" t="inlineStr">
        <is>
          <t xml:space="preserve"> </t>
        </is>
      </c>
    </row>
    <row r="54">
      <c r="A54" s="4" t="inlineStr">
        <is>
          <t>Net identifiable assets acquired</t>
        </is>
      </c>
      <c r="B54" s="4" t="inlineStr">
        <is>
          <t xml:space="preserve"> </t>
        </is>
      </c>
      <c r="C54" s="4" t="inlineStr">
        <is>
          <t xml:space="preserve"> </t>
        </is>
      </c>
      <c r="D54" s="4" t="inlineStr">
        <is>
          <t xml:space="preserve"> </t>
        </is>
      </c>
      <c r="E54" s="6" t="n">
        <v>-4091441</v>
      </c>
      <c r="F54" s="4" t="inlineStr">
        <is>
          <t xml:space="preserve"> </t>
        </is>
      </c>
    </row>
    <row r="55">
      <c r="A55" s="4" t="inlineStr">
        <is>
          <t>Goodwill</t>
        </is>
      </c>
      <c r="B55" s="4" t="inlineStr">
        <is>
          <t xml:space="preserve"> </t>
        </is>
      </c>
      <c r="C55" s="4" t="inlineStr">
        <is>
          <t xml:space="preserve"> </t>
        </is>
      </c>
      <c r="D55" s="4" t="inlineStr">
        <is>
          <t xml:space="preserve"> </t>
        </is>
      </c>
      <c r="E55" s="5" t="n">
        <v>10199063</v>
      </c>
      <c r="F55" s="4" t="inlineStr">
        <is>
          <t xml:space="preserve"> </t>
        </is>
      </c>
    </row>
    <row r="56">
      <c r="A56" s="4" t="inlineStr">
        <is>
          <t>Socialyte L Lc [Member] | Revision of Prior Period, Adjust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counts receiv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angibl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identifiable assets acquire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crued expenses and other current 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ferred revenu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dentifiable liabilities acquir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air value of the consideration transferre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ccrued reven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y, equipment and leasehold improve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epaid expen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ccounts payable</t>
        </is>
      </c>
      <c r="B69" s="6" t="n">
        <v>189330</v>
      </c>
      <c r="C69" s="4" t="inlineStr">
        <is>
          <t xml:space="preserve"> </t>
        </is>
      </c>
      <c r="D69" s="4" t="inlineStr">
        <is>
          <t xml:space="preserve"> </t>
        </is>
      </c>
      <c r="E69" s="4" t="inlineStr">
        <is>
          <t xml:space="preserve"> </t>
        </is>
      </c>
      <c r="F69" s="4" t="inlineStr">
        <is>
          <t xml:space="preserve"> </t>
        </is>
      </c>
    </row>
    <row r="70">
      <c r="A70" s="4" t="inlineStr">
        <is>
          <t>Total liabilities assumed</t>
        </is>
      </c>
      <c r="B70" s="6" t="n">
        <v>189330</v>
      </c>
      <c r="C70" s="4" t="inlineStr">
        <is>
          <t xml:space="preserve"> </t>
        </is>
      </c>
      <c r="D70" s="4" t="inlineStr">
        <is>
          <t xml:space="preserve"> </t>
        </is>
      </c>
      <c r="E70" s="4" t="inlineStr">
        <is>
          <t xml:space="preserve"> </t>
        </is>
      </c>
      <c r="F70" s="4" t="inlineStr">
        <is>
          <t xml:space="preserve"> </t>
        </is>
      </c>
    </row>
    <row r="71">
      <c r="A71" s="4" t="inlineStr">
        <is>
          <t>Net identifiable assets acquire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oodwill</t>
        </is>
      </c>
      <c r="B72" s="5" t="n">
        <v>-189330</v>
      </c>
      <c r="C72" s="4" t="inlineStr">
        <is>
          <t xml:space="preserve"> </t>
        </is>
      </c>
      <c r="D72" s="4" t="inlineStr">
        <is>
          <t xml:space="preserve"> </t>
        </is>
      </c>
      <c r="E72" s="4" t="inlineStr">
        <is>
          <t xml:space="preserve"> </t>
        </is>
      </c>
      <c r="F7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QUISITIONS (Details - Proforma results of operations) - USD ($)</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Revenues</t>
        </is>
      </c>
      <c r="B4" s="5" t="n">
        <v>45531713</v>
      </c>
      <c r="C4" s="5" t="n">
        <v>49026922</v>
      </c>
    </row>
    <row r="5">
      <c r="A5" s="4" t="inlineStr">
        <is>
          <t>Net loss</t>
        </is>
      </c>
      <c r="B5" s="5" t="n">
        <v>-23920630</v>
      </c>
      <c r="C5" s="5" t="n">
        <v>-45190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6" customWidth="1" min="1" max="1"/>
    <col width="14" customWidth="1" min="2" max="2"/>
    <col width="14" customWidth="1" min="3" max="3"/>
    <col width="26" customWidth="1" min="4" max="4"/>
    <col width="14" customWidth="1" min="5" max="5"/>
  </cols>
  <sheetData>
    <row r="1">
      <c r="A1" s="1" t="inlineStr">
        <is>
          <t>ACQUISITIONS (Details Narrative) - USD ($)</t>
        </is>
      </c>
      <c r="D1" s="2" t="inlineStr">
        <is>
          <t>12 Months Ended</t>
        </is>
      </c>
    </row>
    <row r="2">
      <c r="B2" s="2" t="inlineStr">
        <is>
          <t>Oct. 02, 2023</t>
        </is>
      </c>
      <c r="C2" s="2" t="inlineStr">
        <is>
          <t>Nov. 14,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5" t="n">
        <v>28995</v>
      </c>
      <c r="E4" s="5" t="n">
        <v>72198</v>
      </c>
    </row>
    <row r="5">
      <c r="A5" s="4" t="inlineStr">
        <is>
          <t>Acquisitions cost</t>
        </is>
      </c>
      <c r="B5" s="4" t="inlineStr">
        <is>
          <t xml:space="preserve"> </t>
        </is>
      </c>
      <c r="C5" s="4" t="inlineStr">
        <is>
          <t xml:space="preserve"> </t>
        </is>
      </c>
      <c r="D5" s="6" t="n">
        <v>116151</v>
      </c>
      <c r="E5" s="6" t="n">
        <v>480939</v>
      </c>
    </row>
    <row r="6">
      <c r="A6" s="4" t="inlineStr">
        <is>
          <t>Revenue</t>
        </is>
      </c>
      <c r="B6" s="4" t="inlineStr">
        <is>
          <t xml:space="preserve"> </t>
        </is>
      </c>
      <c r="C6" s="4" t="inlineStr">
        <is>
          <t xml:space="preserve"> </t>
        </is>
      </c>
      <c r="D6" s="6" t="n">
        <v>43123075</v>
      </c>
      <c r="E6" s="6" t="n">
        <v>40505558</v>
      </c>
    </row>
    <row r="7">
      <c r="A7" s="4" t="inlineStr">
        <is>
          <t>Net income loss</t>
        </is>
      </c>
      <c r="B7" s="4" t="inlineStr">
        <is>
          <t xml:space="preserve"> </t>
        </is>
      </c>
      <c r="C7" s="4" t="inlineStr">
        <is>
          <t xml:space="preserve"> </t>
        </is>
      </c>
      <c r="D7" s="6" t="n">
        <v>-24396725</v>
      </c>
      <c r="E7" s="6" t="n">
        <v>-4780135</v>
      </c>
    </row>
    <row r="8">
      <c r="A8" s="4" t="inlineStr">
        <is>
          <t>Intangible assets acquired</t>
        </is>
      </c>
      <c r="B8" s="4" t="inlineStr">
        <is>
          <t xml:space="preserve"> </t>
        </is>
      </c>
      <c r="C8" s="4" t="inlineStr">
        <is>
          <t xml:space="preserve"> </t>
        </is>
      </c>
      <c r="D8" s="6" t="n">
        <v>22472387</v>
      </c>
      <c r="E8" s="4" t="inlineStr">
        <is>
          <t xml:space="preserve"> </t>
        </is>
      </c>
    </row>
    <row r="9">
      <c r="A9" s="4" t="inlineStr">
        <is>
          <t>Issue of common shares</t>
        </is>
      </c>
      <c r="B9" s="4" t="inlineStr">
        <is>
          <t xml:space="preserve"> </t>
        </is>
      </c>
      <c r="C9" s="4" t="inlineStr">
        <is>
          <t xml:space="preserve"> </t>
        </is>
      </c>
      <c r="D9" s="6" t="n">
        <v>265460</v>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row>
    <row r="13">
      <c r="A13" s="4" t="inlineStr">
        <is>
          <t>Issue of common shares</t>
        </is>
      </c>
      <c r="B13" s="4" t="inlineStr">
        <is>
          <t xml:space="preserve"> </t>
        </is>
      </c>
      <c r="C13" s="4" t="inlineStr">
        <is>
          <t xml:space="preserve"> </t>
        </is>
      </c>
      <c r="D13" s="5" t="n">
        <v>2181</v>
      </c>
      <c r="E13" s="4" t="inlineStr">
        <is>
          <t xml:space="preserve"> </t>
        </is>
      </c>
    </row>
    <row r="14">
      <c r="A14" s="4" t="inlineStr">
        <is>
          <t>Special Projects Media L L C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 consideration</t>
        </is>
      </c>
      <c r="B16" s="5" t="n">
        <v>10000000</v>
      </c>
      <c r="C16" s="4" t="inlineStr">
        <is>
          <t xml:space="preserve"> </t>
        </is>
      </c>
      <c r="D16" s="4" t="inlineStr">
        <is>
          <t xml:space="preserve"> </t>
        </is>
      </c>
      <c r="E16" s="4" t="inlineStr">
        <is>
          <t xml:space="preserve"> </t>
        </is>
      </c>
    </row>
    <row r="17">
      <c r="A17" s="4" t="inlineStr">
        <is>
          <t>Cash payments</t>
        </is>
      </c>
      <c r="B17" s="5" t="n">
        <v>5000000</v>
      </c>
      <c r="C17" s="4" t="inlineStr">
        <is>
          <t xml:space="preserve"> </t>
        </is>
      </c>
      <c r="D17" s="4" t="inlineStr">
        <is>
          <t xml:space="preserve"> </t>
        </is>
      </c>
      <c r="E17" s="4" t="inlineStr">
        <is>
          <t xml:space="preserve"> </t>
        </is>
      </c>
    </row>
    <row r="18">
      <c r="A18" s="4" t="inlineStr">
        <is>
          <t>Issuance of shares</t>
        </is>
      </c>
      <c r="B18" s="6" t="n">
        <v>2500000</v>
      </c>
      <c r="C18" s="4" t="inlineStr">
        <is>
          <t xml:space="preserve"> </t>
        </is>
      </c>
      <c r="D18" s="4" t="inlineStr">
        <is>
          <t xml:space="preserve"> </t>
        </is>
      </c>
      <c r="E18" s="4" t="inlineStr">
        <is>
          <t xml:space="preserve"> </t>
        </is>
      </c>
    </row>
    <row r="19">
      <c r="A19" s="4" t="inlineStr">
        <is>
          <t>Acquisitions cost</t>
        </is>
      </c>
      <c r="B19" s="5" t="n">
        <v>116151</v>
      </c>
      <c r="C19" s="4" t="inlineStr">
        <is>
          <t xml:space="preserve"> </t>
        </is>
      </c>
      <c r="D19" s="4" t="inlineStr">
        <is>
          <t xml:space="preserve"> </t>
        </is>
      </c>
      <c r="E19" s="4" t="inlineStr">
        <is>
          <t xml:space="preserve"> </t>
        </is>
      </c>
    </row>
    <row r="20">
      <c r="A20" s="4" t="inlineStr">
        <is>
          <t>Weighted average useful life of the intangible assets</t>
        </is>
      </c>
      <c r="B20" s="4" t="inlineStr">
        <is>
          <t xml:space="preserve"> </t>
        </is>
      </c>
      <c r="C20" s="4" t="inlineStr">
        <is>
          <t xml:space="preserve"> </t>
        </is>
      </c>
      <c r="D20" s="4" t="inlineStr">
        <is>
          <t>11 years 2 months 12 days</t>
        </is>
      </c>
      <c r="E20" s="4" t="inlineStr">
        <is>
          <t xml:space="preserve"> </t>
        </is>
      </c>
    </row>
    <row r="21">
      <c r="A21" s="4" t="inlineStr">
        <is>
          <t>Working capital adjustment</t>
        </is>
      </c>
      <c r="B21" s="6" t="n">
        <v>704389</v>
      </c>
      <c r="C21" s="4" t="inlineStr">
        <is>
          <t xml:space="preserve"> </t>
        </is>
      </c>
      <c r="D21" s="4" t="inlineStr">
        <is>
          <t xml:space="preserve"> </t>
        </is>
      </c>
      <c r="E21" s="4" t="inlineStr">
        <is>
          <t xml:space="preserve"> </t>
        </is>
      </c>
    </row>
    <row r="22">
      <c r="A22" s="4" t="inlineStr">
        <is>
          <t>Special Projects Media L L C [Member] | Customer Relationship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 acquired</t>
        </is>
      </c>
      <c r="B24" s="6" t="n">
        <v>3110000</v>
      </c>
      <c r="C24" s="4" t="inlineStr">
        <is>
          <t xml:space="preserve"> </t>
        </is>
      </c>
      <c r="D24" s="4" t="inlineStr">
        <is>
          <t xml:space="preserve"> </t>
        </is>
      </c>
      <c r="E24" s="4" t="inlineStr">
        <is>
          <t xml:space="preserve"> </t>
        </is>
      </c>
    </row>
    <row r="25">
      <c r="A25" s="4" t="inlineStr">
        <is>
          <t>Special Projects Media L L C [Member] | Trademarks and Trade Names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 acquired</t>
        </is>
      </c>
      <c r="B27" s="6" t="n">
        <v>630000</v>
      </c>
      <c r="C27" s="4" t="inlineStr">
        <is>
          <t xml:space="preserve"> </t>
        </is>
      </c>
      <c r="D27" s="4" t="inlineStr">
        <is>
          <t xml:space="preserve"> </t>
        </is>
      </c>
      <c r="E27" s="4" t="inlineStr">
        <is>
          <t xml:space="preserve"> </t>
        </is>
      </c>
    </row>
    <row r="28">
      <c r="A28" s="4" t="inlineStr">
        <is>
          <t>Special Projects Purchase Agreement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4" t="inlineStr">
        <is>
          <t xml:space="preserve"> </t>
        </is>
      </c>
      <c r="C30" s="4" t="inlineStr">
        <is>
          <t xml:space="preserve"> </t>
        </is>
      </c>
      <c r="D30" s="5" t="n">
        <v>961875</v>
      </c>
      <c r="E30" s="4" t="inlineStr">
        <is>
          <t xml:space="preserve"> </t>
        </is>
      </c>
    </row>
    <row r="31">
      <c r="A31" s="4" t="inlineStr">
        <is>
          <t>Net income loss</t>
        </is>
      </c>
      <c r="B31" s="4" t="inlineStr">
        <is>
          <t xml:space="preserve"> </t>
        </is>
      </c>
      <c r="C31" s="4" t="inlineStr">
        <is>
          <t xml:space="preserve"> </t>
        </is>
      </c>
      <c r="D31" s="6" t="n">
        <v>15037</v>
      </c>
      <c r="E31" s="4" t="inlineStr">
        <is>
          <t xml:space="preserve"> </t>
        </is>
      </c>
    </row>
    <row r="32">
      <c r="A32" s="4" t="inlineStr">
        <is>
          <t>Socialyte L Lc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cquisitions cost</t>
        </is>
      </c>
      <c r="B34" s="4" t="inlineStr">
        <is>
          <t xml:space="preserve"> </t>
        </is>
      </c>
      <c r="C34" s="4" t="inlineStr">
        <is>
          <t xml:space="preserve"> </t>
        </is>
      </c>
      <c r="D34" s="6" t="n">
        <v>116151</v>
      </c>
      <c r="E34" s="4" t="inlineStr">
        <is>
          <t xml:space="preserve"> </t>
        </is>
      </c>
    </row>
    <row r="35">
      <c r="A35" s="4" t="inlineStr">
        <is>
          <t>Revenue</t>
        </is>
      </c>
      <c r="B35" s="4" t="inlineStr">
        <is>
          <t xml:space="preserve"> </t>
        </is>
      </c>
      <c r="C35" s="4" t="inlineStr">
        <is>
          <t xml:space="preserve"> </t>
        </is>
      </c>
      <c r="D35" s="6" t="n">
        <v>5758489</v>
      </c>
      <c r="E35" s="6" t="n">
        <v>1078153</v>
      </c>
    </row>
    <row r="36">
      <c r="A36" s="4" t="inlineStr">
        <is>
          <t>Net income loss</t>
        </is>
      </c>
      <c r="B36" s="4" t="inlineStr">
        <is>
          <t xml:space="preserve"> </t>
        </is>
      </c>
      <c r="C36" s="4" t="inlineStr">
        <is>
          <t xml:space="preserve"> </t>
        </is>
      </c>
      <c r="D36" s="6" t="n">
        <v>104121</v>
      </c>
      <c r="E36" s="6" t="n">
        <v>236031</v>
      </c>
    </row>
    <row r="37">
      <c r="A37" s="4" t="inlineStr">
        <is>
          <t>Purchase amount</t>
        </is>
      </c>
      <c r="B37" s="4" t="inlineStr">
        <is>
          <t xml:space="preserve"> </t>
        </is>
      </c>
      <c r="C37" s="5" t="n">
        <v>14290504</v>
      </c>
      <c r="D37" s="4" t="inlineStr">
        <is>
          <t xml:space="preserve"> </t>
        </is>
      </c>
      <c r="E37" s="4" t="inlineStr">
        <is>
          <t xml:space="preserve"> </t>
        </is>
      </c>
    </row>
    <row r="38">
      <c r="A38" s="4" t="inlineStr">
        <is>
          <t>Working capital adjustment</t>
        </is>
      </c>
      <c r="B38" s="4" t="inlineStr">
        <is>
          <t xml:space="preserve"> </t>
        </is>
      </c>
      <c r="C38" s="6" t="n">
        <v>2103668</v>
      </c>
      <c r="D38" s="4" t="inlineStr">
        <is>
          <t xml:space="preserve"> </t>
        </is>
      </c>
      <c r="E38" s="4" t="inlineStr">
        <is>
          <t xml:space="preserve"> </t>
        </is>
      </c>
    </row>
    <row r="39">
      <c r="A39" s="4" t="inlineStr">
        <is>
          <t>Additional earned</t>
        </is>
      </c>
      <c r="B39" s="4" t="inlineStr">
        <is>
          <t xml:space="preserve"> </t>
        </is>
      </c>
      <c r="C39" s="6" t="n">
        <v>5000000</v>
      </c>
      <c r="D39" s="4" t="inlineStr">
        <is>
          <t xml:space="preserve"> </t>
        </is>
      </c>
      <c r="E39" s="4" t="inlineStr">
        <is>
          <t xml:space="preserve"> </t>
        </is>
      </c>
    </row>
    <row r="40">
      <c r="A40" s="4" t="inlineStr">
        <is>
          <t>Payment to seller</t>
        </is>
      </c>
      <c r="B40" s="4" t="inlineStr">
        <is>
          <t xml:space="preserve"> </t>
        </is>
      </c>
      <c r="C40" s="5" t="n">
        <v>5053827</v>
      </c>
      <c r="D40" s="4" t="inlineStr">
        <is>
          <t xml:space="preserve"> </t>
        </is>
      </c>
      <c r="E40" s="4" t="inlineStr">
        <is>
          <t xml:space="preserve"> </t>
        </is>
      </c>
    </row>
    <row r="41">
      <c r="A41" s="4" t="inlineStr">
        <is>
          <t>Number of shares issued</t>
        </is>
      </c>
      <c r="B41" s="4" t="inlineStr">
        <is>
          <t xml:space="preserve"> </t>
        </is>
      </c>
      <c r="C41" s="6" t="n">
        <v>1346257</v>
      </c>
      <c r="D41" s="4" t="inlineStr">
        <is>
          <t xml:space="preserve"> </t>
        </is>
      </c>
      <c r="E41" s="4" t="inlineStr">
        <is>
          <t xml:space="preserve"> </t>
        </is>
      </c>
    </row>
    <row r="42">
      <c r="A42" s="4" t="inlineStr">
        <is>
          <t>Secured debt</t>
        </is>
      </c>
      <c r="B42" s="4" t="inlineStr">
        <is>
          <t xml:space="preserve"> </t>
        </is>
      </c>
      <c r="C42" s="5" t="n">
        <v>3000000</v>
      </c>
      <c r="D42" s="4" t="inlineStr">
        <is>
          <t xml:space="preserve"> </t>
        </is>
      </c>
      <c r="E42" s="4" t="inlineStr">
        <is>
          <t xml:space="preserve"> </t>
        </is>
      </c>
    </row>
    <row r="43">
      <c r="A43" s="4" t="inlineStr">
        <is>
          <t>Additional number of shares issued</t>
        </is>
      </c>
      <c r="B43" s="4" t="inlineStr">
        <is>
          <t xml:space="preserve"> </t>
        </is>
      </c>
      <c r="C43" s="6" t="n">
        <v>685234</v>
      </c>
      <c r="D43" s="4" t="inlineStr">
        <is>
          <t xml:space="preserve"> </t>
        </is>
      </c>
      <c r="E43" s="4" t="inlineStr">
        <is>
          <t xml:space="preserve"> </t>
        </is>
      </c>
    </row>
    <row r="44">
      <c r="A44" s="4" t="inlineStr">
        <is>
          <t>Acquisition-related costs</t>
        </is>
      </c>
      <c r="B44" s="4" t="inlineStr">
        <is>
          <t xml:space="preserve"> </t>
        </is>
      </c>
      <c r="C44" s="5" t="n">
        <v>456273</v>
      </c>
      <c r="D44" s="4" t="inlineStr">
        <is>
          <t xml:space="preserve"> </t>
        </is>
      </c>
      <c r="E44" s="4" t="inlineStr">
        <is>
          <t xml:space="preserve"> </t>
        </is>
      </c>
    </row>
    <row r="45">
      <c r="A45" s="4" t="inlineStr">
        <is>
          <t>Interest expense</t>
        </is>
      </c>
      <c r="B45" s="4" t="inlineStr">
        <is>
          <t xml:space="preserve"> </t>
        </is>
      </c>
      <c r="C45" s="4" t="inlineStr">
        <is>
          <t xml:space="preserve"> </t>
        </is>
      </c>
      <c r="D45" s="6" t="n">
        <v>356509</v>
      </c>
      <c r="E45" s="5" t="n">
        <v>441157</v>
      </c>
    </row>
    <row r="46">
      <c r="A46" s="4" t="inlineStr">
        <is>
          <t>Socialyte L Lc [Member] | Common Stock [Member]</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Secured debt</t>
        </is>
      </c>
      <c r="B48" s="4" t="inlineStr">
        <is>
          <t xml:space="preserve"> </t>
        </is>
      </c>
      <c r="C48" s="5" t="n">
        <v>3000000</v>
      </c>
      <c r="D48" s="4" t="inlineStr">
        <is>
          <t xml:space="preserve"> </t>
        </is>
      </c>
      <c r="E48" s="4" t="inlineStr">
        <is>
          <t xml:space="preserve"> </t>
        </is>
      </c>
    </row>
    <row r="49">
      <c r="A49" s="4" t="inlineStr">
        <is>
          <t>Socialyte [Member]</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Revenue and expenses related to work</t>
        </is>
      </c>
      <c r="B51" s="4" t="inlineStr">
        <is>
          <t xml:space="preserve"> </t>
        </is>
      </c>
      <c r="C51" s="4" t="inlineStr">
        <is>
          <t xml:space="preserve"> </t>
        </is>
      </c>
      <c r="D51" s="6" t="n">
        <v>340610</v>
      </c>
      <c r="E51" s="4" t="inlineStr">
        <is>
          <t xml:space="preserve"> </t>
        </is>
      </c>
    </row>
    <row r="52">
      <c r="A52" s="4" t="inlineStr">
        <is>
          <t>Glow Lab Collective L L C [Member]</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Acquisitions cost</t>
        </is>
      </c>
      <c r="B54" s="4" t="inlineStr">
        <is>
          <t xml:space="preserve"> </t>
        </is>
      </c>
      <c r="C54" s="4" t="inlineStr">
        <is>
          <t xml:space="preserve"> </t>
        </is>
      </c>
      <c r="D54" s="5" t="n">
        <v>0</v>
      </c>
      <c r="E54" s="4" t="inlineStr">
        <is>
          <t xml:space="preserve"> </t>
        </is>
      </c>
    </row>
    <row r="55">
      <c r="A55" s="4" t="inlineStr">
        <is>
          <t>Issue of common shares</t>
        </is>
      </c>
      <c r="B55" s="5" t="n">
        <v>52387</v>
      </c>
      <c r="C55" s="4" t="inlineStr">
        <is>
          <t xml:space="preserve"> </t>
        </is>
      </c>
      <c r="D55" s="4" t="inlineStr">
        <is>
          <t xml:space="preserve"> </t>
        </is>
      </c>
      <c r="E55"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Changes in carrying value of goodwill)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originally reported at beginning</t>
        </is>
      </c>
      <c r="B4" s="5" t="n">
        <v>29314083</v>
      </c>
      <c r="C4" s="5" t="n">
        <v>20021357</v>
      </c>
    </row>
    <row r="5">
      <c r="A5" s="4" t="inlineStr">
        <is>
          <t>Business Acquisitions</t>
        </is>
      </c>
      <c r="B5" s="6" t="n">
        <v>5579547</v>
      </c>
      <c r="C5" s="6" t="n">
        <v>10199063</v>
      </c>
    </row>
    <row r="6">
      <c r="A6" s="4" t="inlineStr">
        <is>
          <t>Measurement period adjustments</t>
        </is>
      </c>
      <c r="B6" s="6" t="n">
        <v>-189330</v>
      </c>
      <c r="C6" s="4" t="inlineStr">
        <is>
          <t xml:space="preserve"> </t>
        </is>
      </c>
    </row>
    <row r="7">
      <c r="A7" s="4" t="inlineStr">
        <is>
          <t>Goodwill impairment</t>
        </is>
      </c>
      <c r="B7" s="6" t="n">
        <v>-9484215</v>
      </c>
      <c r="C7" s="6" t="n">
        <v>-906337</v>
      </c>
    </row>
    <row r="8">
      <c r="A8" s="4" t="inlineStr">
        <is>
          <t>Goodwill originally reported at ending</t>
        </is>
      </c>
      <c r="B8" s="5" t="n">
        <v>25220085</v>
      </c>
      <c r="C8" s="5" t="n">
        <v>293140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INTANGIBLE ASSETS (Details - Intangible asset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22130970</v>
      </c>
      <c r="C3" s="5" t="n">
        <v>18680000</v>
      </c>
    </row>
    <row r="4">
      <c r="A4" s="4" t="inlineStr">
        <is>
          <t>Accumulated Amortization</t>
        </is>
      </c>
      <c r="B4" s="6" t="n">
        <v>10921306</v>
      </c>
      <c r="C4" s="6" t="n">
        <v>8795664</v>
      </c>
    </row>
    <row r="5">
      <c r="A5" s="4" t="inlineStr">
        <is>
          <t>Net Carrying Amount</t>
        </is>
      </c>
      <c r="B5" s="6" t="n">
        <v>11209664</v>
      </c>
      <c r="C5" s="6" t="n">
        <v>9884336</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6512387</v>
      </c>
      <c r="C8" s="6" t="n">
        <v>13350000</v>
      </c>
    </row>
    <row r="9">
      <c r="A9" s="4" t="inlineStr">
        <is>
          <t>Accumulated Amortization</t>
        </is>
      </c>
      <c r="B9" s="6" t="n">
        <v>7445973</v>
      </c>
      <c r="C9" s="6" t="n">
        <v>5842498</v>
      </c>
    </row>
    <row r="10">
      <c r="A10" s="4" t="inlineStr">
        <is>
          <t>Net Carrying Amount</t>
        </is>
      </c>
      <c r="B10" s="6" t="n">
        <v>9066414</v>
      </c>
      <c r="C10" s="6" t="n">
        <v>7507502</v>
      </c>
    </row>
    <row r="11">
      <c r="A11" s="4" t="inlineStr">
        <is>
          <t>Trademarks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928583</v>
      </c>
      <c r="C13" s="6" t="n">
        <v>4640000</v>
      </c>
    </row>
    <row r="14">
      <c r="A14" s="4" t="inlineStr">
        <is>
          <t>Accumulated Amortization</t>
        </is>
      </c>
      <c r="B14" s="6" t="n">
        <v>2785333</v>
      </c>
      <c r="C14" s="6" t="n">
        <v>2283166</v>
      </c>
    </row>
    <row r="15">
      <c r="A15" s="4" t="inlineStr">
        <is>
          <t>Net Carrying Amount</t>
        </is>
      </c>
      <c r="B15" s="6" t="n">
        <v>2143250</v>
      </c>
      <c r="C15" s="6" t="n">
        <v>2356834</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690000</v>
      </c>
      <c r="C18" s="6" t="n">
        <v>690000</v>
      </c>
    </row>
    <row r="19">
      <c r="A19" s="4" t="inlineStr">
        <is>
          <t>Accumulated Amortization</t>
        </is>
      </c>
      <c r="B19" s="6" t="n">
        <v>690000</v>
      </c>
      <c r="C19" s="6" t="n">
        <v>670000</v>
      </c>
    </row>
    <row r="20">
      <c r="A20" s="4" t="inlineStr">
        <is>
          <t>Net Carrying Amount</t>
        </is>
      </c>
      <c r="B20" s="4" t="inlineStr">
        <is>
          <t xml:space="preserve"> </t>
        </is>
      </c>
      <c r="C20" s="5" t="n">
        <v>2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Changes in goodwill and intangible asset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 beginning</t>
        </is>
      </c>
      <c r="B4" s="5" t="n">
        <v>9884336</v>
      </c>
      <c r="C4" s="5" t="n">
        <v>6142067</v>
      </c>
    </row>
    <row r="5">
      <c r="A5" s="4" t="inlineStr">
        <is>
          <t>Intangible assets</t>
        </is>
      </c>
      <c r="B5" s="6" t="n">
        <v>3740000</v>
      </c>
      <c r="C5" s="6" t="n">
        <v>5210000</v>
      </c>
    </row>
    <row r="6">
      <c r="A6" s="4" t="inlineStr">
        <is>
          <t>Amortization expense</t>
        </is>
      </c>
      <c r="B6" s="6" t="n">
        <v>-2125642</v>
      </c>
      <c r="C6" s="6" t="n">
        <v>-1467731</v>
      </c>
    </row>
    <row r="7">
      <c r="A7" s="4" t="inlineStr">
        <is>
          <t>Intangible assets from GlowLab acquisition</t>
        </is>
      </c>
      <c r="B7" s="6" t="n">
        <v>52387</v>
      </c>
      <c r="C7" s="4" t="inlineStr">
        <is>
          <t xml:space="preserve"> </t>
        </is>
      </c>
    </row>
    <row r="8">
      <c r="A8" s="4" t="inlineStr">
        <is>
          <t>Impairment of intangible assets</t>
        </is>
      </c>
      <c r="B8" s="6" t="n">
        <v>-341417</v>
      </c>
      <c r="C8" s="4" t="inlineStr">
        <is>
          <t xml:space="preserve"> </t>
        </is>
      </c>
    </row>
    <row r="9">
      <c r="A9" s="4" t="inlineStr">
        <is>
          <t>Intangible asset, ending</t>
        </is>
      </c>
      <c r="B9" s="5" t="n">
        <v>11209664</v>
      </c>
      <c r="C9" s="5" t="n">
        <v>98843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INTANGIBLE ASSETS (Details - Amortization expense)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097197</v>
      </c>
      <c r="C3" s="4" t="inlineStr">
        <is>
          <t xml:space="preserve"> </t>
        </is>
      </c>
    </row>
    <row r="4">
      <c r="A4" s="4" t="inlineStr">
        <is>
          <t>2025</t>
        </is>
      </c>
      <c r="B4" s="6" t="n">
        <v>1967328</v>
      </c>
      <c r="C4" s="4" t="inlineStr">
        <is>
          <t xml:space="preserve"> </t>
        </is>
      </c>
    </row>
    <row r="5">
      <c r="A5" s="4" t="inlineStr">
        <is>
          <t>2026</t>
        </is>
      </c>
      <c r="B5" s="6" t="n">
        <v>1849969</v>
      </c>
      <c r="C5" s="4" t="inlineStr">
        <is>
          <t xml:space="preserve"> </t>
        </is>
      </c>
    </row>
    <row r="6">
      <c r="A6" s="4" t="inlineStr">
        <is>
          <t>2027</t>
        </is>
      </c>
      <c r="B6" s="6" t="n">
        <v>1212087</v>
      </c>
      <c r="C6" s="4" t="inlineStr">
        <is>
          <t xml:space="preserve"> </t>
        </is>
      </c>
    </row>
    <row r="7">
      <c r="A7" s="4" t="inlineStr">
        <is>
          <t>2028</t>
        </is>
      </c>
      <c r="B7" s="6" t="n">
        <v>906162</v>
      </c>
      <c r="C7" s="4" t="inlineStr">
        <is>
          <t xml:space="preserve"> </t>
        </is>
      </c>
    </row>
    <row r="8">
      <c r="A8" s="4" t="inlineStr">
        <is>
          <t>Thereafter</t>
        </is>
      </c>
      <c r="B8" s="6" t="n">
        <v>3176921</v>
      </c>
      <c r="C8" s="4" t="inlineStr">
        <is>
          <t xml:space="preserve"> </t>
        </is>
      </c>
    </row>
    <row r="9">
      <c r="A9" s="4" t="inlineStr">
        <is>
          <t>Total</t>
        </is>
      </c>
      <c r="B9" s="5" t="n">
        <v>11209664</v>
      </c>
      <c r="C9" s="5" t="n">
        <v>98843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 of goodwill</t>
        </is>
      </c>
      <c r="B4" s="5" t="n">
        <v>6517400</v>
      </c>
      <c r="C4" s="4" t="inlineStr">
        <is>
          <t xml:space="preserve"> </t>
        </is>
      </c>
    </row>
    <row r="5">
      <c r="A5" s="4" t="inlineStr">
        <is>
          <t>Impairment charge</t>
        </is>
      </c>
      <c r="B5" s="5" t="n">
        <v>2966815</v>
      </c>
      <c r="C5" s="5" t="n">
        <v>9063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APITALIZED PRODUCTION COSTS (Details Narrative) - USD ($)</t>
        </is>
      </c>
      <c r="B1" s="2" t="inlineStr">
        <is>
          <t>12 Months Ended</t>
        </is>
      </c>
    </row>
    <row r="2">
      <c r="B2" s="2" t="inlineStr">
        <is>
          <t>Dec. 31, 2023</t>
        </is>
      </c>
      <c r="C2" s="2" t="inlineStr">
        <is>
          <t>Dec. 31, 2022</t>
        </is>
      </c>
    </row>
    <row r="3">
      <c r="A3" s="4" t="inlineStr">
        <is>
          <t>Capitalized production costs, net</t>
        </is>
      </c>
      <c r="B3" s="5" t="n">
        <v>2295275</v>
      </c>
      <c r="C3" s="5" t="n">
        <v>1598412</v>
      </c>
    </row>
    <row r="4">
      <c r="A4" s="4" t="inlineStr">
        <is>
          <t>Impairment of capitalized production costs</t>
        </is>
      </c>
      <c r="B4" s="6" t="n">
        <v>74412</v>
      </c>
      <c r="C4" s="6" t="n">
        <v>87323</v>
      </c>
    </row>
    <row r="5">
      <c r="A5" s="4" t="inlineStr">
        <is>
          <t>Capitalized Production Costs [Member]</t>
        </is>
      </c>
      <c r="B5" s="4" t="inlineStr">
        <is>
          <t xml:space="preserve"> </t>
        </is>
      </c>
      <c r="C5" s="4" t="inlineStr">
        <is>
          <t xml:space="preserve"> </t>
        </is>
      </c>
    </row>
    <row r="6">
      <c r="A6" s="4" t="inlineStr">
        <is>
          <t>Capitalized production costs, net</t>
        </is>
      </c>
      <c r="B6" s="5" t="n">
        <v>2295275</v>
      </c>
      <c r="C6" s="5" t="n">
        <v>154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24396725</v>
      </c>
      <c r="C4" s="5" t="n">
        <v>-47801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Details - Property, equipment and leasehold)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Furniture and fixtures</t>
        </is>
      </c>
      <c r="B3" s="5" t="n">
        <v>1232798</v>
      </c>
      <c r="C3" s="5" t="n">
        <v>933618</v>
      </c>
    </row>
    <row r="4">
      <c r="A4" s="4" t="inlineStr">
        <is>
          <t>Computers, office equipment and software</t>
        </is>
      </c>
      <c r="B4" s="6" t="n">
        <v>3075480</v>
      </c>
      <c r="C4" s="6" t="n">
        <v>2288986</v>
      </c>
    </row>
    <row r="5">
      <c r="A5" s="4" t="inlineStr">
        <is>
          <t>Leasehold improvements</t>
        </is>
      </c>
      <c r="B5" s="6" t="n">
        <v>784403</v>
      </c>
      <c r="C5" s="6" t="n">
        <v>505424</v>
      </c>
    </row>
    <row r="6">
      <c r="A6" s="4" t="inlineStr">
        <is>
          <t>Property plant and equipment gross</t>
        </is>
      </c>
      <c r="B6" s="6" t="n">
        <v>5092681</v>
      </c>
      <c r="C6" s="6" t="n">
        <v>3728028</v>
      </c>
    </row>
    <row r="7">
      <c r="A7" s="4" t="inlineStr">
        <is>
          <t>Less: accumulated depreciation and amortization</t>
        </is>
      </c>
      <c r="B7" s="6" t="n">
        <v>-4898458</v>
      </c>
      <c r="C7" s="6" t="n">
        <v>-3434822</v>
      </c>
    </row>
    <row r="8">
      <c r="A8" s="4" t="inlineStr">
        <is>
          <t>Property plant and equipment net</t>
        </is>
      </c>
      <c r="B8" s="5" t="n">
        <v>194223</v>
      </c>
      <c r="C8" s="5" t="n">
        <v>2932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EQUIPMENT AND LEASEHOLD IMPROVEMENTS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230626</v>
      </c>
      <c r="C4" s="5" t="n">
        <v>2834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OTES RECEIVABLE (Details Narrative) - USD ($)</t>
        </is>
      </c>
      <c r="B1" s="2" t="inlineStr">
        <is>
          <t>12 Months Ended</t>
        </is>
      </c>
    </row>
    <row r="2">
      <c r="B2" s="2" t="inlineStr">
        <is>
          <t>Dec. 31, 2023</t>
        </is>
      </c>
      <c r="C2" s="2" t="inlineStr">
        <is>
          <t>Dec. 31, 2022</t>
        </is>
      </c>
      <c r="D2" s="2" t="inlineStr">
        <is>
          <t>Nov. 30, 2021</t>
        </is>
      </c>
    </row>
    <row r="3">
      <c r="A3" s="3" t="inlineStr">
        <is>
          <t>Schedule of Investments [Line Items]</t>
        </is>
      </c>
      <c r="B3" s="4" t="inlineStr">
        <is>
          <t xml:space="preserve"> </t>
        </is>
      </c>
      <c r="C3" s="4" t="inlineStr">
        <is>
          <t xml:space="preserve"> </t>
        </is>
      </c>
      <c r="D3" s="4" t="inlineStr">
        <is>
          <t xml:space="preserve"> </t>
        </is>
      </c>
    </row>
    <row r="4">
      <c r="A4" s="4" t="inlineStr">
        <is>
          <t>Interest expense</t>
        </is>
      </c>
      <c r="B4" s="5" t="n">
        <v>2085107</v>
      </c>
      <c r="C4" s="5" t="n">
        <v>864814</v>
      </c>
      <c r="D4" s="4" t="inlineStr">
        <is>
          <t xml:space="preserve"> </t>
        </is>
      </c>
    </row>
    <row r="5">
      <c r="A5" s="4" t="inlineStr">
        <is>
          <t>Crafthouse Cocktails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Unsecured convertible promissory notes</t>
        </is>
      </c>
      <c r="B7" s="4" t="inlineStr">
        <is>
          <t xml:space="preserve"> </t>
        </is>
      </c>
      <c r="C7" s="4" t="inlineStr">
        <is>
          <t xml:space="preserve"> </t>
        </is>
      </c>
      <c r="D7" s="5" t="n">
        <v>500000</v>
      </c>
    </row>
    <row r="8">
      <c r="A8" s="4" t="inlineStr">
        <is>
          <t>Midnight Theatre Notes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Write-off amounted</t>
        </is>
      </c>
      <c r="B10" s="6" t="n">
        <v>4108080</v>
      </c>
      <c r="C10" s="4" t="inlineStr">
        <is>
          <t xml:space="preserve"> </t>
        </is>
      </c>
      <c r="D10" s="4" t="inlineStr">
        <is>
          <t xml:space="preserve"> </t>
        </is>
      </c>
    </row>
    <row r="11">
      <c r="A11" s="4" t="inlineStr">
        <is>
          <t>Accumulated interest receivable</t>
        </is>
      </c>
      <c r="B11" s="6" t="n">
        <v>475882</v>
      </c>
      <c r="C11" s="4" t="inlineStr">
        <is>
          <t xml:space="preserve"> </t>
        </is>
      </c>
      <c r="D11" s="4" t="inlineStr">
        <is>
          <t xml:space="preserve"> </t>
        </is>
      </c>
    </row>
    <row r="12">
      <c r="A12" s="4" t="inlineStr">
        <is>
          <t>Interest expense</t>
        </is>
      </c>
      <c r="B12" s="6" t="n">
        <v>168620</v>
      </c>
      <c r="C12" s="4" t="inlineStr">
        <is>
          <t xml:space="preserve"> </t>
        </is>
      </c>
      <c r="D12" s="4" t="inlineStr">
        <is>
          <t xml:space="preserve"> </t>
        </is>
      </c>
    </row>
    <row r="13">
      <c r="A13" s="4" t="inlineStr">
        <is>
          <t>Interest payment</t>
        </is>
      </c>
      <c r="B13" s="5" t="n">
        <v>1275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TY METHOD INVESTMENTS (Details Narrative) - USD ($)</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Loss on equity method investment</t>
        </is>
      </c>
      <c r="B4" s="5" t="n">
        <v>-2149050</v>
      </c>
      <c r="C4" s="5" t="n">
        <v>-246789</v>
      </c>
    </row>
    <row r="5">
      <c r="A5" s="4" t="inlineStr">
        <is>
          <t>Crafthouse Cocktail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mpairment on investments</t>
        </is>
      </c>
      <c r="B7" s="6" t="n">
        <v>1169587</v>
      </c>
      <c r="C7" s="4" t="inlineStr">
        <is>
          <t xml:space="preserve"> </t>
        </is>
      </c>
    </row>
    <row r="8">
      <c r="A8" s="4" t="inlineStr">
        <is>
          <t>Loss on equity method investment</t>
        </is>
      </c>
      <c r="B8" s="6" t="n">
        <v>138283</v>
      </c>
      <c r="C8" s="4" t="inlineStr">
        <is>
          <t xml:space="preserve"> </t>
        </is>
      </c>
    </row>
    <row r="9">
      <c r="A9" s="4" t="inlineStr">
        <is>
          <t>Investments</t>
        </is>
      </c>
      <c r="B9" s="6" t="n">
        <v>87970</v>
      </c>
      <c r="C9" s="4" t="inlineStr">
        <is>
          <t xml:space="preserve"> </t>
        </is>
      </c>
    </row>
    <row r="10">
      <c r="A10" s="4" t="inlineStr">
        <is>
          <t>Investment crafthouse cocktails</t>
        </is>
      </c>
      <c r="B10" s="6" t="n">
        <v>361717</v>
      </c>
      <c r="C10" s="4" t="inlineStr">
        <is>
          <t xml:space="preserve"> </t>
        </is>
      </c>
    </row>
    <row r="11">
      <c r="A11" s="4" t="inlineStr">
        <is>
          <t>Midnight Theatre Not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mpairment on investments</t>
        </is>
      </c>
      <c r="B13" s="6" t="n">
        <v>681694</v>
      </c>
      <c r="C13" s="4" t="inlineStr">
        <is>
          <t xml:space="preserve"> </t>
        </is>
      </c>
    </row>
    <row r="14">
      <c r="A14" s="4" t="inlineStr">
        <is>
          <t>Loss on equity method investment</t>
        </is>
      </c>
      <c r="B14" s="5" t="n">
        <v>209800</v>
      </c>
      <c r="C14" s="6" t="n">
        <v>108506</v>
      </c>
    </row>
    <row r="15">
      <c r="A15" s="4" t="inlineStr">
        <is>
          <t>Investments</t>
        </is>
      </c>
      <c r="B15" s="4" t="inlineStr">
        <is>
          <t xml:space="preserve"> </t>
        </is>
      </c>
      <c r="C15" s="5" t="n">
        <v>891494</v>
      </c>
    </row>
    <row r="16">
      <c r="A16" s="4" t="inlineStr">
        <is>
          <t>Equity ownership percentage</t>
        </is>
      </c>
      <c r="B16" s="9" t="n">
        <v>0.13</v>
      </c>
      <c r="C16" s="9" t="n">
        <v>0.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Details - Other liabilitie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funding under Max Steel marketing agreement</t>
        </is>
      </c>
      <c r="B3" s="5" t="n">
        <v>620000</v>
      </c>
      <c r="C3" s="5" t="n">
        <v>620000</v>
      </c>
    </row>
    <row r="4">
      <c r="A4" s="4" t="inlineStr">
        <is>
          <t>Accrued audit, legal and other professional fees</t>
        </is>
      </c>
      <c r="B4" s="6" t="n">
        <v>310797</v>
      </c>
      <c r="C4" s="6" t="n">
        <v>573049</v>
      </c>
    </row>
    <row r="5">
      <c r="A5" s="4" t="inlineStr">
        <is>
          <t>Accrued commissions</t>
        </is>
      </c>
      <c r="B5" s="6" t="n">
        <v>697106</v>
      </c>
      <c r="C5" s="6" t="n">
        <v>702410</v>
      </c>
    </row>
    <row r="6">
      <c r="A6" s="4" t="inlineStr">
        <is>
          <t>Accrued bonuses</t>
        </is>
      </c>
      <c r="B6" s="6" t="n">
        <v>971276</v>
      </c>
      <c r="C6" s="6" t="n">
        <v>469953</v>
      </c>
    </row>
    <row r="7">
      <c r="A7" s="4" t="inlineStr">
        <is>
          <t>Talent liability</t>
        </is>
      </c>
      <c r="B7" s="6" t="n">
        <v>2983577</v>
      </c>
      <c r="C7" s="6" t="n">
        <v>3990984</v>
      </c>
    </row>
    <row r="8">
      <c r="A8" s="4" t="inlineStr">
        <is>
          <t>Accumulated customer deposits</t>
        </is>
      </c>
      <c r="B8" s="6" t="n">
        <v>432552</v>
      </c>
      <c r="C8" s="6" t="n">
        <v>550930</v>
      </c>
    </row>
    <row r="9">
      <c r="A9" s="4" t="inlineStr">
        <is>
          <t>Other</t>
        </is>
      </c>
      <c r="B9" s="6" t="n">
        <v>1678806</v>
      </c>
      <c r="C9" s="6" t="n">
        <v>719510</v>
      </c>
    </row>
    <row r="10">
      <c r="A10" s="4" t="inlineStr">
        <is>
          <t>Other current liabilities</t>
        </is>
      </c>
      <c r="B10" s="5" t="n">
        <v>7694114</v>
      </c>
      <c r="C10" s="5" t="n">
        <v>76268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Details - Total debt)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onvertible notes payable (see Note 12)</t>
        </is>
      </c>
      <c r="B3" s="5" t="n">
        <v>5100000</v>
      </c>
      <c r="C3" s="5" t="n">
        <v>5050000</v>
      </c>
    </row>
    <row r="4">
      <c r="A4" s="4" t="inlineStr">
        <is>
          <t>Convertible notes payable - fair value option (see Note 13)</t>
        </is>
      </c>
      <c r="B4" s="6" t="n">
        <v>355000</v>
      </c>
      <c r="C4" s="6" t="n">
        <v>343556</v>
      </c>
    </row>
    <row r="5">
      <c r="A5" s="4" t="inlineStr">
        <is>
          <t>Non-convertible promissory notes (see Note 14)</t>
        </is>
      </c>
      <c r="B5" s="6" t="n">
        <v>3880000</v>
      </c>
      <c r="C5" s="6" t="n">
        <v>1368960</v>
      </c>
    </row>
    <row r="6">
      <c r="A6" s="4" t="inlineStr">
        <is>
          <t>Non-convertible promissory note – Socialyte (see Note 14)</t>
        </is>
      </c>
      <c r="B6" s="6" t="n">
        <v>3000000</v>
      </c>
      <c r="C6" s="6" t="n">
        <v>3000000</v>
      </c>
    </row>
    <row r="7">
      <c r="A7" s="4" t="inlineStr">
        <is>
          <t>Loans from related party (see Note 15)</t>
        </is>
      </c>
      <c r="B7" s="6" t="n">
        <v>1107873</v>
      </c>
      <c r="C7" s="6" t="n">
        <v>1107873</v>
      </c>
    </row>
    <row r="8">
      <c r="A8" s="4" t="inlineStr">
        <is>
          <t>Revolving line of credit (see Note 11)</t>
        </is>
      </c>
      <c r="B8" s="6" t="n">
        <v>400000</v>
      </c>
      <c r="C8" s="4" t="inlineStr">
        <is>
          <t xml:space="preserve"> </t>
        </is>
      </c>
    </row>
    <row r="9">
      <c r="A9" s="4" t="inlineStr">
        <is>
          <t>Term loan, net of debt issuance costs (see Note 11)</t>
        </is>
      </c>
      <c r="B9" s="6" t="n">
        <v>5482614</v>
      </c>
      <c r="C9" s="6" t="n">
        <v>2867592</v>
      </c>
    </row>
    <row r="10">
      <c r="A10" s="4" t="inlineStr">
        <is>
          <t>Total debt</t>
        </is>
      </c>
      <c r="B10" s="6" t="n">
        <v>19325487</v>
      </c>
      <c r="C10" s="6" t="n">
        <v>13737981</v>
      </c>
    </row>
    <row r="11">
      <c r="A11" s="4" t="inlineStr">
        <is>
          <t>Less current portion of debt</t>
        </is>
      </c>
      <c r="B11" s="6" t="n">
        <v>-4880651</v>
      </c>
      <c r="C11" s="6" t="n">
        <v>-4277697</v>
      </c>
    </row>
    <row r="12">
      <c r="A12" s="4" t="inlineStr">
        <is>
          <t>Noncurrent portion of debt</t>
        </is>
      </c>
      <c r="B12" s="5" t="n">
        <v>14444836</v>
      </c>
      <c r="C12" s="5" t="n">
        <v>94602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DEBT (Details - Maturity of principal amount)</t>
        </is>
      </c>
      <c r="B1" s="2" t="inlineStr">
        <is>
          <t>12 Months Ended</t>
        </is>
      </c>
    </row>
    <row r="2">
      <c r="B2" s="2" t="inlineStr">
        <is>
          <t>Dec. 31, 2023 USD ($)</t>
        </is>
      </c>
    </row>
    <row r="3">
      <c r="A3" s="3" t="inlineStr">
        <is>
          <t>Debt Instrument [Line Items]</t>
        </is>
      </c>
      <c r="B3" s="4" t="inlineStr">
        <is>
          <t xml:space="preserve"> </t>
        </is>
      </c>
    </row>
    <row r="4">
      <c r="A4" s="4" t="inlineStr">
        <is>
          <t>2024</t>
        </is>
      </c>
      <c r="B4" s="5" t="n">
        <v>4497473</v>
      </c>
    </row>
    <row r="5">
      <c r="A5" s="4" t="inlineStr">
        <is>
          <t>2025</t>
        </is>
      </c>
      <c r="B5" s="6" t="n">
        <v>2633866</v>
      </c>
    </row>
    <row r="6">
      <c r="A6" s="4" t="inlineStr">
        <is>
          <t>2026</t>
        </is>
      </c>
      <c r="B6" s="6" t="n">
        <v>4034180</v>
      </c>
    </row>
    <row r="7">
      <c r="A7" s="4" t="inlineStr">
        <is>
          <t>2027</t>
        </is>
      </c>
      <c r="B7" s="6" t="n">
        <v>3826631</v>
      </c>
    </row>
    <row r="8">
      <c r="A8" s="4" t="inlineStr">
        <is>
          <t>2028</t>
        </is>
      </c>
      <c r="B8" s="6" t="n">
        <v>3243244</v>
      </c>
    </row>
    <row r="9">
      <c r="A9" s="4" t="inlineStr">
        <is>
          <t>Thereafter</t>
        </is>
      </c>
      <c r="B9" s="5" t="n">
        <v>915000</v>
      </c>
    </row>
    <row r="10">
      <c r="A10" s="4" t="inlineStr">
        <is>
          <t>Convertible Notes Payable [Member]</t>
        </is>
      </c>
      <c r="B10" s="4" t="inlineStr">
        <is>
          <t xml:space="preserve"> </t>
        </is>
      </c>
    </row>
    <row r="11">
      <c r="A11" s="3" t="inlineStr">
        <is>
          <t>Debt Instrument [Line Items]</t>
        </is>
      </c>
      <c r="B11" s="4" t="inlineStr">
        <is>
          <t xml:space="preserve"> </t>
        </is>
      </c>
    </row>
    <row r="12">
      <c r="A12" s="4" t="inlineStr">
        <is>
          <t>Maturity Date</t>
        </is>
      </c>
      <c r="B12" s="4" t="inlineStr">
        <is>
          <t>Between October 2026 and March 2030</t>
        </is>
      </c>
    </row>
    <row r="13">
      <c r="A13" s="4" t="inlineStr">
        <is>
          <t>2024</t>
        </is>
      </c>
      <c r="B13" s="4" t="inlineStr">
        <is>
          <t xml:space="preserve"> </t>
        </is>
      </c>
    </row>
    <row r="14">
      <c r="A14" s="4" t="inlineStr">
        <is>
          <t>2025</t>
        </is>
      </c>
      <c r="B14" s="6" t="n">
        <v>800000</v>
      </c>
    </row>
    <row r="15">
      <c r="A15" s="4" t="inlineStr">
        <is>
          <t>2026</t>
        </is>
      </c>
      <c r="B15" s="6" t="n">
        <v>1750000</v>
      </c>
    </row>
    <row r="16">
      <c r="A16" s="4" t="inlineStr">
        <is>
          <t>2027</t>
        </is>
      </c>
      <c r="B16" s="6" t="n">
        <v>2550000</v>
      </c>
    </row>
    <row r="17">
      <c r="A17" s="4" t="inlineStr">
        <is>
          <t>2028</t>
        </is>
      </c>
      <c r="B17" s="4" t="inlineStr">
        <is>
          <t xml:space="preserve"> </t>
        </is>
      </c>
    </row>
    <row r="18">
      <c r="A18" s="4" t="inlineStr">
        <is>
          <t>Thereafter</t>
        </is>
      </c>
      <c r="B18" s="5" t="n">
        <v>500000</v>
      </c>
    </row>
    <row r="19">
      <c r="A19" s="4" t="inlineStr">
        <is>
          <t>Nonconvertible Promissory Notes [Member]</t>
        </is>
      </c>
      <c r="B19" s="4" t="inlineStr">
        <is>
          <t xml:space="preserve"> </t>
        </is>
      </c>
    </row>
    <row r="20">
      <c r="A20" s="3" t="inlineStr">
        <is>
          <t>Debt Instrument [Line Items]</t>
        </is>
      </c>
      <c r="B20" s="4" t="inlineStr">
        <is>
          <t xml:space="preserve"> </t>
        </is>
      </c>
    </row>
    <row r="21">
      <c r="A21" s="4" t="inlineStr">
        <is>
          <t>Maturity Date</t>
        </is>
      </c>
      <c r="B21" s="4" t="inlineStr">
        <is>
          <t>Ranging between November 2024 and March 2029</t>
        </is>
      </c>
    </row>
    <row r="22">
      <c r="A22" s="4" t="inlineStr">
        <is>
          <t>2024</t>
        </is>
      </c>
      <c r="B22" s="5" t="n">
        <v>500000</v>
      </c>
    </row>
    <row r="23">
      <c r="A23" s="4" t="inlineStr">
        <is>
          <t>2025</t>
        </is>
      </c>
      <c r="B23" s="6" t="n">
        <v>750000</v>
      </c>
    </row>
    <row r="24">
      <c r="A24" s="4" t="inlineStr">
        <is>
          <t>2026</t>
        </is>
      </c>
      <c r="B24" s="4" t="inlineStr">
        <is>
          <t xml:space="preserve"> </t>
        </is>
      </c>
    </row>
    <row r="25">
      <c r="A25" s="4" t="inlineStr">
        <is>
          <t>2027</t>
        </is>
      </c>
      <c r="B25" s="4" t="inlineStr">
        <is>
          <t xml:space="preserve"> </t>
        </is>
      </c>
    </row>
    <row r="26">
      <c r="A26" s="4" t="inlineStr">
        <is>
          <t>2028</t>
        </is>
      </c>
      <c r="B26" s="6" t="n">
        <v>2215000</v>
      </c>
    </row>
    <row r="27">
      <c r="A27" s="4" t="inlineStr">
        <is>
          <t>Thereafter</t>
        </is>
      </c>
      <c r="B27" s="5" t="n">
        <v>415000</v>
      </c>
    </row>
    <row r="28">
      <c r="A28" s="4" t="inlineStr">
        <is>
          <t>Nonconvertible Promissory Notes Socialyte [Member]</t>
        </is>
      </c>
      <c r="B28" s="4" t="inlineStr">
        <is>
          <t xml:space="preserve"> </t>
        </is>
      </c>
    </row>
    <row r="29">
      <c r="A29" s="3" t="inlineStr">
        <is>
          <t>Debt Instrument [Line Items]</t>
        </is>
      </c>
      <c r="B29" s="4" t="inlineStr">
        <is>
          <t xml:space="preserve"> </t>
        </is>
      </c>
    </row>
    <row r="30">
      <c r="A30" s="4" t="inlineStr">
        <is>
          <t>Maturity Date</t>
        </is>
      </c>
      <c r="B30" s="4" t="inlineStr">
        <is>
          <t>Ranging between June and September 2023</t>
        </is>
      </c>
    </row>
    <row r="31">
      <c r="A31" s="4" t="inlineStr">
        <is>
          <t>2024</t>
        </is>
      </c>
      <c r="B31" s="5" t="n">
        <v>3000000</v>
      </c>
      <c r="C31" s="4" t="inlineStr">
        <is>
          <t>[1]</t>
        </is>
      </c>
    </row>
    <row r="32">
      <c r="A32" s="4" t="inlineStr">
        <is>
          <t>2025</t>
        </is>
      </c>
      <c r="B32" s="4" t="inlineStr">
        <is>
          <t xml:space="preserve"> </t>
        </is>
      </c>
    </row>
    <row r="33">
      <c r="A33" s="4" t="inlineStr">
        <is>
          <t>2026</t>
        </is>
      </c>
      <c r="B33" s="4" t="inlineStr">
        <is>
          <t xml:space="preserve"> </t>
        </is>
      </c>
    </row>
    <row r="34">
      <c r="A34" s="4" t="inlineStr">
        <is>
          <t>2027</t>
        </is>
      </c>
      <c r="B34" s="4" t="inlineStr">
        <is>
          <t xml:space="preserve"> </t>
        </is>
      </c>
    </row>
    <row r="35">
      <c r="A35" s="4" t="inlineStr">
        <is>
          <t>2028</t>
        </is>
      </c>
      <c r="B35" s="4" t="inlineStr">
        <is>
          <t xml:space="preserve"> </t>
        </is>
      </c>
    </row>
    <row r="36">
      <c r="A36" s="4" t="inlineStr">
        <is>
          <t>Thereafter</t>
        </is>
      </c>
      <c r="B36" s="4" t="inlineStr">
        <is>
          <t xml:space="preserve"> </t>
        </is>
      </c>
    </row>
    <row r="37">
      <c r="A37" s="4" t="inlineStr">
        <is>
          <t>BKU Term Loan [Member]</t>
        </is>
      </c>
      <c r="B37" s="4" t="inlineStr">
        <is>
          <t xml:space="preserve"> </t>
        </is>
      </c>
    </row>
    <row r="38">
      <c r="A38" s="3" t="inlineStr">
        <is>
          <t>Debt Instrument [Line Items]</t>
        </is>
      </c>
      <c r="B38" s="4" t="inlineStr">
        <is>
          <t xml:space="preserve"> </t>
        </is>
      </c>
    </row>
    <row r="39">
      <c r="A39" s="4" t="inlineStr">
        <is>
          <t>Maturity Date</t>
        </is>
      </c>
      <c r="B39" s="4" t="inlineStr">
        <is>
          <t>September 2028</t>
        </is>
      </c>
    </row>
    <row r="40">
      <c r="A40" s="4" t="inlineStr">
        <is>
          <t>2024</t>
        </is>
      </c>
      <c r="B40" s="5" t="n">
        <v>997473</v>
      </c>
    </row>
    <row r="41">
      <c r="A41" s="4" t="inlineStr">
        <is>
          <t>2025</t>
        </is>
      </c>
      <c r="B41" s="6" t="n">
        <v>1083866</v>
      </c>
    </row>
    <row r="42">
      <c r="A42" s="4" t="inlineStr">
        <is>
          <t>2026</t>
        </is>
      </c>
      <c r="B42" s="6" t="n">
        <v>1176307</v>
      </c>
    </row>
    <row r="43">
      <c r="A43" s="4" t="inlineStr">
        <is>
          <t>2027</t>
        </is>
      </c>
      <c r="B43" s="6" t="n">
        <v>1276631</v>
      </c>
    </row>
    <row r="44">
      <c r="A44" s="4" t="inlineStr">
        <is>
          <t>2028</t>
        </is>
      </c>
      <c r="B44" s="6" t="n">
        <v>1028244</v>
      </c>
    </row>
    <row r="45">
      <c r="A45" s="4" t="inlineStr">
        <is>
          <t>Thereafter</t>
        </is>
      </c>
      <c r="B45" s="4" t="inlineStr">
        <is>
          <t xml:space="preserve"> </t>
        </is>
      </c>
    </row>
    <row r="46">
      <c r="A46" s="4" t="inlineStr">
        <is>
          <t>Loan From Related Party [Member]</t>
        </is>
      </c>
      <c r="B46" s="4" t="inlineStr">
        <is>
          <t xml:space="preserve"> </t>
        </is>
      </c>
    </row>
    <row r="47">
      <c r="A47" s="3" t="inlineStr">
        <is>
          <t>Debt Instrument [Line Items]</t>
        </is>
      </c>
      <c r="B47" s="4" t="inlineStr">
        <is>
          <t xml:space="preserve"> </t>
        </is>
      </c>
    </row>
    <row r="48">
      <c r="A48" s="4" t="inlineStr">
        <is>
          <t>Maturity Date</t>
        </is>
      </c>
      <c r="B48" s="4" t="inlineStr">
        <is>
          <t>December 2026</t>
        </is>
      </c>
    </row>
    <row r="49">
      <c r="A49" s="4" t="inlineStr">
        <is>
          <t>2024</t>
        </is>
      </c>
      <c r="B49" s="4" t="inlineStr">
        <is>
          <t xml:space="preserve"> </t>
        </is>
      </c>
    </row>
    <row r="50">
      <c r="A50" s="4" t="inlineStr">
        <is>
          <t>2025</t>
        </is>
      </c>
      <c r="B50" s="4" t="inlineStr">
        <is>
          <t xml:space="preserve"> </t>
        </is>
      </c>
    </row>
    <row r="51">
      <c r="A51" s="4" t="inlineStr">
        <is>
          <t>2026</t>
        </is>
      </c>
      <c r="B51" s="6" t="n">
        <v>1107873</v>
      </c>
    </row>
    <row r="52">
      <c r="A52" s="4" t="inlineStr">
        <is>
          <t>2027</t>
        </is>
      </c>
      <c r="B52" s="4" t="inlineStr">
        <is>
          <t xml:space="preserve"> </t>
        </is>
      </c>
    </row>
    <row r="53">
      <c r="A53" s="4" t="inlineStr">
        <is>
          <t>2028</t>
        </is>
      </c>
      <c r="B53" s="4" t="inlineStr">
        <is>
          <t xml:space="preserve"> </t>
        </is>
      </c>
    </row>
    <row r="54">
      <c r="A54" s="4" t="inlineStr">
        <is>
          <t>Thereafter</t>
        </is>
      </c>
      <c r="B54" s="4" t="inlineStr">
        <is>
          <t xml:space="preserve"> </t>
        </is>
      </c>
    </row>
    <row r="55"/>
    <row r="56">
      <c r="A56" s="4" t="inlineStr">
        <is>
          <t>[1]As discussed in Notes 4 and 14 The Socialyte Purchase Agreement allows the Company to offset a working
capital deficit against the Socialyte Promissory Note. As such, on June 30, 2023, the Company deferred these installment payments until
the final post-closing working capital adjustment is agreed upon with the Socialyte Seller.</t>
        </is>
      </c>
    </row>
  </sheetData>
  <mergeCells count="5">
    <mergeCell ref="A1:A2"/>
    <mergeCell ref="B1:C1"/>
    <mergeCell ref="B2:C2"/>
    <mergeCell ref="A55:C55"/>
    <mergeCell ref="A56:C5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BT (Details Narrative) - USD ($)</t>
        </is>
      </c>
      <c r="B1" s="2" t="inlineStr">
        <is>
          <t>12 Months Ended</t>
        </is>
      </c>
    </row>
    <row r="2">
      <c r="B2" s="2" t="inlineStr">
        <is>
          <t>Dec. 31, 2023</t>
        </is>
      </c>
      <c r="C2" s="2" t="inlineStr">
        <is>
          <t>Sep. 29, 2023</t>
        </is>
      </c>
    </row>
    <row r="3">
      <c r="A3" s="3" t="inlineStr">
        <is>
          <t>Offsetting Assets [Line Items]</t>
        </is>
      </c>
      <c r="B3" s="4" t="inlineStr">
        <is>
          <t xml:space="preserve"> </t>
        </is>
      </c>
      <c r="C3" s="4" t="inlineStr">
        <is>
          <t xml:space="preserve"> </t>
        </is>
      </c>
    </row>
    <row r="4">
      <c r="A4" s="4" t="inlineStr">
        <is>
          <t>Payment of loan</t>
        </is>
      </c>
      <c r="B4" s="5" t="n">
        <v>479745</v>
      </c>
      <c r="C4" s="4" t="inlineStr">
        <is>
          <t xml:space="preserve"> </t>
        </is>
      </c>
    </row>
    <row r="5">
      <c r="A5" s="4" t="inlineStr">
        <is>
          <t>Refinancing transaction amount</t>
        </is>
      </c>
      <c r="B5" s="5" t="n">
        <v>158316</v>
      </c>
      <c r="C5" s="4" t="inlineStr">
        <is>
          <t xml:space="preserve"> </t>
        </is>
      </c>
    </row>
    <row r="6">
      <c r="A6" s="4" t="inlineStr">
        <is>
          <t>Revolver accrue interest</t>
        </is>
      </c>
      <c r="B6" s="10" t="n">
        <v>0.055</v>
      </c>
      <c r="C6" s="4" t="inlineStr">
        <is>
          <t xml:space="preserve"> </t>
        </is>
      </c>
    </row>
    <row r="7">
      <c r="A7" s="4" t="inlineStr">
        <is>
          <t>Accrue interest end</t>
        </is>
      </c>
      <c r="B7" s="10" t="n">
        <v>0.0075</v>
      </c>
      <c r="C7" s="4" t="inlineStr">
        <is>
          <t xml:space="preserve"> </t>
        </is>
      </c>
    </row>
    <row r="8">
      <c r="A8" s="4" t="inlineStr">
        <is>
          <t>Prepayment penalty</t>
        </is>
      </c>
      <c r="B8" s="5" t="n">
        <v>79286</v>
      </c>
      <c r="C8" s="4" t="inlineStr">
        <is>
          <t xml:space="preserve"> </t>
        </is>
      </c>
    </row>
    <row r="9">
      <c r="A9" s="4" t="inlineStr">
        <is>
          <t>Unamortized debt origination costs</t>
        </is>
      </c>
      <c r="B9" s="6" t="n">
        <v>91859</v>
      </c>
      <c r="C9" s="4" t="inlineStr">
        <is>
          <t xml:space="preserve"> </t>
        </is>
      </c>
    </row>
    <row r="10">
      <c r="A10" s="4" t="inlineStr">
        <is>
          <t>BKU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Secured term loan</t>
        </is>
      </c>
      <c r="B12" s="4" t="inlineStr">
        <is>
          <t xml:space="preserve"> </t>
        </is>
      </c>
      <c r="C12" s="5" t="n">
        <v>5800000</v>
      </c>
    </row>
    <row r="13">
      <c r="A13" s="4" t="inlineStr">
        <is>
          <t>Payment of line of credit</t>
        </is>
      </c>
      <c r="B13" s="6" t="n">
        <v>12311</v>
      </c>
      <c r="C13" s="4" t="inlineStr">
        <is>
          <t xml:space="preserve"> </t>
        </is>
      </c>
    </row>
    <row r="14">
      <c r="A14" s="4" t="inlineStr">
        <is>
          <t>Payment of loan</t>
        </is>
      </c>
      <c r="B14" s="6" t="n">
        <v>354621</v>
      </c>
      <c r="C14" s="4" t="inlineStr">
        <is>
          <t xml:space="preserve"> </t>
        </is>
      </c>
    </row>
    <row r="15">
      <c r="A15" s="4" t="inlineStr">
        <is>
          <t>Refinancing transaction amount</t>
        </is>
      </c>
      <c r="B15" s="6" t="n">
        <v>117141</v>
      </c>
      <c r="C15" s="4" t="inlineStr">
        <is>
          <t xml:space="preserve"> </t>
        </is>
      </c>
    </row>
    <row r="16">
      <c r="A16" s="4" t="inlineStr">
        <is>
          <t>Secured revolving line of credit</t>
        </is>
      </c>
      <c r="B16" s="4" t="inlineStr">
        <is>
          <t xml:space="preserve"> </t>
        </is>
      </c>
      <c r="C16" s="6" t="n">
        <v>750000</v>
      </c>
    </row>
    <row r="17">
      <c r="A17" s="4" t="inlineStr">
        <is>
          <t>Commercial card amount</t>
        </is>
      </c>
      <c r="B17" s="4" t="inlineStr">
        <is>
          <t xml:space="preserve"> </t>
        </is>
      </c>
      <c r="C17" s="6" t="n">
        <v>400000</v>
      </c>
    </row>
    <row r="18">
      <c r="A18" s="4" t="inlineStr">
        <is>
          <t>Minimum deposit amount</t>
        </is>
      </c>
      <c r="B18" s="4" t="inlineStr">
        <is>
          <t xml:space="preserve"> </t>
        </is>
      </c>
      <c r="C18" s="5" t="n">
        <v>1500000</v>
      </c>
    </row>
    <row r="19">
      <c r="A19" s="4" t="inlineStr">
        <is>
          <t>Security Agreement [Member] | Socialyte [Member]</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Secured term loan</t>
        </is>
      </c>
      <c r="B21" s="6" t="n">
        <v>3000000</v>
      </c>
      <c r="C21" s="4" t="inlineStr">
        <is>
          <t xml:space="preserve"> </t>
        </is>
      </c>
    </row>
    <row r="22">
      <c r="A22" s="4" t="inlineStr">
        <is>
          <t>Annual facility fee</t>
        </is>
      </c>
      <c r="B22" s="6" t="n">
        <v>5000</v>
      </c>
      <c r="C22" s="4" t="inlineStr">
        <is>
          <t xml:space="preserve"> </t>
        </is>
      </c>
    </row>
    <row r="23">
      <c r="A23" s="4" t="inlineStr">
        <is>
          <t>Payment of line of credit</t>
        </is>
      </c>
      <c r="B23" s="6" t="n">
        <v>875</v>
      </c>
      <c r="C23" s="4" t="inlineStr">
        <is>
          <t xml:space="preserve"> </t>
        </is>
      </c>
    </row>
    <row r="24">
      <c r="A24" s="4" t="inlineStr">
        <is>
          <t>Security Agreement [Member] | Socialyte [Member] | Credit [Member]</t>
        </is>
      </c>
      <c r="B24" s="4" t="inlineStr">
        <is>
          <t xml:space="preserve"> </t>
        </is>
      </c>
      <c r="C24" s="4" t="inlineStr">
        <is>
          <t xml:space="preserve"> </t>
        </is>
      </c>
    </row>
    <row r="25">
      <c r="A25" s="3" t="inlineStr">
        <is>
          <t>Offsetting Assets [Line Items]</t>
        </is>
      </c>
      <c r="B25" s="4" t="inlineStr">
        <is>
          <t xml:space="preserve"> </t>
        </is>
      </c>
      <c r="C25" s="4" t="inlineStr">
        <is>
          <t xml:space="preserve"> </t>
        </is>
      </c>
    </row>
    <row r="26">
      <c r="A26" s="4" t="inlineStr">
        <is>
          <t>Secured term loan</t>
        </is>
      </c>
      <c r="B26" s="6" t="n">
        <v>500000</v>
      </c>
      <c r="C26" s="4" t="inlineStr">
        <is>
          <t xml:space="preserve"> </t>
        </is>
      </c>
    </row>
    <row r="27">
      <c r="A27" s="4" t="inlineStr">
        <is>
          <t>Credit Agreement [Member]</t>
        </is>
      </c>
      <c r="B27" s="4" t="inlineStr">
        <is>
          <t xml:space="preserve"> </t>
        </is>
      </c>
      <c r="C27" s="4" t="inlineStr">
        <is>
          <t xml:space="preserve"> </t>
        </is>
      </c>
    </row>
    <row r="28">
      <c r="A28" s="3" t="inlineStr">
        <is>
          <t>Offsetting Assets [Line Items]</t>
        </is>
      </c>
      <c r="B28" s="4" t="inlineStr">
        <is>
          <t xml:space="preserve"> </t>
        </is>
      </c>
      <c r="C28" s="4" t="inlineStr">
        <is>
          <t xml:space="preserve"> </t>
        </is>
      </c>
    </row>
    <row r="29">
      <c r="A29" s="4" t="inlineStr">
        <is>
          <t>Minimum liquidity</t>
        </is>
      </c>
      <c r="B29" s="5" t="n">
        <v>1500000</v>
      </c>
      <c r="C2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VERTIBLE NOTES PAYABLE (Details - Convertible notes payable)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Principal Amount</t>
        </is>
      </c>
      <c r="B3" s="5" t="n">
        <v>5100000</v>
      </c>
      <c r="C3" s="5" t="n">
        <v>5050000</v>
      </c>
    </row>
    <row r="4">
      <c r="A4" s="4" t="inlineStr">
        <is>
          <t>Net Carrying Amount</t>
        </is>
      </c>
      <c r="B4" s="6" t="n">
        <v>5100000</v>
      </c>
      <c r="C4" s="6" t="n">
        <v>5050000</v>
      </c>
    </row>
    <row r="5">
      <c r="A5" s="4" t="inlineStr">
        <is>
          <t>Convertible Notes Due In October 2024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Amount</t>
        </is>
      </c>
      <c r="B7" s="4" t="inlineStr">
        <is>
          <t xml:space="preserve"> </t>
        </is>
      </c>
      <c r="C7" s="6" t="n">
        <v>800000</v>
      </c>
    </row>
    <row r="8">
      <c r="A8" s="4" t="inlineStr">
        <is>
          <t>Net Carrying Amount</t>
        </is>
      </c>
      <c r="B8" s="4" t="inlineStr">
        <is>
          <t xml:space="preserve"> </t>
        </is>
      </c>
      <c r="C8" s="6" t="n">
        <v>800000</v>
      </c>
    </row>
    <row r="9">
      <c r="A9" s="4" t="inlineStr">
        <is>
          <t>Convertible Notes Due In November 2024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Principal Amount</t>
        </is>
      </c>
      <c r="B11" s="4" t="inlineStr">
        <is>
          <t xml:space="preserve"> </t>
        </is>
      </c>
      <c r="C11" s="6" t="n">
        <v>500000</v>
      </c>
    </row>
    <row r="12">
      <c r="A12" s="4" t="inlineStr">
        <is>
          <t>Net Carrying Amount</t>
        </is>
      </c>
      <c r="B12" s="4" t="inlineStr">
        <is>
          <t xml:space="preserve"> </t>
        </is>
      </c>
      <c r="C12" s="6" t="n">
        <v>500000</v>
      </c>
    </row>
    <row r="13">
      <c r="A13" s="4" t="inlineStr">
        <is>
          <t>Convertible Notes Due In December 2024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Principal Amount</t>
        </is>
      </c>
      <c r="B15" s="4" t="inlineStr">
        <is>
          <t xml:space="preserve"> </t>
        </is>
      </c>
      <c r="C15" s="6" t="n">
        <v>900000</v>
      </c>
    </row>
    <row r="16">
      <c r="A16" s="4" t="inlineStr">
        <is>
          <t>Net Carrying Amount</t>
        </is>
      </c>
      <c r="B16" s="4" t="inlineStr">
        <is>
          <t xml:space="preserve"> </t>
        </is>
      </c>
      <c r="C16" s="6" t="n">
        <v>900000</v>
      </c>
    </row>
    <row r="17">
      <c r="A17" s="4" t="inlineStr">
        <is>
          <t>Convertible Notes Due In October 2026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Principal Amount</t>
        </is>
      </c>
      <c r="B19" s="6" t="n">
        <v>800000</v>
      </c>
      <c r="C19" s="4" t="inlineStr">
        <is>
          <t xml:space="preserve"> </t>
        </is>
      </c>
    </row>
    <row r="20">
      <c r="A20" s="4" t="inlineStr">
        <is>
          <t>Net Carrying Amount</t>
        </is>
      </c>
      <c r="B20" s="6" t="n">
        <v>800000</v>
      </c>
      <c r="C20" s="4" t="inlineStr">
        <is>
          <t xml:space="preserve"> </t>
        </is>
      </c>
    </row>
    <row r="21">
      <c r="A21" s="4" t="inlineStr">
        <is>
          <t>Convertible Notes Due In November 2026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Principal Amount</t>
        </is>
      </c>
      <c r="B23" s="6" t="n">
        <v>300000</v>
      </c>
      <c r="C23" s="6" t="n">
        <v>300000</v>
      </c>
    </row>
    <row r="24">
      <c r="A24" s="4" t="inlineStr">
        <is>
          <t>Net Carrying Amount</t>
        </is>
      </c>
      <c r="B24" s="6" t="n">
        <v>300000</v>
      </c>
      <c r="C24" s="6" t="n">
        <v>300000</v>
      </c>
    </row>
    <row r="25">
      <c r="A25" s="4" t="inlineStr">
        <is>
          <t>Convertible Notes Due In December 2026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Principal Amount</t>
        </is>
      </c>
      <c r="B27" s="6" t="n">
        <v>650000</v>
      </c>
      <c r="C27" s="6" t="n">
        <v>150000</v>
      </c>
    </row>
    <row r="28">
      <c r="A28" s="4" t="inlineStr">
        <is>
          <t>Net Carrying Amount</t>
        </is>
      </c>
      <c r="B28" s="6" t="n">
        <v>650000</v>
      </c>
      <c r="C28" s="6" t="n">
        <v>150000</v>
      </c>
    </row>
    <row r="29">
      <c r="A29" s="4" t="inlineStr">
        <is>
          <t>Convertible Notes Due In January 2027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Principal Amount</t>
        </is>
      </c>
      <c r="B31" s="6" t="n">
        <v>800000</v>
      </c>
      <c r="C31" s="4" t="inlineStr">
        <is>
          <t xml:space="preserve"> </t>
        </is>
      </c>
    </row>
    <row r="32">
      <c r="A32" s="4" t="inlineStr">
        <is>
          <t>Net Carrying Amount</t>
        </is>
      </c>
      <c r="B32" s="6" t="n">
        <v>800000</v>
      </c>
      <c r="C32" s="4" t="inlineStr">
        <is>
          <t xml:space="preserve"> </t>
        </is>
      </c>
    </row>
    <row r="33">
      <c r="A33" s="4" t="inlineStr">
        <is>
          <t>Convertible Notes Due In June 2027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Principal Amount</t>
        </is>
      </c>
      <c r="B35" s="6" t="n">
        <v>150000</v>
      </c>
      <c r="C35" s="4" t="inlineStr">
        <is>
          <t xml:space="preserve"> </t>
        </is>
      </c>
    </row>
    <row r="36">
      <c r="A36" s="4" t="inlineStr">
        <is>
          <t>Net Carrying Amount</t>
        </is>
      </c>
      <c r="B36" s="6" t="n">
        <v>150000</v>
      </c>
      <c r="C36" s="4" t="inlineStr">
        <is>
          <t xml:space="preserve"> </t>
        </is>
      </c>
    </row>
    <row r="37">
      <c r="A37" s="4" t="inlineStr">
        <is>
          <t>Convertible Notes Due In August 2027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Principal Amount</t>
        </is>
      </c>
      <c r="B39" s="6" t="n">
        <v>2000000</v>
      </c>
      <c r="C39" s="6" t="n">
        <v>2000000</v>
      </c>
    </row>
    <row r="40">
      <c r="A40" s="4" t="inlineStr">
        <is>
          <t>Net Carrying Amount</t>
        </is>
      </c>
      <c r="B40" s="6" t="n">
        <v>2000000</v>
      </c>
      <c r="C40" s="6" t="n">
        <v>2000000</v>
      </c>
    </row>
    <row r="41">
      <c r="A41" s="4" t="inlineStr">
        <is>
          <t>Convertible Notes Due In September 2027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Principal Amount</t>
        </is>
      </c>
      <c r="B43" s="6" t="n">
        <v>400000</v>
      </c>
      <c r="C43" s="6" t="n">
        <v>400000</v>
      </c>
    </row>
    <row r="44">
      <c r="A44" s="4" t="inlineStr">
        <is>
          <t>Net Carrying Amount</t>
        </is>
      </c>
      <c r="B44" s="5" t="n">
        <v>400000</v>
      </c>
      <c r="C44" s="5" t="n">
        <v>4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NOTES PAYABLE (Details Narrative)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Convertible notes payable</t>
        </is>
      </c>
      <c r="B4" s="5" t="n">
        <v>1000000</v>
      </c>
      <c r="C4" s="4" t="inlineStr">
        <is>
          <t xml:space="preserve"> </t>
        </is>
      </c>
    </row>
    <row r="5">
      <c r="A5" s="4" t="inlineStr">
        <is>
          <t>Interest rate</t>
        </is>
      </c>
      <c r="B5" s="9" t="n">
        <v>0.1</v>
      </c>
      <c r="C5" s="4" t="inlineStr">
        <is>
          <t xml:space="preserve"> </t>
        </is>
      </c>
    </row>
    <row r="6">
      <c r="A6" s="4" t="inlineStr">
        <is>
          <t>Share price</t>
        </is>
      </c>
      <c r="B6" s="5" t="n">
        <v>2</v>
      </c>
      <c r="C6" s="4" t="inlineStr">
        <is>
          <t xml:space="preserve"> </t>
        </is>
      </c>
    </row>
    <row r="7">
      <c r="A7" s="4" t="inlineStr">
        <is>
          <t>Debt conversion, principal</t>
        </is>
      </c>
      <c r="B7" s="5" t="n">
        <v>900000</v>
      </c>
      <c r="C7" s="5" t="n">
        <v>500000</v>
      </c>
    </row>
    <row r="8">
      <c r="A8" s="4" t="inlineStr">
        <is>
          <t>Debt conversion accrued interest</t>
        </is>
      </c>
      <c r="B8" s="6" t="n">
        <v>1718009</v>
      </c>
      <c r="C8" s="5" t="n">
        <v>1744723</v>
      </c>
    </row>
    <row r="9">
      <c r="A9" s="4" t="inlineStr">
        <is>
          <t>Convertible promissory note</t>
        </is>
      </c>
      <c r="B9" s="5" t="n">
        <v>50000</v>
      </c>
      <c r="C9" s="4" t="inlineStr">
        <is>
          <t xml:space="preserve"> </t>
        </is>
      </c>
    </row>
    <row r="10">
      <c r="A10" s="4" t="inlineStr">
        <is>
          <t>Two Convertible Notes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onversion of debt, shares</t>
        </is>
      </c>
      <c r="B12" s="6" t="n">
        <v>450000</v>
      </c>
      <c r="C12" s="6" t="n">
        <v>125604</v>
      </c>
    </row>
    <row r="13">
      <c r="A13" s="4" t="inlineStr">
        <is>
          <t>Two Convertible Notes [Member] | Minimum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conversion Price</t>
        </is>
      </c>
      <c r="B15" s="5" t="n">
        <v>1</v>
      </c>
      <c r="C15" s="4" t="inlineStr">
        <is>
          <t xml:space="preserve"> </t>
        </is>
      </c>
    </row>
    <row r="16">
      <c r="A16" s="4" t="inlineStr">
        <is>
          <t>Two Convertible Notes [Member] | Maximum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bt conversion Price</t>
        </is>
      </c>
      <c r="B18" s="8" t="n">
        <v>2.5</v>
      </c>
      <c r="C18" s="4" t="inlineStr">
        <is>
          <t xml:space="preserve"> </t>
        </is>
      </c>
    </row>
    <row r="19">
      <c r="A19" s="4" t="inlineStr">
        <is>
          <t>Convertible Notes Payable On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conversion, principal</t>
        </is>
      </c>
      <c r="B21" s="5" t="n">
        <v>5100000</v>
      </c>
      <c r="C21" s="5" t="n">
        <v>5050000</v>
      </c>
    </row>
    <row r="22">
      <c r="A22" s="4" t="inlineStr">
        <is>
          <t>Interest expense and debt amortization</t>
        </is>
      </c>
      <c r="B22" s="6" t="n">
        <v>543472</v>
      </c>
      <c r="C22" s="6" t="n">
        <v>275278</v>
      </c>
    </row>
    <row r="23">
      <c r="A23" s="4" t="inlineStr">
        <is>
          <t>Interest payments</t>
        </is>
      </c>
      <c r="B23" s="5" t="n">
        <v>538764</v>
      </c>
      <c r="C23" s="5" t="n">
        <v>277778</v>
      </c>
    </row>
    <row r="24">
      <c r="A24" s="4" t="inlineStr">
        <is>
          <t>Two Convertible Notes Payable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Debt conversion Price</t>
        </is>
      </c>
      <c r="B26" s="5" t="n">
        <v>2</v>
      </c>
      <c r="C26" s="8" t="n">
        <v>3.98</v>
      </c>
    </row>
    <row r="27">
      <c r="A27" s="4" t="inlineStr">
        <is>
          <t>Debt conversion, principal</t>
        </is>
      </c>
      <c r="B27" s="5" t="n">
        <v>900000</v>
      </c>
      <c r="C27" s="5" t="n">
        <v>500000</v>
      </c>
    </row>
    <row r="28">
      <c r="A28" s="4" t="inlineStr">
        <is>
          <t>Debt conversion accrued interest</t>
        </is>
      </c>
      <c r="B28" s="5" t="n">
        <v>9500</v>
      </c>
      <c r="C28" s="5" t="n">
        <v>52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AT FAIR VALUE (Details - Schedule of fair value option) - Convertible Notes Payable [Member]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convertible notes payable at fair value</t>
        </is>
      </c>
      <c r="B3" s="5" t="n">
        <v>355000</v>
      </c>
      <c r="C3" s="5" t="n">
        <v>343556</v>
      </c>
    </row>
    <row r="4">
      <c r="A4" s="4" t="inlineStr">
        <is>
          <t>Notes Payable Issue March 4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nvertible notes payable at fair value</t>
        </is>
      </c>
      <c r="B6" s="5" t="n">
        <v>355000</v>
      </c>
      <c r="C6" s="5" t="n">
        <v>3435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CONVERTIBLE NOTE PAYABLE AT FAIR VALUE (Details Narrative) - USD ($)</t>
        </is>
      </c>
      <c r="C1" s="2" t="inlineStr">
        <is>
          <t>12 Months Ended</t>
        </is>
      </c>
    </row>
    <row r="2">
      <c r="B2" s="2" t="inlineStr">
        <is>
          <t>Mar. 04, 2020</t>
        </is>
      </c>
      <c r="C2" s="2" t="inlineStr">
        <is>
          <t>Dec. 31, 2023</t>
        </is>
      </c>
      <c r="D2" s="2" t="inlineStr">
        <is>
          <t>Dec. 31, 2022</t>
        </is>
      </c>
    </row>
    <row r="3">
      <c r="A3" s="4" t="inlineStr">
        <is>
          <t>Series I Warran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Warrants to purchase common stock</t>
        </is>
      </c>
      <c r="B5" s="6" t="n">
        <v>20000</v>
      </c>
      <c r="C5" s="4" t="inlineStr">
        <is>
          <t xml:space="preserve"> </t>
        </is>
      </c>
      <c r="D5" s="4" t="inlineStr">
        <is>
          <t xml:space="preserve"> </t>
        </is>
      </c>
    </row>
    <row r="6">
      <c r="A6" s="4" t="inlineStr">
        <is>
          <t>Exercise price</t>
        </is>
      </c>
      <c r="B6" s="8" t="n">
        <v>3.91</v>
      </c>
      <c r="C6" s="4" t="inlineStr">
        <is>
          <t xml:space="preserve"> </t>
        </is>
      </c>
      <c r="D6" s="4" t="inlineStr">
        <is>
          <t xml:space="preserve"> </t>
        </is>
      </c>
    </row>
    <row r="7">
      <c r="A7" s="4" t="inlineStr">
        <is>
          <t>Other income</t>
        </is>
      </c>
      <c r="B7" s="4" t="inlineStr">
        <is>
          <t xml:space="preserve"> </t>
        </is>
      </c>
      <c r="C7" s="5" t="n">
        <v>10000</v>
      </c>
      <c r="D7" s="5" t="n">
        <v>120000</v>
      </c>
    </row>
    <row r="8">
      <c r="A8" s="4" t="inlineStr">
        <is>
          <t>Third Party Investor [Member] | Series I Warra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ir value of debt</t>
        </is>
      </c>
      <c r="B10" s="5" t="n">
        <v>40000</v>
      </c>
      <c r="C10" s="6" t="n">
        <v>5000</v>
      </c>
      <c r="D10" s="6" t="n">
        <v>15000</v>
      </c>
    </row>
    <row r="11">
      <c r="A11" s="4" t="inlineStr">
        <is>
          <t>Convertible Promissory Note [Member] | Third Party Investor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conversion converted amount</t>
        </is>
      </c>
      <c r="B13" s="5" t="n">
        <v>500000</v>
      </c>
      <c r="C13" s="4" t="inlineStr">
        <is>
          <t xml:space="preserve"> </t>
        </is>
      </c>
      <c r="D13" s="4" t="inlineStr">
        <is>
          <t xml:space="preserve"> </t>
        </is>
      </c>
    </row>
    <row r="14">
      <c r="A14" s="4" t="inlineStr">
        <is>
          <t>Warrants to purchase common stock</t>
        </is>
      </c>
      <c r="B14" s="6" t="n">
        <v>20000</v>
      </c>
      <c r="C14" s="4" t="inlineStr">
        <is>
          <t xml:space="preserve"> </t>
        </is>
      </c>
      <c r="D14" s="4" t="inlineStr">
        <is>
          <t xml:space="preserve"> </t>
        </is>
      </c>
    </row>
    <row r="15">
      <c r="A15" s="4" t="inlineStr">
        <is>
          <t>Exercise price</t>
        </is>
      </c>
      <c r="B15" s="8" t="n">
        <v>3.91</v>
      </c>
      <c r="C15" s="4" t="inlineStr">
        <is>
          <t xml:space="preserve"> </t>
        </is>
      </c>
      <c r="D15" s="4" t="inlineStr">
        <is>
          <t xml:space="preserve"> </t>
        </is>
      </c>
    </row>
    <row r="16">
      <c r="A16" s="4" t="inlineStr">
        <is>
          <t>Debt instrument interest rate</t>
        </is>
      </c>
      <c r="B16" s="9" t="n">
        <v>0.08</v>
      </c>
      <c r="C16" s="4" t="inlineStr">
        <is>
          <t xml:space="preserve"> </t>
        </is>
      </c>
      <c r="D16" s="4" t="inlineStr">
        <is>
          <t xml:space="preserve"> </t>
        </is>
      </c>
    </row>
    <row r="17">
      <c r="A17" s="4" t="inlineStr">
        <is>
          <t>Fair value of debt</t>
        </is>
      </c>
      <c r="B17" s="5" t="n">
        <v>460000</v>
      </c>
      <c r="C17" s="6" t="n">
        <v>355000</v>
      </c>
      <c r="D17" s="6" t="n">
        <v>343556</v>
      </c>
    </row>
    <row r="18">
      <c r="A18" s="4" t="inlineStr">
        <is>
          <t>Increase (decrease) in fair value of debt</t>
        </is>
      </c>
      <c r="B18" s="4" t="inlineStr">
        <is>
          <t xml:space="preserve"> </t>
        </is>
      </c>
      <c r="C18" s="6" t="n">
        <v>11444</v>
      </c>
      <c r="D18" s="6" t="n">
        <v>654579</v>
      </c>
    </row>
    <row r="19">
      <c r="A19" s="4" t="inlineStr">
        <is>
          <t>Principal balance of convertible promissory note</t>
        </is>
      </c>
      <c r="B19" s="4" t="inlineStr">
        <is>
          <t xml:space="preserve"> </t>
        </is>
      </c>
      <c r="C19" s="5" t="n">
        <v>500000</v>
      </c>
      <c r="D19" s="5" t="n">
        <v>500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NCONVERTIBLE PROMISSORY NOTES (Details Narrative) - USD ($)</t>
        </is>
      </c>
      <c r="D1" s="2" t="inlineStr">
        <is>
          <t>12 Months Ended</t>
        </is>
      </c>
    </row>
    <row r="2">
      <c r="B2" s="2" t="inlineStr">
        <is>
          <t>Sep. 30, 2023</t>
        </is>
      </c>
      <c r="C2" s="2" t="inlineStr">
        <is>
          <t>Jun. 30, 2023</t>
        </is>
      </c>
      <c r="D2" s="2" t="inlineStr">
        <is>
          <t>Dec. 31, 2023</t>
        </is>
      </c>
      <c r="E2" s="2" t="inlineStr">
        <is>
          <t>Dec. 31, 2022</t>
        </is>
      </c>
      <c r="F2" s="2" t="inlineStr">
        <is>
          <t>Nov. 30, 2023</t>
        </is>
      </c>
      <c r="G2" s="2" t="inlineStr">
        <is>
          <t>Ja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s recorded as current liabilities</t>
        </is>
      </c>
      <c r="B4" s="4" t="inlineStr">
        <is>
          <t xml:space="preserve"> </t>
        </is>
      </c>
      <c r="C4" s="4" t="inlineStr">
        <is>
          <t xml:space="preserve"> </t>
        </is>
      </c>
      <c r="D4" s="5" t="n">
        <v>3380000</v>
      </c>
      <c r="E4" s="5" t="n">
        <v>500000</v>
      </c>
      <c r="F4" s="4" t="inlineStr">
        <is>
          <t xml:space="preserve"> </t>
        </is>
      </c>
      <c r="G4" s="4" t="inlineStr">
        <is>
          <t xml:space="preserve"> </t>
        </is>
      </c>
    </row>
    <row r="5">
      <c r="A5" s="4" t="inlineStr">
        <is>
          <t>Debt carrying amount current portion</t>
        </is>
      </c>
      <c r="B5" s="4" t="inlineStr">
        <is>
          <t xml:space="preserve"> </t>
        </is>
      </c>
      <c r="C5" s="4" t="inlineStr">
        <is>
          <t xml:space="preserve"> </t>
        </is>
      </c>
      <c r="D5" s="4" t="inlineStr">
        <is>
          <t xml:space="preserve"> </t>
        </is>
      </c>
      <c r="E5" s="4" t="inlineStr">
        <is>
          <t xml:space="preserve"> </t>
        </is>
      </c>
      <c r="F5" s="4" t="inlineStr">
        <is>
          <t xml:space="preserve"> </t>
        </is>
      </c>
      <c r="G5" s="5" t="n">
        <v>200000</v>
      </c>
    </row>
    <row r="6">
      <c r="A6" s="4" t="inlineStr">
        <is>
          <t>Repayment of unsecured debt</t>
        </is>
      </c>
      <c r="B6" s="4" t="inlineStr">
        <is>
          <t xml:space="preserve"> </t>
        </is>
      </c>
      <c r="C6" s="4" t="inlineStr">
        <is>
          <t xml:space="preserve"> </t>
        </is>
      </c>
      <c r="D6" s="6" t="n">
        <v>118960</v>
      </c>
      <c r="E6" s="6" t="n">
        <v>107684</v>
      </c>
      <c r="F6" s="4" t="inlineStr">
        <is>
          <t xml:space="preserve"> </t>
        </is>
      </c>
      <c r="G6" s="4" t="inlineStr">
        <is>
          <t xml:space="preserve"> </t>
        </is>
      </c>
    </row>
    <row r="7">
      <c r="A7" s="4" t="inlineStr">
        <is>
          <t>Interest expense</t>
        </is>
      </c>
      <c r="B7" s="4" t="inlineStr">
        <is>
          <t xml:space="preserve"> </t>
        </is>
      </c>
      <c r="C7" s="4" t="inlineStr">
        <is>
          <t xml:space="preserve"> </t>
        </is>
      </c>
      <c r="D7" s="6" t="n">
        <v>338843</v>
      </c>
      <c r="E7" s="6" t="n">
        <v>97468</v>
      </c>
      <c r="F7" s="4" t="inlineStr">
        <is>
          <t xml:space="preserve"> </t>
        </is>
      </c>
      <c r="G7" s="4" t="inlineStr">
        <is>
          <t xml:space="preserve"> </t>
        </is>
      </c>
    </row>
    <row r="8">
      <c r="A8" s="4" t="inlineStr">
        <is>
          <t>Interest paid</t>
        </is>
      </c>
      <c r="B8" s="4" t="inlineStr">
        <is>
          <t xml:space="preserve"> </t>
        </is>
      </c>
      <c r="C8" s="4" t="inlineStr">
        <is>
          <t xml:space="preserve"> </t>
        </is>
      </c>
      <c r="D8" s="6" t="n">
        <v>308044</v>
      </c>
      <c r="E8" s="6" t="n">
        <v>95318</v>
      </c>
      <c r="F8" s="4" t="inlineStr">
        <is>
          <t xml:space="preserve"> </t>
        </is>
      </c>
      <c r="G8" s="4" t="inlineStr">
        <is>
          <t xml:space="preserve"> </t>
        </is>
      </c>
    </row>
    <row r="9">
      <c r="A9" s="4" t="inlineStr">
        <is>
          <t>Socialyte promissory note amount</t>
        </is>
      </c>
      <c r="B9" s="5" t="n">
        <v>1500000</v>
      </c>
      <c r="C9" s="5" t="n">
        <v>1500000</v>
      </c>
      <c r="D9" s="6" t="n">
        <v>3000000</v>
      </c>
      <c r="E9" s="4" t="inlineStr">
        <is>
          <t xml:space="preserve"> </t>
        </is>
      </c>
      <c r="F9" s="4" t="inlineStr">
        <is>
          <t xml:space="preserve"> </t>
        </is>
      </c>
      <c r="G9" s="4" t="inlineStr">
        <is>
          <t xml:space="preserve"> </t>
        </is>
      </c>
    </row>
    <row r="10">
      <c r="A10" s="4" t="inlineStr">
        <is>
          <t>June 14, 202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secured nonconvertible promissory note amount</t>
        </is>
      </c>
      <c r="B12" s="4" t="inlineStr">
        <is>
          <t xml:space="preserve"> </t>
        </is>
      </c>
      <c r="C12" s="4" t="inlineStr">
        <is>
          <t xml:space="preserve"> </t>
        </is>
      </c>
      <c r="D12" s="6" t="n">
        <v>400000</v>
      </c>
      <c r="E12" s="4" t="inlineStr">
        <is>
          <t xml:space="preserve"> </t>
        </is>
      </c>
      <c r="F12" s="4" t="inlineStr">
        <is>
          <t xml:space="preserve"> </t>
        </is>
      </c>
      <c r="G12" s="4" t="inlineStr">
        <is>
          <t xml:space="preserve"> </t>
        </is>
      </c>
    </row>
    <row r="13">
      <c r="A13" s="4" t="inlineStr">
        <is>
          <t>November 4, 20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secured nonconvertible promissory note amount</t>
        </is>
      </c>
      <c r="B15" s="4" t="inlineStr">
        <is>
          <t xml:space="preserve"> </t>
        </is>
      </c>
      <c r="C15" s="4" t="inlineStr">
        <is>
          <t xml:space="preserve"> </t>
        </is>
      </c>
      <c r="D15" s="6" t="n">
        <v>350000</v>
      </c>
      <c r="E15" s="4" t="inlineStr">
        <is>
          <t xml:space="preserve"> </t>
        </is>
      </c>
      <c r="F15" s="4" t="inlineStr">
        <is>
          <t xml:space="preserve"> </t>
        </is>
      </c>
      <c r="G15" s="4" t="inlineStr">
        <is>
          <t xml:space="preserve"> </t>
        </is>
      </c>
    </row>
    <row r="16">
      <c r="A16" s="4" t="inlineStr">
        <is>
          <t>Notes Payable to Bank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 payable, current portion</t>
        </is>
      </c>
      <c r="B18" s="4" t="inlineStr">
        <is>
          <t xml:space="preserve"> </t>
        </is>
      </c>
      <c r="C18" s="4" t="inlineStr">
        <is>
          <t xml:space="preserve"> </t>
        </is>
      </c>
      <c r="D18" s="6" t="n">
        <v>500000</v>
      </c>
      <c r="E18" s="6" t="n">
        <v>868960</v>
      </c>
      <c r="F18" s="4" t="inlineStr">
        <is>
          <t xml:space="preserve"> </t>
        </is>
      </c>
      <c r="G18" s="4" t="inlineStr">
        <is>
          <t xml:space="preserve"> </t>
        </is>
      </c>
    </row>
    <row r="19">
      <c r="A19" s="4" t="inlineStr">
        <is>
          <t>Debt discounts recorded as current liabilities</t>
        </is>
      </c>
      <c r="B19" s="4" t="inlineStr">
        <is>
          <t xml:space="preserve"> </t>
        </is>
      </c>
      <c r="C19" s="4" t="inlineStr">
        <is>
          <t xml:space="preserve"> </t>
        </is>
      </c>
      <c r="D19" s="5" t="n">
        <v>3380000</v>
      </c>
      <c r="E19" s="5" t="n">
        <v>500000</v>
      </c>
      <c r="F19" s="4" t="inlineStr">
        <is>
          <t xml:space="preserve"> </t>
        </is>
      </c>
      <c r="G19" s="4" t="inlineStr">
        <is>
          <t xml:space="preserve"> </t>
        </is>
      </c>
    </row>
    <row r="20">
      <c r="A20" s="4" t="inlineStr">
        <is>
          <t>Debt instrument rate</t>
        </is>
      </c>
      <c r="B20" s="4" t="inlineStr">
        <is>
          <t xml:space="preserve"> </t>
        </is>
      </c>
      <c r="C20" s="4" t="inlineStr">
        <is>
          <t xml:space="preserve"> </t>
        </is>
      </c>
      <c r="D20" s="9" t="n">
        <v>0.1</v>
      </c>
      <c r="E20" s="4" t="inlineStr">
        <is>
          <t xml:space="preserve"> </t>
        </is>
      </c>
      <c r="F20" s="4" t="inlineStr">
        <is>
          <t xml:space="preserve"> </t>
        </is>
      </c>
      <c r="G20" s="4" t="inlineStr">
        <is>
          <t xml:space="preserve"> </t>
        </is>
      </c>
    </row>
    <row r="21">
      <c r="A21" s="4" t="inlineStr">
        <is>
          <t>Unsecured promissory note</t>
        </is>
      </c>
      <c r="B21" s="4" t="inlineStr">
        <is>
          <t xml:space="preserve"> </t>
        </is>
      </c>
      <c r="C21" s="4" t="inlineStr">
        <is>
          <t xml:space="preserve"> </t>
        </is>
      </c>
      <c r="D21" s="5" t="n">
        <v>2630000</v>
      </c>
      <c r="E21" s="4" t="inlineStr">
        <is>
          <t xml:space="preserve"> </t>
        </is>
      </c>
      <c r="F21" s="4" t="inlineStr">
        <is>
          <t xml:space="preserve"> </t>
        </is>
      </c>
      <c r="G21" s="4" t="inlineStr">
        <is>
          <t xml:space="preserve"> </t>
        </is>
      </c>
    </row>
    <row r="22">
      <c r="A22" s="4" t="inlineStr">
        <is>
          <t>Proceeds from unsecured promissory note</t>
        </is>
      </c>
      <c r="B22" s="4" t="inlineStr">
        <is>
          <t xml:space="preserve"> </t>
        </is>
      </c>
      <c r="C22" s="4" t="inlineStr">
        <is>
          <t xml:space="preserve"> </t>
        </is>
      </c>
      <c r="D22" s="6" t="n">
        <v>2630000</v>
      </c>
      <c r="E22" s="4" t="inlineStr">
        <is>
          <t xml:space="preserve"> </t>
        </is>
      </c>
      <c r="F22" s="4" t="inlineStr">
        <is>
          <t xml:space="preserve"> </t>
        </is>
      </c>
      <c r="G22" s="4" t="inlineStr">
        <is>
          <t xml:space="preserve"> </t>
        </is>
      </c>
    </row>
    <row r="23">
      <c r="A23" s="4" t="inlineStr">
        <is>
          <t>Non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secured promissory note</t>
        </is>
      </c>
      <c r="B25" s="4" t="inlineStr">
        <is>
          <t xml:space="preserve"> </t>
        </is>
      </c>
      <c r="C25" s="5" t="n">
        <v>750000</v>
      </c>
      <c r="D25" s="4" t="inlineStr">
        <is>
          <t xml:space="preserve"> </t>
        </is>
      </c>
      <c r="E25" s="4" t="inlineStr">
        <is>
          <t xml:space="preserve"> </t>
        </is>
      </c>
      <c r="F25" s="5" t="n">
        <v>750000</v>
      </c>
      <c r="G25" s="4" t="inlineStr">
        <is>
          <t xml:space="preserve"> </t>
        </is>
      </c>
    </row>
    <row r="26">
      <c r="A26" s="4" t="inlineStr">
        <is>
          <t>Nonconvertible Promissory Notes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secured promissory note</t>
        </is>
      </c>
      <c r="B28" s="4" t="inlineStr">
        <is>
          <t xml:space="preserve"> </t>
        </is>
      </c>
      <c r="C28" s="4" t="inlineStr">
        <is>
          <t xml:space="preserve"> </t>
        </is>
      </c>
      <c r="D28" s="6" t="n">
        <v>900000</v>
      </c>
      <c r="E28" s="4" t="inlineStr">
        <is>
          <t xml:space="preserve"> </t>
        </is>
      </c>
      <c r="F28" s="4" t="inlineStr">
        <is>
          <t xml:space="preserve"> </t>
        </is>
      </c>
      <c r="G28" s="4" t="inlineStr">
        <is>
          <t xml:space="preserve"> </t>
        </is>
      </c>
    </row>
    <row r="29">
      <c r="A29" s="4" t="inlineStr">
        <is>
          <t>Proceeds from unsecured promissory note</t>
        </is>
      </c>
      <c r="B29" s="4" t="inlineStr">
        <is>
          <t xml:space="preserve"> </t>
        </is>
      </c>
      <c r="C29" s="4" t="inlineStr">
        <is>
          <t xml:space="preserve"> </t>
        </is>
      </c>
      <c r="D29" s="6" t="n">
        <v>900000</v>
      </c>
      <c r="E29" s="4" t="inlineStr">
        <is>
          <t xml:space="preserve"> </t>
        </is>
      </c>
      <c r="F29" s="4" t="inlineStr">
        <is>
          <t xml:space="preserve"> </t>
        </is>
      </c>
      <c r="G29" s="4" t="inlineStr">
        <is>
          <t xml:space="preserve"> </t>
        </is>
      </c>
    </row>
    <row r="30">
      <c r="A30" s="4" t="inlineStr">
        <is>
          <t>Socialyt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expense</t>
        </is>
      </c>
      <c r="B32" s="4" t="inlineStr">
        <is>
          <t xml:space="preserve"> </t>
        </is>
      </c>
      <c r="C32" s="4" t="inlineStr">
        <is>
          <t xml:space="preserve"> </t>
        </is>
      </c>
      <c r="D32" s="5" t="n">
        <v>135000</v>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S FROM RELATED PARTY (Details Narrative)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ccrued interest amounted</t>
        </is>
      </c>
      <c r="B4" s="5" t="n">
        <v>1718009</v>
      </c>
      <c r="C4" s="5" t="n">
        <v>1744723</v>
      </c>
    </row>
    <row r="5">
      <c r="A5" s="4" t="inlineStr">
        <is>
          <t>DELLC No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balance</t>
        </is>
      </c>
      <c r="B7" s="6" t="n">
        <v>1107873</v>
      </c>
      <c r="C7" s="6" t="n">
        <v>1107873</v>
      </c>
    </row>
    <row r="8">
      <c r="A8" s="4" t="inlineStr">
        <is>
          <t>Accrued interest amounted</t>
        </is>
      </c>
      <c r="B8" s="6" t="n">
        <v>277423</v>
      </c>
      <c r="C8" s="6" t="n">
        <v>166637</v>
      </c>
    </row>
    <row r="9">
      <c r="A9" s="4" t="inlineStr">
        <is>
          <t>Interest expenses</t>
        </is>
      </c>
      <c r="B9" s="6" t="n">
        <v>110787</v>
      </c>
      <c r="C9" s="6" t="n">
        <v>110787</v>
      </c>
    </row>
    <row r="10">
      <c r="A10" s="4" t="inlineStr">
        <is>
          <t>New DELLC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ayment of principal balance</t>
        </is>
      </c>
      <c r="B12" s="6" t="n">
        <v>0</v>
      </c>
      <c r="C12" s="5" t="n">
        <v>0</v>
      </c>
    </row>
    <row r="13">
      <c r="A13" s="4" t="inlineStr">
        <is>
          <t>Nonconvertible Promissory Notes [Member] | Chief Executive Officer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secured promissory note</t>
        </is>
      </c>
      <c r="B15" s="6" t="n">
        <v>900000</v>
      </c>
      <c r="C15" s="4" t="inlineStr">
        <is>
          <t xml:space="preserve"> </t>
        </is>
      </c>
    </row>
    <row r="16">
      <c r="A16" s="4" t="inlineStr">
        <is>
          <t>Proceeds from notes payable</t>
        </is>
      </c>
      <c r="B16" s="5" t="n">
        <v>900000</v>
      </c>
      <c r="C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ondolidated financial instruments) - USD ($)</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Carrying amount</t>
        </is>
      </c>
      <c r="B3" s="5" t="n">
        <v>5100000</v>
      </c>
      <c r="C3" s="5" t="n">
        <v>5050000</v>
      </c>
    </row>
    <row r="4">
      <c r="A4" s="4" t="inlineStr">
        <is>
          <t>Contingent Consideration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Carrying amount</t>
        </is>
      </c>
      <c r="B6" s="4" t="inlineStr">
        <is>
          <t xml:space="preserve"> </t>
        </is>
      </c>
      <c r="C6" s="6" t="n">
        <v>738821</v>
      </c>
    </row>
    <row r="7">
      <c r="A7" s="4" t="inlineStr">
        <is>
          <t>Fair value</t>
        </is>
      </c>
      <c r="B7" s="4" t="inlineStr">
        <is>
          <t xml:space="preserve"> </t>
        </is>
      </c>
      <c r="C7" s="6" t="n">
        <v>738821</v>
      </c>
    </row>
    <row r="8">
      <c r="A8" s="4" t="inlineStr">
        <is>
          <t>Convertible Notes Payable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arrying amount</t>
        </is>
      </c>
      <c r="B10" s="6" t="n">
        <v>5100000</v>
      </c>
      <c r="C10" s="6" t="n">
        <v>5050000</v>
      </c>
    </row>
    <row r="11">
      <c r="A11" s="4" t="inlineStr">
        <is>
          <t>Fair value</t>
        </is>
      </c>
      <c r="B11" s="6" t="n">
        <v>4875000</v>
      </c>
      <c r="C11" s="6" t="n">
        <v>4865000</v>
      </c>
    </row>
    <row r="12">
      <c r="A12" s="4" t="inlineStr">
        <is>
          <t>Convertible Notes Payable At Fair Value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arrying amount</t>
        </is>
      </c>
      <c r="B14" s="6" t="n">
        <v>355000</v>
      </c>
      <c r="C14" s="6" t="n">
        <v>343556</v>
      </c>
    </row>
    <row r="15">
      <c r="A15" s="4" t="inlineStr">
        <is>
          <t>Fair value</t>
        </is>
      </c>
      <c r="B15" s="6" t="n">
        <v>355000</v>
      </c>
      <c r="C15" s="6" t="n">
        <v>343556</v>
      </c>
    </row>
    <row r="16">
      <c r="A16" s="4" t="inlineStr">
        <is>
          <t>Warrantliability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arrying amount</t>
        </is>
      </c>
      <c r="B18" s="6" t="n">
        <v>5000</v>
      </c>
      <c r="C18" s="6" t="n">
        <v>15000</v>
      </c>
    </row>
    <row r="19">
      <c r="A19" s="4" t="inlineStr">
        <is>
          <t>Fair value</t>
        </is>
      </c>
      <c r="B19" s="6" t="n">
        <v>5000</v>
      </c>
      <c r="C19" s="6" t="n">
        <v>15000</v>
      </c>
    </row>
    <row r="20">
      <c r="A20" s="4" t="inlineStr">
        <is>
          <t>Cash and Cash Equivalent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arrying amount</t>
        </is>
      </c>
      <c r="B22" s="6" t="n">
        <v>6432731</v>
      </c>
      <c r="C22" s="6" t="n">
        <v>6069889</v>
      </c>
    </row>
    <row r="23">
      <c r="A23" s="4" t="inlineStr">
        <is>
          <t>Fair value</t>
        </is>
      </c>
      <c r="B23" s="6" t="n">
        <v>6432731</v>
      </c>
      <c r="C23" s="6" t="n">
        <v>6069889</v>
      </c>
    </row>
    <row r="24">
      <c r="A24" s="4" t="inlineStr">
        <is>
          <t>Restricted Cash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arrying amount</t>
        </is>
      </c>
      <c r="B26" s="6" t="n">
        <v>1127960</v>
      </c>
      <c r="C26" s="6" t="n">
        <v>1127960</v>
      </c>
    </row>
    <row r="27">
      <c r="A27" s="4" t="inlineStr">
        <is>
          <t>Fair value</t>
        </is>
      </c>
      <c r="B27" s="5" t="n">
        <v>1127960</v>
      </c>
      <c r="C27" s="5" t="n">
        <v>11279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Conertible notes payble)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Carrying amount</t>
        </is>
      </c>
      <c r="B3" s="5" t="n">
        <v>5100000</v>
      </c>
      <c r="C3" s="5" t="n">
        <v>5050000</v>
      </c>
    </row>
    <row r="4">
      <c r="A4" s="4" t="inlineStr">
        <is>
          <t>Fair Value Amount</t>
        </is>
      </c>
      <c r="B4" s="6" t="n">
        <v>4875000</v>
      </c>
      <c r="C4" s="6" t="n">
        <v>4865000</v>
      </c>
    </row>
    <row r="5">
      <c r="A5" s="4" t="inlineStr">
        <is>
          <t>October 2024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arrying amount</t>
        </is>
      </c>
      <c r="B7" s="4" t="inlineStr">
        <is>
          <t xml:space="preserve"> </t>
        </is>
      </c>
      <c r="C7" s="6" t="n">
        <v>800000</v>
      </c>
    </row>
    <row r="8">
      <c r="A8" s="4" t="inlineStr">
        <is>
          <t>Fair Value Amount</t>
        </is>
      </c>
      <c r="B8" s="4" t="inlineStr">
        <is>
          <t xml:space="preserve"> </t>
        </is>
      </c>
      <c r="C8" s="6" t="n">
        <v>817000</v>
      </c>
    </row>
    <row r="9">
      <c r="A9" s="4" t="inlineStr">
        <is>
          <t>November 2024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arrying amount</t>
        </is>
      </c>
      <c r="B11" s="4" t="inlineStr">
        <is>
          <t xml:space="preserve"> </t>
        </is>
      </c>
      <c r="C11" s="6" t="n">
        <v>500000</v>
      </c>
    </row>
    <row r="12">
      <c r="A12" s="4" t="inlineStr">
        <is>
          <t>Fair Value Amount</t>
        </is>
      </c>
      <c r="B12" s="4" t="inlineStr">
        <is>
          <t xml:space="preserve"> </t>
        </is>
      </c>
      <c r="C12" s="6" t="n">
        <v>513000</v>
      </c>
    </row>
    <row r="13">
      <c r="A13" s="4" t="inlineStr">
        <is>
          <t>December 2024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Carrying amount</t>
        </is>
      </c>
      <c r="B15" s="4" t="inlineStr">
        <is>
          <t xml:space="preserve"> </t>
        </is>
      </c>
      <c r="C15" s="6" t="n">
        <v>900000</v>
      </c>
    </row>
    <row r="16">
      <c r="A16" s="4" t="inlineStr">
        <is>
          <t>Fair Value Amount</t>
        </is>
      </c>
      <c r="B16" s="4" t="inlineStr">
        <is>
          <t xml:space="preserve"> </t>
        </is>
      </c>
      <c r="C16" s="6" t="n">
        <v>912000</v>
      </c>
    </row>
    <row r="17">
      <c r="A17" s="4" t="inlineStr">
        <is>
          <t>October 2026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Carrying amount</t>
        </is>
      </c>
      <c r="B19" s="6" t="n">
        <v>800000</v>
      </c>
      <c r="C19" s="4" t="inlineStr">
        <is>
          <t xml:space="preserve"> </t>
        </is>
      </c>
    </row>
    <row r="20">
      <c r="A20" s="4" t="inlineStr">
        <is>
          <t>Fair Value Amount</t>
        </is>
      </c>
      <c r="B20" s="6" t="n">
        <v>817000</v>
      </c>
      <c r="C20" s="4" t="inlineStr">
        <is>
          <t xml:space="preserve"> </t>
        </is>
      </c>
    </row>
    <row r="21">
      <c r="A21" s="4" t="inlineStr">
        <is>
          <t>November 2026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Carrying amount</t>
        </is>
      </c>
      <c r="B23" s="6" t="n">
        <v>300000</v>
      </c>
      <c r="C23" s="6" t="n">
        <v>300000</v>
      </c>
    </row>
    <row r="24">
      <c r="A24" s="4" t="inlineStr">
        <is>
          <t>Fair Value Amount</t>
        </is>
      </c>
      <c r="B24" s="6" t="n">
        <v>285000</v>
      </c>
      <c r="C24" s="6" t="n">
        <v>285000</v>
      </c>
    </row>
    <row r="25">
      <c r="A25" s="4" t="inlineStr">
        <is>
          <t>December 2026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Carrying amount</t>
        </is>
      </c>
      <c r="B27" s="6" t="n">
        <v>650000</v>
      </c>
      <c r="C27" s="6" t="n">
        <v>150000</v>
      </c>
    </row>
    <row r="28">
      <c r="A28" s="4" t="inlineStr">
        <is>
          <t>Fair Value Amount</t>
        </is>
      </c>
      <c r="B28" s="6" t="n">
        <v>649000</v>
      </c>
      <c r="C28" s="6" t="n">
        <v>143000</v>
      </c>
    </row>
    <row r="29">
      <c r="A29" s="4" t="inlineStr">
        <is>
          <t>January 2027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Carrying amount</t>
        </is>
      </c>
      <c r="B31" s="6" t="n">
        <v>800000</v>
      </c>
      <c r="C31" s="4" t="inlineStr">
        <is>
          <t xml:space="preserve"> </t>
        </is>
      </c>
    </row>
    <row r="32">
      <c r="A32" s="4" t="inlineStr">
        <is>
          <t>Fair Value Amount</t>
        </is>
      </c>
      <c r="B32" s="6" t="n">
        <v>821000</v>
      </c>
      <c r="C32" s="4" t="inlineStr">
        <is>
          <t xml:space="preserve"> </t>
        </is>
      </c>
    </row>
    <row r="33">
      <c r="A33" s="4" t="inlineStr">
        <is>
          <t>June 2027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Carrying amount</t>
        </is>
      </c>
      <c r="B35" s="6" t="n">
        <v>150000</v>
      </c>
      <c r="C35" s="4" t="inlineStr">
        <is>
          <t xml:space="preserve"> </t>
        </is>
      </c>
    </row>
    <row r="36">
      <c r="A36" s="4" t="inlineStr">
        <is>
          <t>Fair Value Amount</t>
        </is>
      </c>
      <c r="B36" s="6" t="n">
        <v>140000</v>
      </c>
      <c r="C36" s="4" t="inlineStr">
        <is>
          <t xml:space="preserve"> </t>
        </is>
      </c>
    </row>
    <row r="37">
      <c r="A37" s="4" t="inlineStr">
        <is>
          <t>August 2027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Carrying amount</t>
        </is>
      </c>
      <c r="B39" s="6" t="n">
        <v>2000000</v>
      </c>
      <c r="C39" s="6" t="n">
        <v>2000000</v>
      </c>
    </row>
    <row r="40">
      <c r="A40" s="4" t="inlineStr">
        <is>
          <t>Fair Value Amount</t>
        </is>
      </c>
      <c r="B40" s="6" t="n">
        <v>1808000</v>
      </c>
      <c r="C40" s="6" t="n">
        <v>1834000</v>
      </c>
    </row>
    <row r="41">
      <c r="A41" s="4" t="inlineStr">
        <is>
          <t>September 2027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Carrying amount</t>
        </is>
      </c>
      <c r="B43" s="6" t="n">
        <v>400000</v>
      </c>
      <c r="C43" s="6" t="n">
        <v>400000</v>
      </c>
    </row>
    <row r="44">
      <c r="A44" s="4" t="inlineStr">
        <is>
          <t>Fair Value Amount</t>
        </is>
      </c>
      <c r="B44" s="5" t="n">
        <v>355000</v>
      </c>
      <c r="C44" s="5" t="n">
        <v>36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Convertiblr notes assumptions) - Monte Carlo Simulation [Member] - $ / share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Stock Price</t>
        </is>
      </c>
      <c r="B4" s="8" t="n">
        <v>1.71</v>
      </c>
      <c r="C4" s="8" t="n">
        <v>1.81</v>
      </c>
    </row>
    <row r="5">
      <c r="A5" s="4" t="inlineStr">
        <is>
          <t>Annual Asset Volatility Estimate</t>
        </is>
      </c>
      <c r="B5" s="9" t="n">
        <v>0.8</v>
      </c>
      <c r="C5" s="9" t="n">
        <v>1</v>
      </c>
    </row>
    <row r="6">
      <c r="A6" s="4" t="inlineStr">
        <is>
          <t>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inimum Conversion Price</t>
        </is>
      </c>
      <c r="B8" s="5" t="n">
        <v>2</v>
      </c>
      <c r="C8" s="5" t="n">
        <v>2</v>
      </c>
    </row>
    <row r="9">
      <c r="A9" s="4" t="inlineStr">
        <is>
          <t>Risk Free Discount Rate</t>
        </is>
      </c>
      <c r="B9" s="10" t="n">
        <v>0.0395</v>
      </c>
      <c r="C9" s="10" t="n">
        <v>0.0402</v>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inimum Conversion Price</t>
        </is>
      </c>
      <c r="B12" s="8" t="n">
        <v>2.5</v>
      </c>
      <c r="C12" s="8" t="n">
        <v>2.5</v>
      </c>
    </row>
    <row r="13">
      <c r="A13" s="4" t="inlineStr">
        <is>
          <t>Risk Free Discount Rate</t>
        </is>
      </c>
      <c r="B13" s="10" t="n">
        <v>0.0501</v>
      </c>
      <c r="C13" s="10" t="n">
        <v>0.04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Reconciliation of fair values) - March 4th Note [Member]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Fair value at beginning</t>
        </is>
      </c>
      <c r="B4" s="5" t="n">
        <v>343556</v>
      </c>
      <c r="C4" s="5" t="n">
        <v>998135</v>
      </c>
    </row>
    <row r="5">
      <c r="A5" s="4" t="inlineStr">
        <is>
          <t>(Gain) Loss on change of fair value reported in the consolidated statements of operations</t>
        </is>
      </c>
      <c r="B5" s="6" t="n">
        <v>11444</v>
      </c>
      <c r="C5" s="6" t="n">
        <v>-654579</v>
      </c>
    </row>
    <row r="6">
      <c r="A6" s="4" t="inlineStr">
        <is>
          <t>Fair value at ending</t>
        </is>
      </c>
      <c r="B6" s="5" t="n">
        <v>355000</v>
      </c>
      <c r="C6" s="5" t="n">
        <v>34355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Details - Estimated fair value assumptions) - March 4th Note [Member]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Face value principal payable</t>
        </is>
      </c>
      <c r="B4" s="5" t="n">
        <v>500000</v>
      </c>
      <c r="C4" s="5" t="n">
        <v>500000</v>
      </c>
    </row>
    <row r="5">
      <c r="A5" s="4" t="inlineStr">
        <is>
          <t>Original conversion price</t>
        </is>
      </c>
      <c r="B5" s="8" t="n">
        <v>3.91</v>
      </c>
      <c r="C5" s="8" t="n">
        <v>3.91</v>
      </c>
    </row>
    <row r="6">
      <c r="A6" s="4" t="inlineStr">
        <is>
          <t>Value of common stock</t>
        </is>
      </c>
      <c r="B6" s="8" t="n">
        <v>1.71</v>
      </c>
      <c r="C6" s="8" t="n">
        <v>1.81</v>
      </c>
    </row>
    <row r="7">
      <c r="A7" s="4" t="inlineStr">
        <is>
          <t>Expected term (years)</t>
        </is>
      </c>
      <c r="B7" s="4" t="inlineStr">
        <is>
          <t>6 years 1 month 28 days</t>
        </is>
      </c>
      <c r="C7" s="4" t="inlineStr">
        <is>
          <t>7 years 2 months 4 days</t>
        </is>
      </c>
    </row>
    <row r="8">
      <c r="A8" s="4" t="inlineStr">
        <is>
          <t>Volatility</t>
        </is>
      </c>
      <c r="B8" s="9" t="n">
        <v>0.9</v>
      </c>
      <c r="C8" s="9" t="n">
        <v>1</v>
      </c>
    </row>
    <row r="9">
      <c r="A9" s="4" t="inlineStr">
        <is>
          <t>Risk free rate</t>
        </is>
      </c>
      <c r="B9" s="10" t="n">
        <v>0.0441</v>
      </c>
      <c r="C9" s="10" t="n">
        <v>0.03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Reconciliation of warrants fair values) - Series I Warrants [Member] - USD ($)</t>
        </is>
      </c>
      <c r="B1" s="2" t="inlineStr">
        <is>
          <t>12 Months Ended</t>
        </is>
      </c>
    </row>
    <row r="2">
      <c r="B2" s="2" t="inlineStr">
        <is>
          <t>Dec. 31, 2023</t>
        </is>
      </c>
      <c r="C2" s="2" t="inlineStr">
        <is>
          <t>Dec. 31, 2022</t>
        </is>
      </c>
      <c r="D2" s="2" t="inlineStr">
        <is>
          <t>Dec. 31, 2021</t>
        </is>
      </c>
    </row>
    <row r="3">
      <c r="A3" s="4" t="inlineStr">
        <is>
          <t>Warrants fair value at beginning</t>
        </is>
      </c>
      <c r="B3" s="5" t="n">
        <v>15000</v>
      </c>
      <c r="C3" s="5" t="n">
        <v>135000</v>
      </c>
      <c r="D3" s="5" t="n">
        <v>50000</v>
      </c>
    </row>
    <row r="4">
      <c r="A4" s="4" t="inlineStr">
        <is>
          <t>Loss (Gain) on change of fair value reported in the consolidated statements of operations</t>
        </is>
      </c>
      <c r="B4" s="6" t="n">
        <v>-10000</v>
      </c>
      <c r="C4" s="6" t="n">
        <v>-120000</v>
      </c>
      <c r="D4" s="6" t="n">
        <v>85000</v>
      </c>
    </row>
    <row r="5">
      <c r="A5" s="4" t="inlineStr">
        <is>
          <t>Warrants fair value at ending</t>
        </is>
      </c>
      <c r="B5" s="5" t="n">
        <v>5000</v>
      </c>
      <c r="C5" s="5" t="n">
        <v>15000</v>
      </c>
      <c r="D5" s="5" t="n">
        <v>13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AND ORGANIZ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ORGANIZATION</t>
        </is>
      </c>
      <c r="B4" s="4" t="inlineStr">
        <is>
          <t xml:space="preserve">NOTE 1 — BASIS OF PRESENTATION AND ORGANIZATION Dolphin Entertainment, Inc., a
Florida corporation (the “Company,” “Dolphin,” “we,” “us” or “our”), is a
leading independent entertainment marketing and production company. Through its acquisitions of 42West LLC (“42West”), The
Door Marketing Group, LLC (“The Door”), Shore Fire Media, Ltd (“Shore Fire”), Viewpoint Computer Animation Incorporated
(“Viewpoint”), Be Social Public Relations, LLC (“Be Social”), The Digital Dept., LLC (“The Digital Dept.”)
formerly known as Socialyte, LLC (“Socialyte”), B/HI Communications, Inc. (“B/HI”) and Special Projects LLC (“Special
Projects”), the Company provides expert strategic marketing and publicity services throughout the United States of America (“U.S.”)
to all of the major film studios and many of the leading independent and digital content providers, A-list celebrity talent, including
actors, directors, producers, celebrity chefs, social media influencers and recording artists. The Company also provides strategic marketing
publicity services and creative brand strategies for prime hotel and restaurant groups and consumer brands throughout the U.S. 42West (Film and Television, Gaming),
Shore Fire (Music), and The Door (Culinary, Hospitality, Lifestyle) are each recognized global PR and marketing leaders for the industries
they serve. Viewpoint adds full-service creative branding and production capabilities to the marketing group. Be Social and Socialyte,
that have combined and rebranded to form The Digital Dept., provide influencer marketing capabilities through divisions dedicated to influencer
talent management, brand campaign strategy and execution, and influencer event ideation and production. Special Projects is the entertainment
industry’s leading celebrity booking firm, specializing in uniting brands and events with celebrities and influencers across the
entertainment, media, fashion, consumer product and tech industries. Dolphin’s legacy content production business, founded by our
Emmy-nominated Chief Executive Officer, Bill O’Dowd, has produced multiple feature films and award-winning digital series, primarily
aimed at family and young adult markets. The accompanying consolidated
financial statements have been prepared in accordance accounting principles generally accepted in the with United States (“US GAAP”)
and include the accounts of Dolphin, and all of its wholly owned subsidiaries, comprising Dolphin Films, Inc. (“Dolphin Films”),
Dolphin SB Productions LLC, Dolphin Max Steel Holdings, LLC, Dolphin JB Believe Financing, LLC, Dolphin JOAT Productions, LLC, 42West,
The Door, Viewpoint, Shore Fire, Be Social, B/HI, Socialyte and Special Projects. All significant intercompany balances and transactions
have been eliminated in consolidation. The Company applies the equity method of accounting for its investments in entities for which it
does not have a controlling financial interest, but over which it has the ability to exert significant influen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FAIR VALUE MEASUREMENTS (Details - Warrants assumptions) - Series I Warrants [Member] - $ / shares</t>
        </is>
      </c>
      <c r="B1" s="2" t="inlineStr">
        <is>
          <t>12 Months Ended</t>
        </is>
      </c>
    </row>
    <row r="2">
      <c r="B2" s="2" t="inlineStr">
        <is>
          <t>Dec. 31, 2023</t>
        </is>
      </c>
      <c r="C2" s="2" t="inlineStr">
        <is>
          <t>Dec. 31, 2022</t>
        </is>
      </c>
    </row>
    <row r="3">
      <c r="A3" s="4" t="inlineStr">
        <is>
          <t>Exercise Price per share</t>
        </is>
      </c>
      <c r="B3" s="8" t="n">
        <v>3.91</v>
      </c>
      <c r="C3" s="8" t="n">
        <v>3.91</v>
      </c>
    </row>
    <row r="4">
      <c r="A4" s="4" t="inlineStr">
        <is>
          <t>Value of common stock</t>
        </is>
      </c>
      <c r="B4" s="8" t="n">
        <v>1.71</v>
      </c>
      <c r="C4" s="8" t="n">
        <v>1.81</v>
      </c>
    </row>
    <row r="5">
      <c r="A5" s="4" t="inlineStr">
        <is>
          <t>Expected term (years)</t>
        </is>
      </c>
      <c r="B5" s="4" t="inlineStr">
        <is>
          <t>1 year 8 months 1 day</t>
        </is>
      </c>
      <c r="C5" s="4" t="inlineStr">
        <is>
          <t>2 years 8 months 1 day</t>
        </is>
      </c>
    </row>
    <row r="6">
      <c r="A6" s="4" t="inlineStr">
        <is>
          <t>Volatility</t>
        </is>
      </c>
      <c r="B6" s="9" t="n">
        <v>0.7</v>
      </c>
      <c r="C6" s="9" t="n">
        <v>1</v>
      </c>
    </row>
    <row r="7">
      <c r="A7" s="4" t="inlineStr">
        <is>
          <t>Dividend yield</t>
        </is>
      </c>
      <c r="B7" s="9" t="n">
        <v>0</v>
      </c>
      <c r="C7" s="9" t="n">
        <v>0</v>
      </c>
    </row>
    <row r="8">
      <c r="A8" s="4" t="inlineStr">
        <is>
          <t>Risk free rate</t>
        </is>
      </c>
      <c r="B8" s="10" t="n">
        <v>0.0441</v>
      </c>
      <c r="C8" s="10" t="n">
        <v>0.04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Details - Contingent consideration fair values) - Contingent Consideration [Member] - USD ($)</t>
        </is>
      </c>
      <c r="C1" s="2" t="inlineStr">
        <is>
          <t>12 Months Ended</t>
        </is>
      </c>
    </row>
    <row r="2">
      <c r="C2" s="2" t="inlineStr">
        <is>
          <t>Dec. 31, 2023</t>
        </is>
      </c>
      <c r="D2" s="2" t="inlineStr">
        <is>
          <t>Dec. 31, 2022</t>
        </is>
      </c>
    </row>
    <row r="3">
      <c r="A3" s="4" t="inlineStr">
        <is>
          <t>The Door [Member]</t>
        </is>
      </c>
      <c r="C3" s="4" t="inlineStr">
        <is>
          <t xml:space="preserve"> </t>
        </is>
      </c>
      <c r="D3" s="4" t="inlineStr">
        <is>
          <t xml:space="preserve"> </t>
        </is>
      </c>
    </row>
    <row r="4">
      <c r="A4" s="3" t="inlineStr">
        <is>
          <t>Fair Value, Liabilities Measured on Recurring Basis, Unobservable Input Reconciliation [Line Items]</t>
        </is>
      </c>
      <c r="C4" s="4" t="inlineStr">
        <is>
          <t xml:space="preserve"> </t>
        </is>
      </c>
      <c r="D4" s="4" t="inlineStr">
        <is>
          <t xml:space="preserve"> </t>
        </is>
      </c>
    </row>
    <row r="5">
      <c r="A5" s="4" t="inlineStr">
        <is>
          <t>Contingent consideration fair value at beginning</t>
        </is>
      </c>
      <c r="B5" s="4" t="inlineStr">
        <is>
          <t>[1]</t>
        </is>
      </c>
      <c r="C5" s="4" t="inlineStr">
        <is>
          <t xml:space="preserve"> </t>
        </is>
      </c>
      <c r="D5" s="5" t="n">
        <v>2381869</v>
      </c>
    </row>
    <row r="6">
      <c r="A6" s="4" t="inlineStr">
        <is>
          <t>Loss on change of fair value reported in the consolidated statements of operations, as revised</t>
        </is>
      </c>
      <c r="B6" s="4" t="inlineStr">
        <is>
          <t>[1]</t>
        </is>
      </c>
      <c r="C6" s="4" t="inlineStr">
        <is>
          <t xml:space="preserve"> </t>
        </is>
      </c>
      <c r="D6" s="4" t="inlineStr">
        <is>
          <t xml:space="preserve"> </t>
        </is>
      </c>
    </row>
    <row r="7">
      <c r="A7" s="4" t="inlineStr">
        <is>
          <t>Settlement of contingent consideration</t>
        </is>
      </c>
      <c r="B7" s="4" t="inlineStr">
        <is>
          <t>[1]</t>
        </is>
      </c>
      <c r="C7" s="4" t="inlineStr">
        <is>
          <t xml:space="preserve"> </t>
        </is>
      </c>
      <c r="D7" s="6" t="n">
        <v>-2381869</v>
      </c>
    </row>
    <row r="8">
      <c r="A8" s="4" t="inlineStr">
        <is>
          <t>Contingent consideration fair value at ending</t>
        </is>
      </c>
      <c r="B8" s="4" t="inlineStr">
        <is>
          <t>[1]</t>
        </is>
      </c>
      <c r="C8" s="4" t="inlineStr">
        <is>
          <t xml:space="preserve"> </t>
        </is>
      </c>
      <c r="D8" s="4" t="inlineStr">
        <is>
          <t xml:space="preserve"> </t>
        </is>
      </c>
    </row>
    <row r="9">
      <c r="A9" s="4" t="inlineStr">
        <is>
          <t>Be Social [Member]</t>
        </is>
      </c>
      <c r="C9" s="4" t="inlineStr">
        <is>
          <t xml:space="preserve"> </t>
        </is>
      </c>
      <c r="D9" s="4" t="inlineStr">
        <is>
          <t xml:space="preserve"> </t>
        </is>
      </c>
    </row>
    <row r="10">
      <c r="A10" s="3" t="inlineStr">
        <is>
          <t>Fair Value, Liabilities Measured on Recurring Basis, Unobservable Input Reconciliation [Line Items]</t>
        </is>
      </c>
      <c r="C10" s="4" t="inlineStr">
        <is>
          <t xml:space="preserve"> </t>
        </is>
      </c>
      <c r="D10" s="4" t="inlineStr">
        <is>
          <t xml:space="preserve"> </t>
        </is>
      </c>
    </row>
    <row r="11">
      <c r="A11" s="4" t="inlineStr">
        <is>
          <t>Contingent consideration fair value at beginning</t>
        </is>
      </c>
      <c r="B11" s="4" t="inlineStr">
        <is>
          <t>[2]</t>
        </is>
      </c>
      <c r="C11" s="6" t="n">
        <v>705000</v>
      </c>
      <c r="D11" s="6" t="n">
        <v>710000</v>
      </c>
    </row>
    <row r="12">
      <c r="A12" s="4" t="inlineStr">
        <is>
          <t>Reclassified to additional paid in capital</t>
        </is>
      </c>
      <c r="B12" s="4" t="inlineStr">
        <is>
          <t>[2]</t>
        </is>
      </c>
      <c r="C12" s="6" t="n">
        <v>33821</v>
      </c>
      <c r="D12" s="4" t="inlineStr">
        <is>
          <t xml:space="preserve"> </t>
        </is>
      </c>
    </row>
    <row r="13">
      <c r="A13" s="4" t="inlineStr">
        <is>
          <t>Loss on change of fair value reported in the consolidated statements of operations, as revised</t>
        </is>
      </c>
      <c r="B13" s="4" t="inlineStr">
        <is>
          <t>[2]</t>
        </is>
      </c>
      <c r="C13" s="6" t="n">
        <v>33226</v>
      </c>
      <c r="D13" s="6" t="n">
        <v>-5000</v>
      </c>
    </row>
    <row r="14">
      <c r="A14" s="4" t="inlineStr">
        <is>
          <t>Settlement of contingent consideration</t>
        </is>
      </c>
      <c r="B14" s="4" t="inlineStr">
        <is>
          <t>[2]</t>
        </is>
      </c>
      <c r="C14" s="6" t="n">
        <v>-772047</v>
      </c>
      <c r="D14" s="4" t="inlineStr">
        <is>
          <t xml:space="preserve"> </t>
        </is>
      </c>
    </row>
    <row r="15">
      <c r="A15" s="4" t="inlineStr">
        <is>
          <t>Contingent consideration fair value at ending</t>
        </is>
      </c>
      <c r="B15" s="4" t="inlineStr">
        <is>
          <t>[2]</t>
        </is>
      </c>
      <c r="C15" s="4" t="inlineStr">
        <is>
          <t xml:space="preserve"> </t>
        </is>
      </c>
      <c r="D15" s="6" t="n">
        <v>705000</v>
      </c>
    </row>
    <row r="16">
      <c r="A16" s="4" t="inlineStr">
        <is>
          <t>B H I [Member]</t>
        </is>
      </c>
      <c r="C16" s="4" t="inlineStr">
        <is>
          <t xml:space="preserve"> </t>
        </is>
      </c>
      <c r="D16" s="4" t="inlineStr">
        <is>
          <t xml:space="preserve"> </t>
        </is>
      </c>
    </row>
    <row r="17">
      <c r="A17" s="3" t="inlineStr">
        <is>
          <t>Fair Value, Liabilities Measured on Recurring Basis, Unobservable Input Reconciliation [Line Items]</t>
        </is>
      </c>
      <c r="C17" s="4" t="inlineStr">
        <is>
          <t xml:space="preserve"> </t>
        </is>
      </c>
      <c r="D17" s="4" t="inlineStr">
        <is>
          <t xml:space="preserve"> </t>
        </is>
      </c>
    </row>
    <row r="18">
      <c r="A18" s="4" t="inlineStr">
        <is>
          <t>Contingent consideration fair value at beginning</t>
        </is>
      </c>
      <c r="B18" s="4" t="inlineStr">
        <is>
          <t>[3]</t>
        </is>
      </c>
      <c r="C18" s="4" t="inlineStr">
        <is>
          <t xml:space="preserve"> </t>
        </is>
      </c>
      <c r="D18" s="6" t="n">
        <v>1192352</v>
      </c>
    </row>
    <row r="19">
      <c r="A19" s="4" t="inlineStr">
        <is>
          <t>Loss on change of fair value reported in the consolidated statements of operations, as revised</t>
        </is>
      </c>
      <c r="B19" s="4" t="inlineStr">
        <is>
          <t>[3]</t>
        </is>
      </c>
      <c r="C19" s="4" t="inlineStr">
        <is>
          <t xml:space="preserve"> </t>
        </is>
      </c>
      <c r="D19" s="6" t="n">
        <v>-76106</v>
      </c>
    </row>
    <row r="20">
      <c r="A20" s="4" t="inlineStr">
        <is>
          <t>Settlement of contingent consideration</t>
        </is>
      </c>
      <c r="B20" s="4" t="inlineStr">
        <is>
          <t>[3]</t>
        </is>
      </c>
      <c r="C20" s="4" t="inlineStr">
        <is>
          <t xml:space="preserve"> </t>
        </is>
      </c>
      <c r="D20" s="6" t="n">
        <v>-1116246</v>
      </c>
    </row>
    <row r="21">
      <c r="A21" s="4" t="inlineStr">
        <is>
          <t>Contingent consideration fair value at ending</t>
        </is>
      </c>
      <c r="B21" s="4" t="inlineStr">
        <is>
          <t>[3]</t>
        </is>
      </c>
      <c r="C21" s="4" t="inlineStr">
        <is>
          <t xml:space="preserve"> </t>
        </is>
      </c>
      <c r="D21" s="4" t="inlineStr">
        <is>
          <t xml:space="preserve"> </t>
        </is>
      </c>
    </row>
    <row r="22"/>
    <row r="23">
      <c r="A23" s="4" t="inlineStr">
        <is>
          <t>[1]Based on the net income for the year ended December 31, 2021, The Door achieved the conditions for the earnout consideration, which was settled on June 7, 2022 by the issuance of 279,562 shares of common stock.[2]During the year ended December 31, 2023, the Company settled the contingent consideration liability related to Be Social through payment of $500,000 in cash and issuance of 145,422 shares of the common stock, with a value of $272,047 on April 25, 2023.[3]During the year ended December 31, 2021, B/HI achieved the conditions for the earnout consideration, which were settled on June 14, 2022 with the issuance of 163,369 shares of common stock and payment in cash of $600,000 on June 29, 2022.</t>
        </is>
      </c>
    </row>
  </sheetData>
  <mergeCells count="4">
    <mergeCell ref="A1:B2"/>
    <mergeCell ref="C1:D1"/>
    <mergeCell ref="A22:C22"/>
    <mergeCell ref="A23:C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Narrative)</t>
        </is>
      </c>
      <c r="B1" s="2" t="inlineStr">
        <is>
          <t>Dec. 31, 2023 USD ($)</t>
        </is>
      </c>
    </row>
    <row r="2">
      <c r="A2" s="4" t="inlineStr">
        <is>
          <t>March 4th Note [Member]</t>
        </is>
      </c>
      <c r="B2" s="4" t="inlineStr">
        <is>
          <t xml:space="preserve"> </t>
        </is>
      </c>
    </row>
    <row r="3">
      <c r="A3" s="3" t="inlineStr">
        <is>
          <t>Fair Value, Liabilities Measured on Recurring Basis, Unobservable Input Reconciliation [Line Items]</t>
        </is>
      </c>
      <c r="B3" s="4" t="inlineStr">
        <is>
          <t xml:space="preserve"> </t>
        </is>
      </c>
    </row>
    <row r="4">
      <c r="A4" s="4" t="inlineStr">
        <is>
          <t>Convertible note payable face value</t>
        </is>
      </c>
      <c r="B4" s="5" t="n">
        <v>500000</v>
      </c>
    </row>
    <row r="5">
      <c r="A5" s="4" t="inlineStr">
        <is>
          <t>Contingent Consideration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Convertible note payable face value</t>
        </is>
      </c>
      <c r="B7" s="5" t="n">
        <v>51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Financial information) - J B Believe L L C [Member] - USD ($)</t>
        </is>
      </c>
      <c r="B1" s="2" t="inlineStr">
        <is>
          <t>12 Months Ended</t>
        </is>
      </c>
    </row>
    <row r="2">
      <c r="B2" s="2" t="inlineStr">
        <is>
          <t>Dec. 31, 2023</t>
        </is>
      </c>
      <c r="C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Assets</t>
        </is>
      </c>
      <c r="B4" s="5" t="n">
        <v>7354</v>
      </c>
      <c r="C4" s="5" t="n">
        <v>7354</v>
      </c>
    </row>
    <row r="5">
      <c r="A5" s="4" t="inlineStr">
        <is>
          <t>Liabilities</t>
        </is>
      </c>
      <c r="B5" s="6" t="n">
        <v>-6491314</v>
      </c>
      <c r="C5" s="6" t="n">
        <v>-6491314</v>
      </c>
    </row>
    <row r="6">
      <c r="A6" s="4" t="inlineStr">
        <is>
          <t>Revenues</t>
        </is>
      </c>
      <c r="B6" s="6" t="n">
        <v>55518</v>
      </c>
      <c r="C6" s="6" t="n">
        <v>18078</v>
      </c>
    </row>
    <row r="7">
      <c r="A7" s="4" t="inlineStr">
        <is>
          <t>Expens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Details Narrative) - J B Believe L L C [Member]</t>
        </is>
      </c>
      <c r="B1" s="2" t="inlineStr">
        <is>
          <t>12 Months Ended</t>
        </is>
      </c>
    </row>
    <row r="2">
      <c r="B2" s="2" t="inlineStr">
        <is>
          <t>Dec. 31, 2023 USD ($)</t>
        </is>
      </c>
    </row>
    <row r="3">
      <c r="A3" s="3" t="inlineStr">
        <is>
          <t>Consolidation, Less than Wholly Owned Subsidiary, Parent Ownership Interest, Effects of Changes, Net [Line Items]</t>
        </is>
      </c>
      <c r="B3" s="4" t="inlineStr">
        <is>
          <t xml:space="preserve"> </t>
        </is>
      </c>
    </row>
    <row r="4">
      <c r="A4" s="4" t="inlineStr">
        <is>
          <t>Repayments of investments</t>
        </is>
      </c>
      <c r="B4" s="5" t="n">
        <v>3200000</v>
      </c>
    </row>
    <row r="5">
      <c r="A5" s="4" t="inlineStr">
        <is>
          <t>Amount paid to release film</t>
        </is>
      </c>
      <c r="B5" s="6" t="n">
        <v>5000000</v>
      </c>
    </row>
    <row r="6">
      <c r="A6" s="4" t="inlineStr">
        <is>
          <t>Producer fee owed to lender</t>
        </is>
      </c>
      <c r="B6" s="5" t="n">
        <v>624131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STOCKHOLDERS’ EQUITY (Details Narrative) - USD ($)</t>
        </is>
      </c>
      <c r="H1" s="2" t="inlineStr">
        <is>
          <t>12 Months Ended</t>
        </is>
      </c>
    </row>
    <row r="2">
      <c r="B2" s="2" t="inlineStr">
        <is>
          <t>Nov. 30, 2023</t>
        </is>
      </c>
      <c r="C2" s="2" t="inlineStr">
        <is>
          <t>Oct. 31, 2023</t>
        </is>
      </c>
      <c r="D2" s="2" t="inlineStr">
        <is>
          <t>Sep. 27, 2022</t>
        </is>
      </c>
      <c r="E2" s="2" t="inlineStr">
        <is>
          <t>Aug. 10, 2022</t>
        </is>
      </c>
      <c r="F2" s="2" t="inlineStr">
        <is>
          <t>Mar. 07, 2022</t>
        </is>
      </c>
      <c r="G2" s="2" t="inlineStr">
        <is>
          <t>Dec. 29, 2021</t>
        </is>
      </c>
      <c r="H2" s="2" t="inlineStr">
        <is>
          <t>Dec. 31,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v>
      </c>
      <c r="I4" s="6" t="n">
        <v>10000000</v>
      </c>
    </row>
    <row r="5">
      <c r="A5" s="4" t="inlineStr">
        <is>
          <t>Preferred stock,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t>
        </is>
      </c>
      <c r="I5" s="4" t="inlineStr">
        <is>
          <t xml:space="preserve"> </t>
        </is>
      </c>
    </row>
    <row r="6">
      <c r="A6" s="4" t="inlineStr">
        <is>
          <t>EBITDA,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0</v>
      </c>
      <c r="I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00</v>
      </c>
      <c r="I7" s="6" t="n">
        <v>200000000</v>
      </c>
    </row>
    <row r="8">
      <c r="A8" s="4" t="inlineStr">
        <is>
          <t>Stock at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v>
      </c>
      <c r="I8" s="4" t="inlineStr">
        <is>
          <t xml:space="preserve"> </t>
        </is>
      </c>
    </row>
    <row r="9">
      <c r="A9" s="4" t="inlineStr">
        <is>
          <t>Number of shares issued and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50000</v>
      </c>
      <c r="I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62150</v>
      </c>
      <c r="I10" s="5" t="n">
        <v>5803899</v>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2519</v>
      </c>
      <c r="I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65</v>
      </c>
      <c r="I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27</v>
      </c>
      <c r="I17" s="4" t="inlineStr">
        <is>
          <t xml:space="preserve"> </t>
        </is>
      </c>
    </row>
    <row r="18">
      <c r="A18" s="4" t="inlineStr">
        <is>
          <t>Underwriting Agreement [Member] | Underwrit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able term</t>
        </is>
      </c>
      <c r="B20" s="4" t="inlineStr">
        <is>
          <t xml:space="preserve"> </t>
        </is>
      </c>
      <c r="C20" s="4" t="inlineStr">
        <is>
          <t>45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additional shares purchased</t>
        </is>
      </c>
      <c r="B21" s="6" t="n">
        <v>42150</v>
      </c>
      <c r="C21" s="6" t="n">
        <v>2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eived gross proceeds</t>
        </is>
      </c>
      <c r="B22" s="5" t="n">
        <v>238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erwriting Agreement [Member] | Underwriter [Member] |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aggregate shares issued</t>
        </is>
      </c>
      <c r="B25" s="4" t="inlineStr">
        <is>
          <t xml:space="preserve"> </t>
        </is>
      </c>
      <c r="C25" s="6" t="n">
        <v>1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at price</t>
        </is>
      </c>
      <c r="B26" s="4" t="inlineStr">
        <is>
          <t xml:space="preserve"> </t>
        </is>
      </c>
      <c r="C26" s="8" t="n">
        <v>1.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 P Purchase Agreement 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available to purchase per agreement, value</t>
        </is>
      </c>
      <c r="B29" s="4" t="inlineStr">
        <is>
          <t xml:space="preserve"> </t>
        </is>
      </c>
      <c r="C29" s="4" t="inlineStr">
        <is>
          <t xml:space="preserve"> </t>
        </is>
      </c>
      <c r="D29" s="4" t="inlineStr">
        <is>
          <t xml:space="preserve"> </t>
        </is>
      </c>
      <c r="E29" s="5" t="n">
        <v>25000000</v>
      </c>
      <c r="F29" s="4" t="inlineStr">
        <is>
          <t xml:space="preserve"> </t>
        </is>
      </c>
      <c r="G29" s="5" t="n">
        <v>25000000</v>
      </c>
      <c r="H29" s="4" t="inlineStr">
        <is>
          <t xml:space="preserve"> </t>
        </is>
      </c>
      <c r="I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6" t="n">
        <v>37019</v>
      </c>
      <c r="G30" s="4" t="inlineStr">
        <is>
          <t xml:space="preserve"> </t>
        </is>
      </c>
      <c r="H30" s="4" t="inlineStr">
        <is>
          <t xml:space="preserve"> </t>
        </is>
      </c>
      <c r="I30" s="6" t="n">
        <v>51827</v>
      </c>
    </row>
    <row r="31">
      <c r="A31" s="4" t="inlineStr">
        <is>
          <t>Number of shares issued and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35000</v>
      </c>
      <c r="I31" s="4" t="inlineStr">
        <is>
          <t xml:space="preserve"> </t>
        </is>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367640</v>
      </c>
      <c r="I32" s="4" t="inlineStr">
        <is>
          <t xml:space="preserve"> </t>
        </is>
      </c>
    </row>
    <row r="33">
      <c r="A33" s="4" t="inlineStr">
        <is>
          <t>L P Purchase Agreement 2021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3.47</v>
      </c>
      <c r="I35" s="4" t="inlineStr">
        <is>
          <t xml:space="preserve"> </t>
        </is>
      </c>
    </row>
    <row r="36">
      <c r="A36" s="4" t="inlineStr">
        <is>
          <t>L P Purchase Agreement 2021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5.15</v>
      </c>
      <c r="I38" s="4" t="inlineStr">
        <is>
          <t xml:space="preserve"> </t>
        </is>
      </c>
    </row>
    <row r="39">
      <c r="A39" s="4" t="inlineStr">
        <is>
          <t>L P Purchase Agreement 20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gular purchase,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The Company may direct Lincoln
Park, at its sole discretion, and subject to certain conditions, to purchase up to 50,000 shares of common stock on any business day (a
“Regular Purchase”). The amount of a Regular Purchase may be increased under certain circumstances up to 75,000 shares if
the closing price is not below $7.50 and up to 100,000 shares if the closing price is not below $10.00, provided that Lincoln Park’s
committed obligation for Regular Purchases on any business day shall not exceed $2,000,000. The purchase price for Regular Purchases (the
“Purchase Price”) shall be equal to 98.75% of the lesser of: (i) the lowest sale price of the Common Stock during the Purchase
Date, or (ii) the average of the three (3) lowest closing sale prices of the Common Stock during the ten (10) business days prior to the
Purchase Date. In the event we purchase the full amount allowed for a Regular Purchase on any given business day, we may also direct
Lincoln Park to purchase additional amounts as accelerated and additional accelerated purchases. The purchase price for the accelerated
and additional accelerated purchases shall be equal to the lesser of 96% of (i) the closing sale price on the accelerated purchase date,
or (ii) such date’s volume weighted average price.</t>
        </is>
      </c>
      <c r="I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7313</v>
      </c>
      <c r="I42" s="4" t="inlineStr">
        <is>
          <t xml:space="preserve"> </t>
        </is>
      </c>
    </row>
    <row r="43">
      <c r="A43" s="4" t="inlineStr">
        <is>
          <t>Number of shares issued and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50000</v>
      </c>
      <c r="I43" s="6" t="n">
        <v>548000</v>
      </c>
    </row>
    <row r="44">
      <c r="A44" s="4" t="inlineStr">
        <is>
          <t>Proceeds from 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95200</v>
      </c>
      <c r="I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436259</v>
      </c>
    </row>
    <row r="46">
      <c r="A46" s="4" t="inlineStr">
        <is>
          <t>L P Purchase Agreement 2022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1.27</v>
      </c>
      <c r="I48" s="8" t="n">
        <v>1.92</v>
      </c>
    </row>
    <row r="49">
      <c r="A49" s="4" t="inlineStr">
        <is>
          <t>L P Purchase Agreement 2022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1.53</v>
      </c>
      <c r="I51" s="8" t="n">
        <v>3.72</v>
      </c>
    </row>
    <row r="52">
      <c r="A52" s="4" t="inlineStr">
        <is>
          <t>Series C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0000</v>
      </c>
      <c r="I54" s="6" t="n">
        <v>50000</v>
      </c>
    </row>
    <row r="55">
      <c r="A55" s="4" t="inlineStr">
        <is>
          <t>Preferred stock votes</t>
        </is>
      </c>
      <c r="B55" s="4" t="inlineStr">
        <is>
          <t xml:space="preserve"> </t>
        </is>
      </c>
      <c r="C55" s="4" t="inlineStr">
        <is>
          <t xml:space="preserve"> </t>
        </is>
      </c>
      <c r="D55" s="4" t="inlineStr">
        <is>
          <t>23,694,700</t>
        </is>
      </c>
      <c r="E55" s="4" t="inlineStr">
        <is>
          <t xml:space="preserve"> </t>
        </is>
      </c>
      <c r="F55" s="4" t="inlineStr">
        <is>
          <t xml:space="preserve"> </t>
        </is>
      </c>
      <c r="G55" s="4" t="inlineStr">
        <is>
          <t xml:space="preserve"> </t>
        </is>
      </c>
      <c r="H55" s="4" t="inlineStr">
        <is>
          <t>23,694,699</t>
        </is>
      </c>
      <c r="I55" s="4" t="inlineStr">
        <is>
          <t xml:space="preserve"> </t>
        </is>
      </c>
    </row>
    <row r="56">
      <c r="A56" s="4" t="inlineStr">
        <is>
          <t>Preferred stock liquidation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0.001</v>
      </c>
      <c r="I56" s="4" t="inlineStr">
        <is>
          <t xml:space="preserve"> </t>
        </is>
      </c>
    </row>
  </sheetData>
  <mergeCells count="2">
    <mergeCell ref="A1:A2"/>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Basic and diluted loss per share)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24396725</v>
      </c>
      <c r="C4" s="5" t="n">
        <v>-4780135</v>
      </c>
    </row>
    <row r="5">
      <c r="A5" s="4" t="inlineStr">
        <is>
          <t>Net income attributable to participating securities</t>
        </is>
      </c>
      <c r="B5" s="4" t="inlineStr">
        <is>
          <t xml:space="preserve"> </t>
        </is>
      </c>
      <c r="C5" s="4" t="inlineStr">
        <is>
          <t xml:space="preserve"> </t>
        </is>
      </c>
    </row>
    <row r="6">
      <c r="A6" s="4" t="inlineStr">
        <is>
          <t>Net loss attributable to Dolphin Entertainment Common Stockholders and numerator for basic loss per share</t>
        </is>
      </c>
      <c r="B6" s="6" t="n">
        <v>-24396725</v>
      </c>
      <c r="C6" s="6" t="n">
        <v>-4780135</v>
      </c>
    </row>
    <row r="7">
      <c r="A7" s="4" t="inlineStr">
        <is>
          <t>Change in fair value of convertible notes payable</t>
        </is>
      </c>
      <c r="B7" s="4" t="inlineStr">
        <is>
          <t xml:space="preserve"> </t>
        </is>
      </c>
      <c r="C7" s="6" t="n">
        <v>-654579</v>
      </c>
    </row>
    <row r="8">
      <c r="A8" s="4" t="inlineStr">
        <is>
          <t>Change in fair value of warrants</t>
        </is>
      </c>
      <c r="B8" s="4" t="inlineStr">
        <is>
          <t xml:space="preserve"> </t>
        </is>
      </c>
      <c r="C8" s="6" t="n">
        <v>-120000</v>
      </c>
    </row>
    <row r="9">
      <c r="A9" s="4" t="inlineStr">
        <is>
          <t>Interest expense</t>
        </is>
      </c>
      <c r="B9" s="4" t="inlineStr">
        <is>
          <t xml:space="preserve"> </t>
        </is>
      </c>
      <c r="C9" s="6" t="n">
        <v>39452</v>
      </c>
    </row>
    <row r="10">
      <c r="A10" s="4" t="inlineStr">
        <is>
          <t>Numerator for diluted loss per share</t>
        </is>
      </c>
      <c r="B10" s="5" t="n">
        <v>-24396725</v>
      </c>
      <c r="C10" s="5" t="n">
        <v>-5515262</v>
      </c>
    </row>
    <row r="11">
      <c r="A11" s="3" t="inlineStr">
        <is>
          <t>Denominator</t>
        </is>
      </c>
      <c r="B11" s="4" t="inlineStr">
        <is>
          <t xml:space="preserve"> </t>
        </is>
      </c>
      <c r="C11" s="4" t="inlineStr">
        <is>
          <t xml:space="preserve"> </t>
        </is>
      </c>
    </row>
    <row r="12">
      <c r="A12" s="4" t="inlineStr">
        <is>
          <t>Denominator for basic EPS - weighted-average shares</t>
        </is>
      </c>
      <c r="B12" s="6" t="n">
        <v>14413154</v>
      </c>
      <c r="C12" s="6" t="n">
        <v>9799021</v>
      </c>
    </row>
    <row r="13">
      <c r="A13" s="3" t="inlineStr">
        <is>
          <t>Effect of dilutive securities:</t>
        </is>
      </c>
      <c r="B13" s="4" t="inlineStr">
        <is>
          <t xml:space="preserve"> </t>
        </is>
      </c>
      <c r="C13" s="4" t="inlineStr">
        <is>
          <t xml:space="preserve"> </t>
        </is>
      </c>
    </row>
    <row r="14">
      <c r="A14" s="4" t="inlineStr">
        <is>
          <t>Denominator for diluted EPS - adjusted weighted-average shares</t>
        </is>
      </c>
      <c r="B14" s="6" t="n">
        <v>14413154</v>
      </c>
      <c r="C14" s="6" t="n">
        <v>9926926</v>
      </c>
    </row>
    <row r="15">
      <c r="A15" s="4" t="inlineStr">
        <is>
          <t>Basic loss per share</t>
        </is>
      </c>
      <c r="B15" s="8" t="n">
        <v>-1.69</v>
      </c>
      <c r="C15" s="8" t="n">
        <v>-0.49</v>
      </c>
    </row>
    <row r="16">
      <c r="A16" s="4" t="inlineStr">
        <is>
          <t>Diluted loss per share</t>
        </is>
      </c>
      <c r="B16" s="8" t="n">
        <v>-1.69</v>
      </c>
      <c r="C16" s="8" t="n">
        <v>-0.5600000000000001</v>
      </c>
    </row>
    <row r="17">
      <c r="A17" s="4" t="inlineStr">
        <is>
          <t>Convertible Debt Securities [Member]</t>
        </is>
      </c>
      <c r="B17" s="4" t="inlineStr">
        <is>
          <t xml:space="preserve"> </t>
        </is>
      </c>
      <c r="C17" s="4" t="inlineStr">
        <is>
          <t xml:space="preserve"> </t>
        </is>
      </c>
    </row>
    <row r="18">
      <c r="A18" s="3" t="inlineStr">
        <is>
          <t>Effect of dilutive securities:</t>
        </is>
      </c>
      <c r="B18" s="4" t="inlineStr">
        <is>
          <t xml:space="preserve"> </t>
        </is>
      </c>
      <c r="C18" s="4" t="inlineStr">
        <is>
          <t xml:space="preserve"> </t>
        </is>
      </c>
    </row>
    <row r="19">
      <c r="A19" s="4" t="inlineStr">
        <is>
          <t>Effect of dilutive securities</t>
        </is>
      </c>
      <c r="B19" s="4" t="inlineStr">
        <is>
          <t xml:space="preserve"> </t>
        </is>
      </c>
      <c r="C19" s="6" t="n">
        <v>127877</v>
      </c>
    </row>
    <row r="20">
      <c r="A20" s="4" t="inlineStr">
        <is>
          <t>Warrants [Member]</t>
        </is>
      </c>
      <c r="B20" s="4" t="inlineStr">
        <is>
          <t xml:space="preserve"> </t>
        </is>
      </c>
      <c r="C20" s="4" t="inlineStr">
        <is>
          <t xml:space="preserve"> </t>
        </is>
      </c>
    </row>
    <row r="21">
      <c r="A21" s="3" t="inlineStr">
        <is>
          <t>Effect of dilutive securities:</t>
        </is>
      </c>
      <c r="B21" s="4" t="inlineStr">
        <is>
          <t xml:space="preserve"> </t>
        </is>
      </c>
      <c r="C21" s="4" t="inlineStr">
        <is>
          <t xml:space="preserve"> </t>
        </is>
      </c>
    </row>
    <row r="22">
      <c r="A22" s="4" t="inlineStr">
        <is>
          <t>Effect of dilutive securities</t>
        </is>
      </c>
      <c r="B22" s="4" t="inlineStr">
        <is>
          <t xml:space="preserve"> </t>
        </is>
      </c>
      <c r="C22" s="6" t="n">
        <v>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shares</t>
        </is>
      </c>
      <c r="B1" s="2" t="inlineStr">
        <is>
          <t>12 Months Ended</t>
        </is>
      </c>
    </row>
    <row r="2">
      <c r="B2" s="2" t="inlineStr">
        <is>
          <t>Dec. 31, 2023</t>
        </is>
      </c>
      <c r="C2" s="2" t="inlineStr">
        <is>
          <t>Dec. 31, 2022</t>
        </is>
      </c>
    </row>
    <row r="3">
      <c r="A3" s="4" t="inlineStr">
        <is>
          <t>Common Stock Equivale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6" t="n">
        <v>2828182</v>
      </c>
      <c r="C5" s="4" t="inlineStr">
        <is>
          <t xml:space="preserve"> </t>
        </is>
      </c>
    </row>
    <row r="6">
      <c r="A6" s="4" t="inlineStr">
        <is>
          <t>Convertible Promissory Note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6" t="n">
        <v>2828182</v>
      </c>
      <c r="C8" s="4" t="inlineStr">
        <is>
          <t xml:space="preserve"> </t>
        </is>
      </c>
    </row>
    <row r="9">
      <c r="A9" s="4" t="inlineStr">
        <is>
          <t>Outstanding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6" t="n">
        <v>2828182</v>
      </c>
      <c r="C11" s="4" t="inlineStr">
        <is>
          <t xml:space="preserve"> </t>
        </is>
      </c>
    </row>
    <row r="12">
      <c r="A12" s="4" t="inlineStr">
        <is>
          <t>Other Convertible Notes Payable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t>
        </is>
      </c>
      <c r="B14" s="6" t="n">
        <v>2828182</v>
      </c>
      <c r="C14" s="6" t="n">
        <v>190192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 Warrant activity) - Warrant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arrants, Beginning balance</t>
        </is>
      </c>
      <c r="B4" s="6" t="n">
        <v>20000</v>
      </c>
      <c r="C4" s="6" t="n">
        <v>20000</v>
      </c>
    </row>
    <row r="5">
      <c r="A5" s="4" t="inlineStr">
        <is>
          <t>Weighted average exercise price, Beginning balance</t>
        </is>
      </c>
      <c r="B5" s="8" t="n">
        <v>3.91</v>
      </c>
      <c r="C5" s="8" t="n">
        <v>3.91</v>
      </c>
    </row>
    <row r="6">
      <c r="A6" s="4" t="inlineStr">
        <is>
          <t>Warrants,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arrants, Ending balance</t>
        </is>
      </c>
      <c r="B12" s="6" t="n">
        <v>20000</v>
      </c>
      <c r="C12" s="6" t="n">
        <v>20000</v>
      </c>
    </row>
    <row r="13">
      <c r="A13" s="4" t="inlineStr">
        <is>
          <t>Weighted average exercise price, Ending balance</t>
        </is>
      </c>
      <c r="B13" s="8" t="n">
        <v>3.91</v>
      </c>
      <c r="C13" s="8" t="n">
        <v>3.9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Narrative) - USD ($)</t>
        </is>
      </c>
      <c r="B1" s="2" t="inlineStr">
        <is>
          <t>12 Months Ended</t>
        </is>
      </c>
    </row>
    <row r="2">
      <c r="B2" s="2" t="inlineStr">
        <is>
          <t>Dec. 31, 2023</t>
        </is>
      </c>
      <c r="C2" s="2" t="inlineStr">
        <is>
          <t>Dec. 31, 2022</t>
        </is>
      </c>
      <c r="D2" s="2" t="inlineStr">
        <is>
          <t>Mar. 04,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onvertible note payable</t>
        </is>
      </c>
      <c r="B4" s="5" t="n">
        <v>5100000</v>
      </c>
      <c r="C4" s="5" t="n">
        <v>5050000</v>
      </c>
      <c r="D4" s="4" t="inlineStr">
        <is>
          <t xml:space="preserve"> </t>
        </is>
      </c>
    </row>
    <row r="5">
      <c r="A5" s="4" t="inlineStr">
        <is>
          <t>Other expense</t>
        </is>
      </c>
      <c r="B5" s="6" t="n">
        <v>338843</v>
      </c>
      <c r="C5" s="6" t="n">
        <v>97468</v>
      </c>
      <c r="D5" s="4" t="inlineStr">
        <is>
          <t xml:space="preserve"> </t>
        </is>
      </c>
    </row>
    <row r="6">
      <c r="A6" s="4" t="inlineStr">
        <is>
          <t>Series I Warrant [Member]</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Convertible note payable</t>
        </is>
      </c>
      <c r="B8" s="4" t="inlineStr">
        <is>
          <t xml:space="preserve"> </t>
        </is>
      </c>
      <c r="C8" s="4" t="inlineStr">
        <is>
          <t xml:space="preserve"> </t>
        </is>
      </c>
      <c r="D8" s="5" t="n">
        <v>500000</v>
      </c>
    </row>
    <row r="9">
      <c r="A9" s="4" t="inlineStr">
        <is>
          <t>Warrants to purchase common stock</t>
        </is>
      </c>
      <c r="B9" s="4" t="inlineStr">
        <is>
          <t xml:space="preserve"> </t>
        </is>
      </c>
      <c r="C9" s="4" t="inlineStr">
        <is>
          <t xml:space="preserve"> </t>
        </is>
      </c>
      <c r="D9" s="6" t="n">
        <v>20000</v>
      </c>
    </row>
    <row r="10">
      <c r="A10" s="4" t="inlineStr">
        <is>
          <t>Exercise price</t>
        </is>
      </c>
      <c r="B10" s="4" t="inlineStr">
        <is>
          <t xml:space="preserve"> </t>
        </is>
      </c>
      <c r="C10" s="4" t="inlineStr">
        <is>
          <t xml:space="preserve"> </t>
        </is>
      </c>
      <c r="D10" s="8" t="n">
        <v>3.91</v>
      </c>
    </row>
    <row r="11">
      <c r="A11" s="4" t="inlineStr">
        <is>
          <t>Derivative liabilities</t>
        </is>
      </c>
      <c r="B11" s="6" t="n">
        <v>5000</v>
      </c>
      <c r="C11" s="6" t="n">
        <v>15000</v>
      </c>
      <c r="D11" s="5" t="n">
        <v>40000</v>
      </c>
    </row>
    <row r="12">
      <c r="A12" s="4" t="inlineStr">
        <is>
          <t>Other income</t>
        </is>
      </c>
      <c r="B12" s="5" t="n">
        <v>10000</v>
      </c>
      <c r="C12" s="6" t="n">
        <v>120000</v>
      </c>
      <c r="D12" s="4" t="inlineStr">
        <is>
          <t xml:space="preserve"> </t>
        </is>
      </c>
    </row>
    <row r="13">
      <c r="A13" s="4" t="inlineStr">
        <is>
          <t>Other expense</t>
        </is>
      </c>
      <c r="B13" s="4" t="inlineStr">
        <is>
          <t xml:space="preserve"> </t>
        </is>
      </c>
      <c r="C13" s="5" t="n">
        <v>120000</v>
      </c>
      <c r="D1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3:04:27Z</dcterms:created>
  <dcterms:modified xmlns:dcterms="http://purl.org/dc/terms/" xmlns:xsi="http://www.w3.org/2001/XMLSchema-instance" xsi:type="dcterms:W3CDTF">2024-03-29T23:04:27Z</dcterms:modified>
</cp:coreProperties>
</file>